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STOC" sheetId="9" r:id="rId9"/>
    <s:sheet name="CONSOLIDATED STATEMENTS OF ST10" sheetId="10" r:id="rId10"/>
    <s:sheet name="DESCRIPTION OF BUSINESS" sheetId="11" r:id="rId11"/>
    <s:sheet name="SUMMARY OF SIGNIFICANT ACCOUNTI" sheetId="12" r:id="rId12"/>
    <s:sheet name="USE OF ESTIMATES" sheetId="13" r:id="rId13"/>
    <s:sheet name="BUSINESS COMBINATIONS" sheetId="14" r:id="rId14"/>
    <s:sheet name="DIVESTITURE" sheetId="15" r:id="rId15"/>
    <s:sheet name="ACCUMULATED OTHER COMPREHENSIVE" sheetId="16" r:id="rId16"/>
    <s:sheet name="DISCLOSURE OF SUPPLEMENTAL CASH" sheetId="17" r:id="rId17"/>
    <s:sheet name="FAIR VALUE MEASUREMENTS" sheetId="18" r:id="rId18"/>
    <s:sheet name="CONCENTRATIONS AND CREDIT RISK" sheetId="19" r:id="rId19"/>
    <s:sheet name="RECEIVABLES" sheetId="20" r:id="rId20"/>
    <s:sheet name="PROPERTY AND EQUIPMENT" sheetId="21" r:id="rId21"/>
    <s:sheet name="GOODWILL AND INTANGIBLE ASSETS" sheetId="22" r:id="rId22"/>
    <s:sheet name="EMPLOYEE BENEFIT PLANS" sheetId="23" r:id="rId23"/>
    <s:sheet name="CLOSURE AND POST-CLOSURE OBLIGA" sheetId="24" r:id="rId24"/>
    <s:sheet name="DEBT" sheetId="25" r:id="rId25"/>
    <s:sheet name="INCOME TAXES" sheetId="26" r:id="rId26"/>
    <s:sheet name="COMMITMENTS AND CONTINGENCIES" sheetId="27" r:id="rId27"/>
    <s:sheet name="EQUITY" sheetId="28" r:id="rId28"/>
    <s:sheet name="EARNINGS PER SHARE" sheetId="29" r:id="rId29"/>
    <s:sheet name="SEGMENT REPORTING" sheetId="30" r:id="rId30"/>
    <s:sheet name="QUARTERLY FINANCIAL DATA (unaud" sheetId="31" r:id="rId31"/>
    <s:sheet name="SUBSEQUENT EVENT" sheetId="32" r:id="rId32"/>
    <s:sheet name="SUMMARY OF SIGNIFICANT ACCOUN33" sheetId="33" r:id="rId33"/>
    <s:sheet name="SUMMARY OF SIGNIFICANT ACCOUN34" sheetId="34" r:id="rId34"/>
    <s:sheet name="BUSINESS COMBINATION (Tables)" sheetId="35" r:id="rId35"/>
    <s:sheet name="DIVESTITURE (Tables)" sheetId="36" r:id="rId36"/>
    <s:sheet name="ACCUMULATED OTHER COMPREHENSI37" sheetId="37" r:id="rId37"/>
    <s:sheet name="DISCLOSURE OF SUPPLEMENTAL CA38" sheetId="38" r:id="rId38"/>
    <s:sheet name="FAIR VALUE MEASUREMENTS (Tables" sheetId="39" r:id="rId39"/>
    <s:sheet name="RECEIVABLES (Tables)" sheetId="40" r:id="rId40"/>
    <s:sheet name="PROPERTY AND EQUIPMENT (Tables)" sheetId="41" r:id="rId41"/>
    <s:sheet name="GOODWILL AND INTANGIBLE ASSETS " sheetId="42" r:id="rId42"/>
    <s:sheet name="EMPLOYEE BENEFIT PLANS (Tables)" sheetId="43" r:id="rId43"/>
    <s:sheet name="CLOSURE AND POST-CLOSURE OBLI44" sheetId="44" r:id="rId44"/>
    <s:sheet name="DEBT (Tables)" sheetId="45" r:id="rId45"/>
    <s:sheet name="INCOME TAXES (Tables)" sheetId="46" r:id="rId46"/>
    <s:sheet name="COMMITMENTS AND CONTINGENCIES (" sheetId="47" r:id="rId47"/>
    <s:sheet name="EQUITY (Tables)" sheetId="48" r:id="rId48"/>
    <s:sheet name="EARNINGS PER SHARE (Tables)" sheetId="49" r:id="rId49"/>
    <s:sheet name="SEGMENT REPORTING (Tables)" sheetId="50" r:id="rId50"/>
    <s:sheet name="QUARTERLY FINANCIAL DATA (una51" sheetId="51" r:id="rId51"/>
    <s:sheet name="DESCRIPTION OF BUSINESS (Detail" sheetId="52" r:id="rId52"/>
    <s:sheet name="SUMMARY OF SIGNIFICANT ACCOUN53" sheetId="53" r:id="rId53"/>
    <s:sheet name="SUMMARY OF SIGNIFICANT ACCOUN54" sheetId="54" r:id="rId54"/>
    <s:sheet name="SUMMARY OF SIGNIFINCANT ACCOUNT" sheetId="55" r:id="rId55"/>
    <s:sheet name="BUSINESS COMBINATION (Details)" sheetId="56" r:id="rId56"/>
    <s:sheet name="DIVESTITURE (Details)" sheetId="57" r:id="rId57"/>
    <s:sheet name="ACCUMULATED OTHER COMPREHENSI58" sheetId="58" r:id="rId58"/>
    <s:sheet name="ACCUMULATED OTHER COMPREHENSI59" sheetId="59" r:id="rId59"/>
    <s:sheet name="DISCLOSURE OF SUPPLEMENTAL CA60" sheetId="60" r:id="rId60"/>
    <s:sheet name="FAIR VALUE MEASUREMENTS (Detail" sheetId="61" r:id="rId61"/>
    <s:sheet name="CONCENTRATIONS AND CREDIT RISK " sheetId="62" r:id="rId62"/>
    <s:sheet name="RECEIVABLES (Details)" sheetId="63" r:id="rId63"/>
    <s:sheet name="PROPERTY AND EQUIPMENT (Details" sheetId="64" r:id="rId64"/>
    <s:sheet name="GOODWILL AND INTANGIBLE ASSET65" sheetId="65" r:id="rId65"/>
    <s:sheet name="EMPLOYEE BENEFIT PLANS (Details" sheetId="66" r:id="rId66"/>
    <s:sheet name="CLOSURE AND POST-CLOSURE OBLI67" sheetId="67" r:id="rId67"/>
    <s:sheet name="CLOSURE AND POST-CLOSURE OBLI68" sheetId="68" r:id="rId68"/>
    <s:sheet name="CLOSURE AND POST-CLOSURE OBLI69" sheetId="69" r:id="rId69"/>
    <s:sheet name="DEBT (Details)" sheetId="70" r:id="rId70"/>
    <s:sheet name="INCOME TAXES (Details)" sheetId="71" r:id="rId71"/>
    <s:sheet name="INCOME TAXES - DEFERRED TAX ASS" sheetId="72" r:id="rId72"/>
    <s:sheet name="INCOME TAXES - DOMESTIC AND FOR" sheetId="73" r:id="rId73"/>
    <s:sheet name="COMMITMENTS AND CONTINGENCIES74" sheetId="74" r:id="rId74"/>
    <s:sheet name="EQUITY - OMNIBUS PLAN AND PSUs " sheetId="75" r:id="rId75"/>
    <s:sheet name="EQUITY - STOCK OPTIONS AND REST" sheetId="76" r:id="rId76"/>
    <s:sheet name="EQUITY - SHARE-BASED COMPENSATI" sheetId="77" r:id="rId77"/>
    <s:sheet name="EQUITY - PUBLIC COMMON STOCK OF" sheetId="78" r:id="rId78"/>
    <s:sheet name="EARNINGS PER SHARE (Details)" sheetId="79" r:id="rId79"/>
    <s:sheet name="SEGMENT REPORTING (Details)" sheetId="80" r:id="rId80"/>
    <s:sheet name="SEGMENT REPORTING - RECONCILIAT" sheetId="81" r:id="rId81"/>
    <s:sheet name="SEGMENT REPORTING - REVENUE AND" sheetId="82" r:id="rId82"/>
    <s:sheet name="QUARTERLY FINANCIAL DATA (una83" sheetId="83" r:id="rId83"/>
    <s:sheet name="SUBSEQUENT EVENT (Details)" sheetId="84" r:id="rId84"/>
  </s:sheets>
  <s:definedNames/>
  <s:calcPr calcId="124519" calcMode="auto" fullCalcOnLoad="1"/>
</s:workbook>
</file>

<file path=xl/sharedStrings.xml><?xml version="1.0" encoding="utf-8"?>
<sst xmlns="http://schemas.openxmlformats.org/spreadsheetml/2006/main" uniqueCount="871">
  <si>
    <t>Document and Entity Information - USD ($) $ in Millions</t>
  </si>
  <si>
    <t>12 Months Ended</t>
  </si>
  <si>
    <t>Dec. 31, 2015</t>
  </si>
  <si>
    <t>Feb. 19, 2016</t>
  </si>
  <si>
    <t>Jun. 30, 2015</t>
  </si>
  <si>
    <t>Document and Entity Information</t>
  </si>
  <si>
    <t>Entity Registrant Name</t>
  </si>
  <si>
    <t>US ECOLOGY,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ECOL</t>
  </si>
  <si>
    <t>Entity Common Stock, Shares Outstanding</t>
  </si>
  <si>
    <t>CONSOLIDATED BALANCE SHEETS - USD ($) $ in Thousands</t>
  </si>
  <si>
    <t>Dec. 31, 2014</t>
  </si>
  <si>
    <t>Current Assets:</t>
  </si>
  <si>
    <t>Cash and cash equivalents</t>
  </si>
  <si>
    <t>Receivables, net</t>
  </si>
  <si>
    <t>Prepaid expenses and other current assets</t>
  </si>
  <si>
    <t>Income taxes receivable</t>
  </si>
  <si>
    <t>Deferred income taxes</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Current portion of long-term debt</t>
  </si>
  <si>
    <t>Total current liabilities</t>
  </si>
  <si>
    <t>Long-term closure and post-closure obligations</t>
  </si>
  <si>
    <t>Long-term debt</t>
  </si>
  <si>
    <t>Other long-term liabilities</t>
  </si>
  <si>
    <t>Total liabilities</t>
  </si>
  <si>
    <t>Commitments and contingencies</t>
  </si>
  <si>
    <t xml:space="preserve"> </t>
  </si>
  <si>
    <t>Stockholders' Equity:</t>
  </si>
  <si>
    <t>Common stock $0.01 par value, 50,000 authorized; 21,744 and 21,632 shares issued, respectively</t>
  </si>
  <si>
    <t>Additional paid-in capital</t>
  </si>
  <si>
    <t>Retained earnings</t>
  </si>
  <si>
    <t>Treasury stock, at cost, 5 and 1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Dec. 31, 2013</t>
  </si>
  <si>
    <t>CONSOLIDATED STATEMENTS OF OPERATIONS</t>
  </si>
  <si>
    <t>Revenue</t>
  </si>
  <si>
    <t>Direct operating costs</t>
  </si>
  <si>
    <t>Gross profit</t>
  </si>
  <si>
    <t>Selling, general and administrative expenses</t>
  </si>
  <si>
    <t>Impairment charges</t>
  </si>
  <si>
    <t>Operating income</t>
  </si>
  <si>
    <t>Other income (expense):</t>
  </si>
  <si>
    <t>Interest income</t>
  </si>
  <si>
    <t>Interest expense</t>
  </si>
  <si>
    <t>Foreign currency loss</t>
  </si>
  <si>
    <t>Loss on divestiture</t>
  </si>
  <si>
    <t>Other</t>
  </si>
  <si>
    <t>Total other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loss</t>
  </si>
  <si>
    <t>Net changes in interest rate hedge, net of taxes of ($539), ($1,098) and $0,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t>
  </si>
  <si>
    <t>Share-based compensation expense</t>
  </si>
  <si>
    <t>Unrecognized tax benefits</t>
  </si>
  <si>
    <t>Loss on disposition of business</t>
  </si>
  <si>
    <t>Net loss on disposition of assets</t>
  </si>
  <si>
    <t>Amortization of debt issuance costs</t>
  </si>
  <si>
    <t>Amortization of debt discount</t>
  </si>
  <si>
    <t>Changes in assets and liabilities (net of effects of business acquisitions and divestitures):</t>
  </si>
  <si>
    <t>Receivables</t>
  </si>
  <si>
    <t>Accounts payable and accrued liabilities</t>
  </si>
  <si>
    <t>Closure and post-closure obligations</t>
  </si>
  <si>
    <t>Net cash provided by operating activities</t>
  </si>
  <si>
    <t>Cash flows from investing activities:</t>
  </si>
  <si>
    <t>Proceeds from divestitures (net of cash divested)</t>
  </si>
  <si>
    <t>Purchases of property and equipment</t>
  </si>
  <si>
    <t>Purchases of restricted cash and investments</t>
  </si>
  <si>
    <t>Proceeds from sale of restricted cash and investments</t>
  </si>
  <si>
    <t>Proceeds from sale of short term investments</t>
  </si>
  <si>
    <t>Proceeds from sale of property and equipment</t>
  </si>
  <si>
    <t>Business acquisition (net of cash acquired)</t>
  </si>
  <si>
    <t>Net cash provided by (used in) investing activities</t>
  </si>
  <si>
    <t>Cash flows from financing activities:</t>
  </si>
  <si>
    <t>Payments on long-term debt</t>
  </si>
  <si>
    <t>Dividends paid</t>
  </si>
  <si>
    <t>Proceeds from revolving credit facility</t>
  </si>
  <si>
    <t>Payments on revolving credit facility</t>
  </si>
  <si>
    <t>Proceeds from exercise of stock options</t>
  </si>
  <si>
    <t>Proceeds from issuance of long-term debt</t>
  </si>
  <si>
    <t>Deferred financing costs paid</t>
  </si>
  <si>
    <t>Proceeds from public offering (net of issuance costs of $5,229)</t>
  </si>
  <si>
    <t>Net cash (used in) provided by financing activities</t>
  </si>
  <si>
    <t>Effect of foreign exchange rate changes on cash</t>
  </si>
  <si>
    <t>Increase (decrease) in cash and cash equivalents</t>
  </si>
  <si>
    <t>Cash and cash equivalents at beginning of period</t>
  </si>
  <si>
    <t>Cash and cash equivalents at end of period</t>
  </si>
  <si>
    <t>CONSOLIDATED STATEMENTS OF CASH FLOWS (Parenthetical) $ in Thousands</t>
  </si>
  <si>
    <t>Dec. 31, 2013USD ($)</t>
  </si>
  <si>
    <t>CONSOLIDATED STATEMENTS OF CASH FLOWS</t>
  </si>
  <si>
    <t>Issuance costs of common stock</t>
  </si>
  <si>
    <t>CONSOLIDATED STATEMENTS OF STOCKHOLDERS' EQUITY - USD ($) $ in Thousands</t>
  </si>
  <si>
    <t>Common Stock</t>
  </si>
  <si>
    <t>Additional Paid-In Capital</t>
  </si>
  <si>
    <t>Retained Earnings</t>
  </si>
  <si>
    <t>Treasury Stock</t>
  </si>
  <si>
    <t>Accumulated Other Comprehensive Loss</t>
  </si>
  <si>
    <t>Total</t>
  </si>
  <si>
    <t>Balance at the beginning at Dec. 31, 2012</t>
  </si>
  <si>
    <t>Balance (in shares) at Dec. 31, 2012</t>
  </si>
  <si>
    <t>Increase (Decrease) in Stockholders' Equity</t>
  </si>
  <si>
    <t>Other comprehensive loss</t>
  </si>
  <si>
    <t>Dividend paid</t>
  </si>
  <si>
    <t>Tax benefit of equity based awards</t>
  </si>
  <si>
    <t>Share-based compensation</t>
  </si>
  <si>
    <t>Stock option exercises</t>
  </si>
  <si>
    <t>Stock option exercises (in shares)</t>
  </si>
  <si>
    <t>Issuance of restricted common stock from treasury shares</t>
  </si>
  <si>
    <t>Issuance of common stock in connection with public offering (net of issuance costs of $5,229)</t>
  </si>
  <si>
    <t>Issuance of common stock in connection with public offering (in shares)</t>
  </si>
  <si>
    <t>Balance at the end at Dec. 31, 2013</t>
  </si>
  <si>
    <t>Balance (in shares) at Dec. 31, 2013</t>
  </si>
  <si>
    <t>Repurchase of common stock: 6,150 and 4,860 shares for the years ended December 31, 2015 and 2014, respectively</t>
  </si>
  <si>
    <t>Issuance of restricted common stock</t>
  </si>
  <si>
    <t>Balance at the end at Dec. 31, 2014</t>
  </si>
  <si>
    <t>Balance (in shares) at Dec. 31, 2014</t>
  </si>
  <si>
    <t>Balance at the end at Dec. 31, 2015</t>
  </si>
  <si>
    <t>Balance (in shares) at Dec. 31, 2015</t>
  </si>
  <si>
    <t>CONSOLIDATED STATEMENTS OF STOCKHOLDERS' EQUITY (Parenthetical) - USD ($) $ in Thousands</t>
  </si>
  <si>
    <t>CONSOLIDATED STATEMENTS OF STOCKHOLDERS' EQUITY</t>
  </si>
  <si>
    <t>Repurchase of common stock, number of shares</t>
  </si>
  <si>
    <t>DESCRIPTION OF BUSINESS</t>
  </si>
  <si>
    <t>NOTE 1. DESCRIPTION OF BUSINESS
US Ecology, Inc. was most recently incorporated as a Delaware corporation in May 1987 as American Ecology Corporation. On February 22, 2010 the Company changed its name from American Ecology Corporation to US Ecology, Inc. US Ecology, Inc., through its subsidiaries, is a leading North American provider of environmental services to commercial and government entities. The Company addresses the complex waste management needs of its customers, offering treatment, disposal and recycling of hazardous and radioactive waste, as well as a wide range of complementary field and industrial services. Headquartered in Boise, Idaho, with operations in the United States, Canada and Mexico, US Ecology, Inc. has been protecting the environment since 1952. Throughout these financial statements words such as "we," "us," "our," "US Ecology" and the "Company" refer to US Ecology, Inc. and its subsidiaries.
On June 17, 2014, the Company acquired 100% of the outstanding shares of EQ Holdings, Inc. and its wholly-owned subsidiaries (collectively "EQ"). The acquisition of EQ significantly expanded the Company's service offerings, specifically in the areas of field and industrial services. As such, we have made changes to the manner in which we manage our business, make operating decisions and assess our performance. Under our new structure, our operations are managed in two reportable segments reflecting our internal reporting structure and nature of services offered: Environmental Services and Field &amp; Industrial Services.
On November 1, 2015, we sold our Allstate Power Vac, Inc. ("Allstate") subsidiary to a private investor group. See Note 5 for additional information.
Our Environmental Services segment provides a broad range of hazardous material management services including the transportation, recycling, treatment and disposal of hazardous and non-hazardous waste at Company-owned landfill, wastewater and other treatment facilities.
Our Field &amp; Industrial Services segment provides packaging and collection of hazardous waste and total waste management solutions at customer sites and through our 10-day storage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In these consolidated financial statements, certain amounts in prior periods' consolidated financial statements and certain notes to the consolidated statements have been reclassified to conform with the current period presentation. The Company's consolidated balance sheet as of December 31, 2014 has been revised for purchase price measurement period adjustments related to the acquisition of EQ as disclosed in Note 4. In connection with the adoption of Financial Accounting Standards Board ("FASB") Accounting Standards Update ("ASU") No. 2015-03, Interest—Imputation of Interest (Subtopic 835-30), Simplifying the Presentation of Debt Issuance Costs , we reclassified deferred financing costs associated with our Term Loan from Prepaid expenses and other current assets and Other assets to Long-term debt as disclosed in Notes 2 and 15.</t>
  </si>
  <si>
    <t>SUMMARY OF SIGNIFICANT ACCOUNTING POLICIES</t>
  </si>
  <si>
    <t>NOTE 2. SUMMARY OF SIGNIFICANT ACCOUNTING POLICIES
Principles of Consolidation
The accompanying financial statements are prepared on a consolidated basis. All significant inter-company balances and transactions have been eliminated in consolidation. Our year-end is December 31.
Cash and Cash Equivalents
Cash and cash equivalents consist primarily of cash on deposit, money market accounts or short-term investments with remaining maturities of 90 days or less at the date of acquisition. Cash and cash equivalents totaled $6.0 million and $23.0 million at December 31, 2015 and 2014, respectively. At December 31, 2015 and 2014, we had $2.1 million and $3.5 million, respectively, of cash at our operations outside the United States.
Receivables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Restricted Cash and Investments
Restricted cash and investments of $5.7 million at both December 31, 2015 and 2014,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
Revenue Recognition
We recognize revenue when persuasive evidence of an arrangement exists, delivery and disposal have occurred or services have been rendered, the price is fixed or determinable and collection is reasonably assured. We recognize revenue from three primary sources: 1) waste treatment, recycling and disposal, 2) field and industrial waste management services and 3) waste transportation services.
Waste treatment and disposal revenue results primarily from fees charged to customers for treatment and/or disposal or recycling of specified wastes. Waste treatment and disposal revenue is generally charged on a per-ton or per-yard basis based on contracted prices and is recognized when services are complete.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Revenue is recognized on contracts with retainage when services have been rendered and collectability is reasonably assured.
Transportation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We account for our bundled arrangements as multiple deliverable arrangements and determine the amount of revenue recognized for each deliverable (unit of accounting) using the relative fair value method. Transportation revenue is recognized when the transported waste is received at the disposal facility. Waste treatment and disposal revenue under bundled arrangements is recognized when services are complete and the waste is disposed in the landfill.
Burial fees collected from customers for each ton or cubic yard of waste disposed in our landfills are paid to the respective local and/or state government entity and are not included in revenue. Revenue and associated cost from waste that has been received but not yet treated and disposed of in our landfills are deferred until disposal occurs.
Our Richland, Washington disposal facility is regulated by the Washington Utilities and Transportation Commission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are recorded in Accrued liabilities in the consolidated balance sheets. The current rate agreement with the WUTC was extended in 2013 and is effective until January 1, 2020.
Unbilled Receivables
Unbilled receivables are recorded for work performed under contracts that have not yet been invoiced to customers and arise due to the timing of billings. Substantially all unbilled receivables at December 31, 2015, were billed in the following month.
Deferred Revenue
Revenue from waste that has been received but not yet treated or disposed or advance billings prior to treatment and disposal services are deferred until such services are completed.
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3.9 million, $12.2 million and $5.5 million for the years ended December 31, 2015, 2014 and 2013, respectively.
We assume no salvage value for our depreciable fixed assets. The estimated useful lives for significant property and equipment categories are as follows:
Useful Lives
Vehicles and other equipment
3 to 10 years
Disposal facility and equipment
3 to 20 years
Buildings and improvements
5 to 40 years
Railcars
40 years
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
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
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Company's goodwill impairment tests and Note 12 for additional information related to the $6.7 million goodwill impairment charge recorded in the second quarter of 2015. Goodwill was recognized in connection with our acquisitions of EQ in 2014, Dynecol in 2012 and Stablex in 2010.
Intangible Assets
Intangible assets are stated at the fair value assigned in a business combination net of amortization. We amortize our finite-lived intangible assets using the straight-line method over their estimated economic lives ranging from 1 to 45 years. We review intangible assets with indefinite useful lives for impairment during the fourth quarter as of October 1 of each year. We also review both indefinite-lived and finite-lived intangible assets for impairment whenever events or changes in circumstances indicate that the carrying value of an intangible asset may not be recoverable.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
Impairment of Long-Lived Assets
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such as current operating losses,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based upon discounted cash flows from operations.
Deferred Financing Costs
Deferred financing costs are amortized over the life of our Credit Agreement. Amortization of deferred financing costs is included as a component of interest expense in the consolidated statements of operations. In April 2015, the FASB issued ASU No. 2015-03, Interest—Imputation of Interest (Subtopic 835-30), Simplifying the Presentation of Debt Issuance Costs . We elected to adopt this guidance in the fourth quarter of 2015. As of December 31, 2015, we classified $6.4 million of deferred financing costs, net of accumulated amortization, associated with our Term Loan from Prepaid expenses and other current assets and Other assets to Long-term debt. Prior year amounts related to our Term Loan have been reclassified to conform to the current year presentation resulting in an adjustment to Long-term debt of $10.3 million for the year ended December 31, 2014.
Deferred financing costs associated with our Revolving Credit Facility were $2.0 million and $2.6 million, net of accumulated amortization and continue to be recorded in Prepaid expenses and other current assets and Other assets in the consolidated balance sheets as of December 31, 2015 and 2014, respectively.
Derivative Instruments
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
Foreign Currency
We have operations in Canada. The functional currency of our Canadian operations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y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Income Taxes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the Canadian Revenue Agency.
Insurance
Accrued costs for our self-insured health care coverage were $1.1 million and $2.1 million at December 31, 2015 and 2014, respectively.
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
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
Recently Issued Accounting Pronouncements
In November 2015, the FASB issued ASU No. 2015-17, Balance Sheet Classification of Deferred Taxes (Topic 740) . This ASU requires that deferred tax liabilities and assets be classified as non-current in a classified balance sheet. The guidance is effective for annual and interim periods beginning after December 15, 2016, however, we elected to adopt this guidance prospectively in the fourth quarter of 2015. Other than the current period balance sheet presentation of deferred tax liabilities and assets as non-current, adoption of this guidance did not have a material impact on our consolidated financial statements. Prior year amounts were not retrospectively adjusted.
In April 2015, the FASB issued ASU No. 2015-03, Interest—Imputation of Interest (Subtopic 835-30), Simplifying the Presentation of Debt Issuance Costs . This ASU requires an entity to present debt issuance costs related to long-term debt in the balance sheet as a direct deduction from the related debt liability rather than as an asset. The guidance is effective for annual and interim reporting periods beginning after December 15, 2015, however, we elected to adopt this guidance in the fourth quarter of 2015. Prior year amounts related to our Term Loan have been reclassified to conform to the current year presentation resulting in an adjustment to Long-term debt of $10.3 million for the year ended December 31, 2014.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guidance permits the use of either the retrospective or cumulative effect transition method. The ASU also requires enhanced disclosures regarding the nature, amount, timing, and uncertainty of revenues and cash flows from contracts with customers. On July 9, 2015, the FASB decided to delay the effective date of ASU 2014-09 by one year. The new guidance is effective for annual reporting periods beginning after December 15, 2017, including interim periods within that reporting period. Early adoption is permitted but not before annual periods beginning after December 15, 2016. We are currently assessing the impact the adoption of ASU 2014-09 may have on our consolidated financial statements.</t>
  </si>
  <si>
    <t>USE OF ESTIMATES</t>
  </si>
  <si>
    <t>NOTE 3.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Listed below are the estimates and assumptions that we consider to be significant in the preparation of our financial statements.
•
Allowance for Doubtful Accounts —We estimate losses for uncollectible accounts based on the aging of the accounts receivable and an evaluation of the likelihood of success in collecting the receivable.
•
Recovery of Long-Lived Assets —We evaluate the recovery of our long-lived assets periodically by analyzing our operating results and considering significant events or changes in the business environment.
•
Income Taxes —We assume the deductibility of certain costs in our income tax filings, estimate our income tax rate and estimate the future recovery of deferred tax assets.
•
Legal and Environmental Accruals— We estimate the amount of potential exposure we may have with respect to litigation and environmental claims and assessments.
•
Disposal Cell Development and Final Closure/Post-Closure Amortization— We expense amounts for disposal cell usage and closure and post-closure costs for each cubic yard of waste disposed of at our operating facilities. In determining the amount to expense for each cubic yard of waste disposed, we estimate the cost to develop each disposal cell and the closure and post-closure costs for each disposal cell and facility. The expense for each cubic yard is then calculated based on the remaining permitted capacity and total permitted capacity. Estimates for closure and post-closure costs are developed using input from third-party engineering consultants, and our internal technical and accounting personnel. Management reviews estimates at least annually. Estimates for final disposal cell closure and post-closure costs consider when the costs would actually be paid and, where appropriate, inflation and discount rates.
•
Business Acquisitions —The Company records assets and liabilities of the acquired business at their fair values. Acquisition-related transaction and restructuring costs are expensed rather than treated as part of the cost of the acquisition. Goodwill represents the excess of the cost of an acquired business over the fair value of the identifiable tangible and intangible assets acquired and liabilities assumed in a business acquisition.
•
Goodwill— We assess goodwill for impairment during the fourth quarter as of October 1 of each year or sooner if an event occurs or circumstances change that would more likely than not reduce the fair value of a reporting unit below its carrying amount. The assessment consists of comparing the estimated fair value of the reporting unit to the carrying value of the net assets assigned to the reporting unit, including goodwill. Fair values are generally determined by using both the market approach, applying a multiple of earnings based on guideline for publicly traded companies, and the income approach, discounting projected future cash flows based on our expectations of the current and future operating environment. The rates used to discount projected future cash flows reflect a weighted average cost of capital based on our industry, capital structure and risk premiums including those reflected in the current market capitalization.
•
Intangible Assets— We review intangible assets with indefinite useful lives for impairment during the fourth quarter as of October 1 of each year. Fair value is generally determined by considering: (i) the internally developed discounted projected cash flow analysis; (ii) a third-party valuation; and/or (iii) information available regarding the current market environment for similar assets. If the fair value of an asset is determined to be less than the carrying amount of the intangible asset, an impairment in the amount of the difference is recorded in the period in which the annual assessment occurs.
We also review finite-lived intangible assets for impairment whenever events or changes in circumstances indicate that the carrying value of an intangible asset may not be recoverable. In order to assess whether a potential impairment exists, the assets' carrying values are compared with their undiscounted expected future cash flows. Estimating future cash flows requires significant judgment about factors such as general economic conditions and projected growth rates, and our estimates often vary from the cash flows eventually realized. Impairments are measured by comparing the fair value of the asset to its carrying value. Fair value is generally determined by considering: (i) the internally developed discounted projected cash flow analysis; (ii) a third-party valuation; and/or (iii) information available regarding the current market environment for similar assets. If the fair value of an asset is determined to be less than the carrying amount of the intangible asset, an impairment in the amount of the difference is recorded in the period in which the events or changes in circumstances that indicated the carrying value of the intangible assets may not be recoverable occurre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BUSINESS COMBINATIONS</t>
  </si>
  <si>
    <t>NOTE 4. BUSINESS COMBINATIONS
EQ Holdings, Inc.
On June 17, 2014, the Company acquired 100% of the outstanding shares of EQ Holdings, Inc. and its wholly-owned subsidiaries (collectively "EQ"). EQ is a fully integrated environmental services company providing waste treatment and disposal, wastewater treatment, remediation, recycling, industrial cleaning and maintenance, transportation, total waste management, technical services, and emergency response services to a variety of industries and customers in North America. The total purchase price was $460.9 million, net of cash acquired, and was funded through a combination of cash on hand and borrowings under a new $415.0 million term loan.
As of June 30, 2015, the Company finalized the purchase accounting for the acquisition of EQ. The following table summarizes the consideration paid for EQ and the fair value estimates of assets acquired and liabilities assumed, recognized at the acquisition date, with purchase price allocation adjustments since the preliminary purchase price allocation as previously disclosed as of December 31, 2014:
Purchase Price Allocation
$s in thousands
As Reported in 2014 Form 10-K
Adjustments
As Retrospectively Adjusted
Current assets
$
$
$
Property and equipment
—
Identifiable intangible assets
—
Current liabilities
)
)
)
Other liabilities
)
)
​
​
​
​
​
​
​
​
​
​
​
Total identifiable net assets
)
Goodwill
​
​
​
​
​
​
​
​
​
​
​
Total purchase price
$
$
—
$
​
​
​
​
​
​
​
​
​
​
​
​
​
​
​
​
​
​
​
​
​
​
Purchase price allocation adjustments related primarily to the receipt of additional information regarding the fair values of income taxes payable and receivable, deferred income taxes and residual goodwill.
Goodwill of $197.6 million arising from the acquisition is the result of several factors. EQ has an assembled workforce that serves the U.S. industrial market utilizing state-of-the-art technology to treat a wide range of industrial and hazardous waste. The acquisition of EQ increases our geographic base providing a coast-to-coast presence and an expanded service platform to better serve key North American hazardous waste markets. In addition, the acquisition of EQ provides us with an opportunity to compete for additional waste clean-up project work; expand penetration with national accounts; improve and enhance transportation, logistics, and service offerings with existing customers and attract new customers. $132.4 million of the goodwill recognized was allocated to reporting units in our Environmental Services segment and $65.2 million of the goodwill recognized was allocated to reporting units in our Field &amp; Industrial Services segment. None of the goodwill recognized is expected to be deductible for income tax purposes.
The fair value estimate of identifiable intangible assets by major intangible asset class and related weighted average amortization period are as follows:
$s in thousands
Fair Value
Weighted Average Amortization Period (Years)
Customer relationships
$
Permits and licenses
Permits and licenses, nonamortizing
—
Tradename
Customer backlog
Developed software
Non-compete agreements
Internet domain and website
Database
​
​
​
​
​
​
​
​
Total identifiable intangible assets
$
​
​
​
​
​
​
​
​
​
​
​
​
​
​
​
​
The following unaudited pro forma financial information presents the combined results of operations as if EQ had been combined with us at the beginning of each of the periods presented.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
(unaudited)
$s in thousands, except per share amounts
2014
2013
Pro forma combined:
Revenue
$
$
Net income
$
$
Earnings per share
Basic
$
$
Diluted
$
$
Revenue from EQ included in the Company's consolidated statements of operations was $359.0 million and $228.2 million for the years ended December 31, 2015 and 2014, respectively. Operating income from EQ included in the Company's consolidated statements of operations was $28.5 million and $18.5 million for the years ended December 31, 2015 and 2014, respectively. Acquisition-related costs of $1.2 million and $6.4 million were included in Selling, general and administrative expenses in the Company's consolidated statements of operations for the years ended December 31, 2015 and 2014, respectively.</t>
  </si>
  <si>
    <t>DIVESTITURE</t>
  </si>
  <si>
    <t>NOTE 5. DIVESTITURE
On August 4, 2015, we entered into a definitive agreement to sell Allstate to a private investor group for approximately $58.0 million cash, subject to adjustments for working capital and capital expenditures. Allstate represented the majority of the industrial services business and was included in our Field and Industrial Services segment, which we acquired with the acquisition of EQ. As a result of this agreement and management's strategic review, we evaluated the recoverability of the assets associated with our industrial services business. Based on this analysis, we recorded a non-cash goodwill impairment charge of $6.7 million in the second quarter of 2015.
On November 1, 2015, we completed the divestiture of Allstate for cash proceeds of $58.8 million, subject to post-closing adjustments. For the year ended December 31, 2015, we recognized a pre-tax loss on the divestiture of Allstate, including transaction-related costs, of $542,000, which is included in Other income (expense) in our consolidated statements of operations. The sale of Allstate does not meet the requirements to be reported as a discontinued operation as defined in ASU 2014-08, Presentation of Financial Statements (Topic 205) and Property, Plant and Equipment (Topic 360), Reporting Discontinued Operations and Disclosures of Disposals of Components of an Entity .
Loss before income taxes from Allstate of $4.9 million and income before income taxes from Allstate of $1.6 million were included in the Company's consolidated statements of operations for the years ended December 31, 2015 and 2014, respectively. Loss before income taxes for the year ended December 31, 2015, includes a non-cash goodwill impairment charge of $6.4 million.
The following table presents the carrying amounts of major classes of assets and liabilities of Allstate classified as held for sale immediately preceding the disposition on November 1, 2015, which are excluded from the Company's consolidated balance sheet at December 31, 2015:
$s in thousands
November 1, 2015
Cash and cash equivalents
$
Receivables, net
Prepaid expenses and other current assets
Property and equipment, net
Intangible assets, net
Goodwill
​
​
​
​
​
Total assets held for sale
$
​
​
​
​
​
​
​
​
​
​
Accounts payable
Accrued liabilities
Accrued salaries and benefits
Deferred income taxes
​
​
​
​
​
Total liabilities held for sale
$
​
​
​
​
​
​
​
​
​
​</t>
  </si>
  <si>
    <t>ACCUMULATED OTHER COMPREHENSIVE INCOME (LOSS)</t>
  </si>
  <si>
    <t>NOTE 6. ACCUMULATED OTHER COMPREHENSIVE INCOME (LOSS)
Changes in accumulated other comprehensive income (loss) ("AOCI") consisted of the following:
$s in thousands
Foreign Currency Translation Adjustments
Unrealized Loss on Interest Rate Hedge
Total
Balance at December 31, 2013
$
)
$
—
$
)
Other comprehensive loss before reclassifications, net of tax
)
)
)
​
​
​
​
​
​
​
​
​
​
​
Balance at December 31, 2014
$
)
$
)
$
)
​
​
​
​
​
​
​
​
​
​
​
Other comprehensive loss before reclassifications, net of tax
)
)
)
Amounts reclassified out of AOCI, net of tax(1)
—
​
​
​
​
​
​
​
​
​
​
​
Other comprehensive loss
)
)
)
​
​
​
​
​
​
​
​
​
​
​
Balance at December 31, 2015
$
)
$
)
$
)
​
​
​
​
​
​
​
​
​
​
​
​
​
​
​
​
​
​
​
​
​
​
(1)
Before-tax reclassifications of $3.5 million ($2.3 million after-tax) for the year ended December 31, 2015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3.5 million ($2.3 million after tax).</t>
  </si>
  <si>
    <t>DISCLOSURE OF SUPPLEMENTAL CASH FLOW INFORMATION</t>
  </si>
  <si>
    <t>NOTE 7. DISCLOSURE OF SUPPLEMENTAL CASH FLOW INFORMATION
For the Year Ended December 31,
$s in thousands
2015
2014
2013
Income taxes and interest paid:
Income taxes paid, net of receipts
$
$
$
Interest paid
Non-cash investing and financing activities:
Closure/Post-closure retirement asset
)
Capital expenditures in accounts payable
Restricted stock issuances from treasury shares</t>
  </si>
  <si>
    <t>FAIR VALUE MEASUREMENTS</t>
  </si>
  <si>
    <t>NOTE 8.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Quoted prices in active markets for identical assets or liabilities;
Level 2—Inputs other than quoted prices included within Level 1 that are either directly or indirectly observable;
Level 3—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and interest rate swap agreements. The estimated fair value of cash and cash equivalents, accounts receivable, accounts payable and accrued liabilities approximate their carrying value due to the short-term nature of these instruments.
The Company estimates the fair value of its variable-rate debt using Level 2 inputs, such as interest rates, related terms and maturities of similar obligations. At December 31, 2015, the fair value of the Company's variable-rate debt was estimated to be $300.0 million.
The Company's assets and liabilities measured at fair value on a recurring basis at December 31, 2015 and 2014 consisted of the following:
2015
$s in thousands
Quoted Prices in Active Markets (Level 1)
Other Observable Inputs (Level 2)
Unobservable Inputs (Level 3)
Total
Assets:
Fixed-income securities(1)
$
$
$
—
$
Money market funds(2)
—
—
​
​
​
​
​
​
​
​
​
​
​
​
​
​
Total
$
$
$
—
$
​
​
​
​
​
​
​
​
​
​
​
​
​
​
​
​
​
​
​
​
​
​
​
​
​
​
​
​
Liabilities:
Interest rate swap agreement(3)
$
—
$
$
—
$
​
​
​
​
​
​
​
​
​
​
​
​
​
​
Total
$
—
$
$
—
$
​
​
​
​
​
​
​
​
​
​
​
​
​
​
​
​
​
​
​
​
​
​
​
​
​
​
​
​
2014
$s in thousands
Quoted Prices in Active Markets (Level 1)
Other Observable Inputs (Level 2)
Unobservable Inputs (Level 3)
Total
Assets:
Fixed-income securities(1)
$
$
$
—
$
Money market funds(2)
—
—
​
​
​
​
​
​
​
​
​
​
​
​
​
​
Total
$
$
$
—
$
​
​
​
​
​
​
​
​
​
​
​
​
​
​
​
​
​
​
​
​
​
​
​
​
​
​
​
​
Liabilities:
Interest rate swap agreement(3)
$
—
$
$
—
$
​
​
​
​
​
​
​
​
​
​
​
​
​
​
Total
$
—
$
$
—
$
​
​
​
​
​
​
​
​
​
​
​
​
​
​
​
​
​
​
​
​
​
​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December 31, 2015 and 2014.</t>
  </si>
  <si>
    <t>CONCENTRATIONS AND CREDIT RISK</t>
  </si>
  <si>
    <t>NOTE 9. CONCENTRATIONS AND CREDIT RISK
Major Customers
No customer accounted for more than 10% of total revenue for the years ended December 31, 2015 or 2013. Revenue from a single customer accounted for approximately 10% of total revenue for the year ended December 31, 2014.
No customer accounted for more than 10% of total trade receivables as of December 31, 2015 or 2014.
Credit Risk Concentration
We maintain most of our cash and cash equivalents with nationally recognized financial institutions like Wells Fargo Bank, National Association ("Wells Fargo") and Comerica, Inc. Substantially all balances are uninsured and are not used as collateral for other obligations. Concentrations of credit risk on accounts receivable are believed to be limited due to the number, diversification and character of the obligors and our credit evaluation process.
Labor Concentrations
As of December 31, 2015, 11 employees at our Richland, Washington facility were represented by the Paper, Allied-Industrial Chemical &amp; Energy Workers International Union, AFL-CIO, CLC (PACE); 105 employees at our Blainville, Québec, Canada facility were represented by the Communications, Energy and Paperworkers Union of Canada; 154 employees were represented by the Local 324 Operating Engineers Union; and nine employees were represented by the Teamsters and the Operating Engineers Union. As of December 31, 2015, our 1,140 other employees did not belong to a union.</t>
  </si>
  <si>
    <t>RECEIVABLES</t>
  </si>
  <si>
    <t>NOTE 10. RECEIVABLES
Receivables as of December 31, 2015 and 2014 consisted of the following:
$s in thousands
2015
2014
Trade
$
$
Unbilled revenue
Other
​
​
​
​
​
​
​
​
Total receivables
Allowance for doubtful accounts
)
)
​
​
​
​
​
​
​
​
Receivables, net
$
$
​
​
​
​
​
​
​
​
​
​
​
​
​
​
​
​
The allowance for doubtful accounts is a provision for uncollectible accounts receivable and unbilled receivables. The allowance is evaluated and adjusted to reflect our collection history and an analysis of the accounts receivables aging. The allowance is decreased by accounts receivable as they are written off. The allowance is adjusted periodically to reflect actual experience. The change in the allowance during 2015, 2014 and 2013 was as follows:
$s in thousands
Balance at Beginning of Period
Charged (Credited) to Costs and Expenses
Recoveries (Deductions/ Write-offs)
Adjustments
Balance at End of Period
Year ended December 31, 2015
$
$
$
$
)(1)
$
Year ended December 31, 2014
$
$
$
)
$
)
$
Year ended December 31, 2013
$
$
$
)
$
)
$
(1)
Adjustment for the year ended December 31, 2015 relates to the sale of Allstate on November 1, 2015. For additional information on the sale of Allstate, see Note 5.</t>
  </si>
  <si>
    <t>PROPERTY AND EQUIPMENT</t>
  </si>
  <si>
    <t>NOTE 11. PROPERTY AND EQUIPMENT
Property and equipment as of December 31, 2015 and 2014 consisted of the following:
$s in thousands
2015
2014
Cell development costs
$
$
Land and improvements
Buildings and improvements
Railcars
Vehicles and other equipment
Construction in progress
​
​
​
​
​
​
​
​
Total property and equipment
Accumulated depreciation and amortization
)
)
​
​
​
​
​
​
​
​
Property and equipment, net
$
$
​
​
​
​
​
​
​
​
​
​
​
​
​
​
​
​
Depreciation and amortization expense was $27.9 million, $24.4 million and $14.8 million for the years ended December 31, 2015, 2014 and 2013, respectively.</t>
  </si>
  <si>
    <t>GOODWILL AND INTANGIBLE ASSETS</t>
  </si>
  <si>
    <t>NOTE 12. GOODWILL AND INTANGIBLE ASSETS
Goodwill and intangible assets as of December 31, 2015, were the result of our acquisitions of EQ in 2014, Dynecol in 2012 and Stablex in 2010. Changes in goodwill for the years ended December 31, 2015 and 2014 were as follows:
$s in thousands
Environmental Services
Field &amp; Industrial Services
Total
Balance at December 31, 2014(1)
$
$
$
Impairment charges(2)
—
)
)
Allstate disposition(3)
—
)
)
Foreign currency translation and other adjustments
)
)
)
​
​
​
​
​
​
​
​
​
​
​
Balance at December 31, 2015
$
$
$
​
​
​
​
​
​
​
​
​
​
​
​
​
​
​
​
​
​
​
​
​
​
(1)
Balances have been revised to reflect purchase accounting measurement period adjustments related to the acquisition of EQ as disclosed in Note 4.
(2)
As disclosed in Notes 5, on August 4, 2015, we entered into a definitive agreement to sell Allstate to a private investor group for approximately $58.0 million cash, subject to adjustments for working capital and capital expenditures. Allstate represented the majority of the industrial services business we acquired with the acquisition of EQ. As a result of this agreement and management's strategic review, we evaluated the recoverability of the assets associated with our industrial services business. Based on this analysis, we recorded a non-cash goodwill impairment charge of $6.7 million in the second quarter of 2015. We calculated the estimated fair value of the industrial services business using a combination of quoted market prices and discounted cash flows.
(3)
Amounts relate to sale of Allstate as disclosed in Note 5.
Intangible assets as of December 31, 2015 and 2014 consisted of the following:
2015
2014
$s in thousands
Cost
Accumulated Amortization
Net
Cost
Accumulated Amortization
Net
Amortizing intangible assets:
Permits, licenses and lease
$
$
)
$
$
$
)
$
Customer relationships
)
)
Technology—formulae and processes
)
)
Customer backlog
)
)
Tradename
)
)
Developed software
)
)
Non-compete agreements
)
—
)
Internet domain and website
)
)
Database
)
)
​
​
​
​
​
​
​
​
​
​
​
​
​
​
​
​
​
​
​
​
Total amortizing intangible assets
)
)
Nonamortizing intangible assets:
Permits and licenses
—
—
Tradename
—
—
​
​
​
​
​
​
​
​
​
​
​
​
​
​
​
​
​
​
​
​
Total intangible assets
$
$
)
$
$
$
)
$
​
​
​
​
​
​
​
​
​
​
​
​
​
​
​
​
​
​
​
​
​
​
​
​
​
​
​
​
​
​
​
​
​
​
​
​
​
​
​
​
Amortization expense of amortizing intangible assets was $12.3 million, $8.2 million and $1.5 million for the years ended December 31, 2015, 2014 and 2013, respectively. Foreign intangible asset carrying amounts are affected by foreign currency translation. Future amortization expense of amortizing intangible assets is expected to be as follows:
$s in thousands
Expected Amortization
2016
$
2017
2018
2019
2020
Thereafter
​
​
​
​
​
$
​
​
​
​
​
​
​
​
​
​</t>
  </si>
  <si>
    <t>EMPLOYEE BENEFIT PLANS</t>
  </si>
  <si>
    <t>EMPLOYEE BENEFIT PLANS.</t>
  </si>
  <si>
    <t>NOTE 13. EMPLOYEE BENEFIT PLANS
Defined Contribution Plans
We maintain the US Ecology, Inc., 401(k) Savings and Retirement Plan ("the Plan") for employees who voluntarily contribute a portion of their compensation, thereby deferring income for federal income tax purposes. The Plan covers substantially all of our employees in the United States. Participants may contribute a percentage of salary up to the IRS limitations. The Company contributes a matching contribution equal to 55% of participant contributions up to 6% of eligible compensation. The Company contributed matching contributions to the Plan of $2.3 million, $521,000 and $436,000 in 2015, 2014 and 2013, respectively.
During 2014, EQ sponsored a defined contribution 401(k) plan for its nonunion employees. The plan allowed all eligible employees to make elective pretax contributions in an amount not to exceed limits established by the Internal Revenue Service. Additionally, EQ made matching contributions to the plan on behalf of the employee in the amount of 50% of the employee's elected contributions, not to exceed 3% of the employee's compensation. The Company contributed matching contributions to this plan of $649,000, for the post-acquisition period from June 17, 2014 through December 31, 2014. Effective January 1, 2015, the EQ defined contribution 401(k) plan was discontinued and all eligible employees were transitioned to the US Ecology, Inc., 401(k) Savings and Retirement Plan.
We also maintain the Stablex Canada Inc. Simplified Pension Plan ("the SPP"). This defined contribution plan covers substantially all of our employees at our Blainville, Québec facility in Canada. Participants receive a company contribution equal to 5% of their annual salary. The Company contributed $515,000, $510,000 and $415,000 to the SPP in 2015, 2014 and 2013, respectively.
Multi-Employer Defined Benefit Pension Plans
Certain of the Company's wholly-owned subsidiaries acquired in connection with the acquisition of EQ on June 17, 2014 participate in seven multi-employer defined benefit pension plans under the terms of collective bargaining agreements covering most of the subsidiaries' union employees. Contributions are determined in accordance with the provisions of negotiated labor contracts and are generally based on stipulated rates per hours worked. Benefits under these plans are generally based on compensation levels and years of service.
The financial risks of participating in multi-employer plans are different from single employer defined benefit pension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Information regarding significant multi-employer pension benefit plans in which the Company participates is shown in the following table:
Pension Protection Act Certified Zone Status
Plan Employer ID Number
Plan Number
Name of Plan
2015
2014
Operating Engineers Local 324 Pension Fund
38-1900637
Red
Red
During 2015, the Company contributed $941,000 to the Operating Engineers Local 324 Pension Fund (the "Local 324 Plan") and $461,000 to other multi-employer plans, which are excluded from the table above as they are not individually significant. During the post-acquisition period from June 17, 2014 to December 31, 2014, the Company contributed $530,000 to the Local 324 Pension Plan and $407,000 to other multi-employer plans not individually significant.
Based on information as of April 30, 2015 and 2014, the year end of the Local 324, the Company's contributions made to the Local 324 Plan represented less than 5% of total contributions received by the Local 324 Plan during the 2015 and 2014 plan years.
The certified zone status in the table above is defined by the Department of Labor and the Pension Protection Act of 2006 and represents the level at which the plan is funded. Plans in the red zone are less than 65% funded; plans in the yellow zone are less than 80% funded; and plans in the green zone are at least 80% funded. The certified zone status is as of the Local 324 Plan's year end of April 30, 2015 and 2014.
A financial improvement or rehabilitation plan, as defined under ERISA, was adopted by the Local 324 Plan on March 17, 2011 and the Rehabilitation Period began May 1, 2013.
As of December 31, 2015, 154 employees were employed under union collective bargaining agreements with the Local 324 Operating Engineers union. Our three remaining collective bargaining agreements expire on April 30, 2017, May 31, 2018 and November 30, 2020.</t>
  </si>
  <si>
    <t>CLOSURE AND POST-CLOSURE OBLIGATIONS</t>
  </si>
  <si>
    <t>NOTE 14.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We do not presently bear significant financial responsibility for closure and/or post-closure care of the disposal facilities located on state-owned land at our Beatty, Nevada site; Provincial-owned land in Blainville, Québec; or state-leased federal land on the Department of Energy Hanford Reservation near Richland, Washington. The States of Nevada and Washington and the Province of Québec collect fees from us based on the waste received on a quarterly or annual basis. Such fees are deposited in dedicated, government-controlled funds to cover the future costs of closure and post-closure care and maintenance. Such fees are periodically reviewed for adequacy by the governmental authorities. We also maintain a surety bond for closure costs associated with the Stablex facility. Our lease agreement with the Province of Québec requires that the surety bond be maintained for 25 years after the lease expires. At December 31, 2015 we had $657,000 in commercial surety bonds dedicated for closure obligations.
In accounting for closure and post-closure obligations, which represent our asset retirement obligations, we recognize a liability as part of the fair value of future asset retirement obligations and an associated asset as part of the carrying amount of the underlying asset. This obligation is valued based on our best estimates of current costs and current estimated closure and post-closure costs taking into account current technology, material and service costs, laws and regulations. These cost estimates are increased by an estimated inflation rate, estimated to be 2.6% at December 31, 2015. Inflated current costs are then discounted using our credit-adjusted risk-free interest rate, which approximates our incremental borrowing rate, in effect at the time the obligation is established or when there are upward revisions to our estimated closure and post-closure costs. Our weighted-average credit-adjusted risk-free interest rate at December 31, 2015 approximated 5.9%.
Changes to reported closure and post-closure obligations for the years ended December 31, 2015 and 2014, were as follows:
$s in thousands
2015
2014
Closure and post-closure obligations, beginning of year
$
$
Liabilities assumed in EQ acquisition
—
Accretion expense
Payments
)
)
Adjustments
)
Foreign currency translation
)
)
​
​
​
​
​
​
​
​
Closure and post-closure obligations, end of year
Less current portion
)
)
​
​
​
​
​
​
​
​
Long-term portion
$
$
​
​
​
​
​
​
​
​
​
​
​
​
​
​
​
​
Adjustment to the obligations represents changes in the expected timing or amount of cash expenditures based upon actual and estimated cash expenditures. The adjustments in 2015 were primarily attributable to a $945,000 decrease to the obligation for our Grand View, Idaho facility due to changes in the timing of estimated closure activities, partially offset by a $545,000 increase to the obligation for our Belleville, Michigan facility due to changes in estimated closure and post-closure costs. The adjustments in 2014 were primarily attributable to a $7.2 million increase to the obligation for our Grand View, Idaho; Robstown, Texas; and Blainville, Québec, Canada operating facilities, primarily due to increases in our estimated closure costs for newly constructed disposal cells.
Changes in the reported closure and post-closure asset, recorded as a component of Property and equipment, net, in the consolidated balance sheet, for the years ended December 31, 2015 and 2014 were as follows:
$s in thousands
2015
2014
Net closure and post-closure asset, beginning of year
$
$
Asset acquired in EQ acquisition
—
Additions or adjustments to closure and post-closure asset
)
Amortization of closure and post-closure asset
)
)
Foreign currency translation
)
)
​
​
​
​
​
​
​
​
Net closure and post-closure asset, end of year
$
$
​
​
​
​
​
​
​
​
​
​
​
​
​
​
​
​</t>
  </si>
  <si>
    <t>DEBT</t>
  </si>
  <si>
    <t>NOTE 15. DEBT
Long-term debt consisted of the following:
December 31,
$s in thousands
2015
2014
Term loan
$
$
Unamortized discount and debt issuance costs
)
)
​
​
​
​
​
​
​
​
Total debt
Current portion of long-term debt
)
)
​
​
​
​
​
​
​
​
Long-term debt
$
$
​
​
​
​
​
​
​
​
​
​
​
​
​
​
​
​
In April 2015, the FASB issued ASU No. 2015-03 , Interest—Imputation of Interest (Subtopic 835-30), Simplifying the Presentation of Debt Issuance Costs . This ASU requires an entity to present debt issuance costs related to long-term debt in the balance sheet as a direct deduction from the related long-term debt liability rather than as an asset. We elected to adopt this guidance in the fourth quarter of 2015. As of December 31, 2015, we classified $6.4 million of deferred financing costs, net of accumulated amortization, associated with our Term Loan from Prepaid expenses and other current assets and Other assets to Long-term debt. Prior year amounts related to our Term Loan have been reclassified to conform to the current year presentation resulting in an adjustment to Long-term debt of $10.3 million for the year ended December 31, 2014.
Deferred financing costs associated with our Revolving Credit Facility were $2.0 million and $2.6 million, net of accumulated amortization and continue to be recorded in Prepaid expenses and other current assets and Other assets in the consolidated balance sheets as of December 31, 2015 and 2014, respectively.
Future maturities of long-term debt, excluding unamortized net discount, as of December 31, 2015 consist of the following:
$s in thousands
Maturities
2016
$
2017
2018
2019
2020
Thereafter
​
​
​
​
​
$
​
​
​
​
​
​
​
​
​
​
On June 17, 2014, in connection with the acquisition of EQ, the Company entered into a new $540.0 million senior secured credit agreement (the "Credit Agreement") with a syndicate of banks comprised of a $415.0 million term loan (the "Term Loan") with a maturity date of June 17, 2021 and a $125.0 million revolving line of credit (the "Revolving Credit Facility") with a maturity date of June 17, 2019. Upon entering into the Credit Agreement, the Company terminated its existing credit agreement with Wells Fargo, dated October, 29, 2010, as amended (the "Former Agreement"). Immediately prior to the termination of the Former Agreement, there were no outstanding borrowings under the Former Agreement. No early termination penalties were incurred as a result of the termination of the Former Agreement.
Term Loan
The Term Loan provides an initial commitment amount of $415.0 million, the proceeds of which were used to acquire 100% of the outstanding shares of EQ and pay related transaction fees and expenses. The Term Loan bears interest at a base rate (as defined in the Credit Agreement) plus 2.00% or LIBOR plus 3.00%, at the Company's option. The Term Loan is subject to amortization in equal quarterly installments in an aggregate annual amount equal to 1.00% of the original principal amount of the Term Loan. At December 31, 2015, the effective interest rate on the Term Loan, including the impact of our interest rate swap, was 4.70%. Interest only payments are due either monthly or on the last day of any interest period, as applicable. As set forth in the Credit Agreement, the Company is required to enter into one or more interest rate hedge agreements in amounts sufficient to fix the interest rate on at least 50% of the principal amount of the $415.0 million Term Loan. In October 2014, the Company entered into an interest rate swap agreement with Wells Fargo, effectively fixing the interest rate on $230.0 million, or 76%, of the Term Loan principal outstanding as of December 31, 2015.
Revolving Credit Facility
The Revolving Credit Facility provides up to $125.0 million of revolving credit loans or letters of credit with the use of proceeds restricted solely for working capital and other general corporate purposes. Under the Revolving Credit Facility, revolving loans are available based on a base rate (as defined in the Credit Agreement) or LIBOR, at the Company's option, plus an applicable margin which is determined according to a pricing grid under which the interest rate decreases or increases based on our ratio of funded debt to earnings before interest, taxes, depreciation and amortization ("EBITDA"). The Company is required to pay a commitment fee of 0.50% per annum on the unused portion of the Revolving Credit Facility, with such commitment fee to be reduced based upon the Company's total leverage ratio as defined in the Credit Agreement. The maximum letter of credit capacity under the new revolving credit facility is $50.0 million and the Credit Agreement provides for a letter of credit fee equal to the applicable margin for LIBOR loans under the Revolving Credit Facility. Interest only payments are due either monthly or on the last day of any interest period, as applicable. At December 31, 2015, there were no borrowings outstanding on the Revolving Credit Facility. As of December 31, 2015, the availability under the Revolving Credit Facility was $117.3 million with $7.7 million of the Revolving Credit Facility issued in the form of standby letters of credit utilized as collateral for closure and post-closure financial assurance and other assurance obligations.
Except as set forth below, the Company may prepay the Term Loan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casualty events and issuances of indebtedness. The Credit Agreement is also subject to mandatory annual prepayments commencing in December 2015 if our total leverage (defined as the ratio of our consolidated funded debt as of the last day of the applicable fiscal year to our adjusted EBITDA for such period) exceeds certain ratios as follows: 50% of our adjusted excess cash flow (as defined in the Credit Agreement and which takes into account certain adjustments) if our total leverage ratio is greater than 2.50 to 1.00, with step-downs to 0% if our total leverage ratio is equal to or less than 2.50 to 1.00.
Pursuant to (i) an unconditional guarantee agreement (the "Guarantee") and (ii) a collateral agreement (the "Collateral Agreement"), each entered into by the Company and its domestic subsidiaries on June 17, 2014, the Company's obligations under the Credit Agreement are jointly and severally and fully and unconditionally guaranteed on a senior basis by all of the Company's existing and certain future domestic subsidiaries and the Credit Agreement is secured by substantially all of the Company's and its domestic subsidiaries' assets except the Company's and its domestic subsidiaries' real property.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We may only declare quarterly or annual dividends if on the date of declaration, no event of default has occurred and no other event or condition has occurred that would constitute default due to the payment of the dividend.
The Credit Agreement also contains a financial maintenance covenant, which is a maximum Consolidated Senior Secured Leverage Ratio, as defined in the Credit Agreement, and is only applicable to the Revolving Credit Facility. Our Consolidated Senior Secured Leverage Ratio as of the last day of any fiscal quarter, commencing with June 30, 2014, may not exceed the ratios indicated below:
Fiscal Quarters Ending
Maximum Ratio
December 31, 2015 through September 30, 2016
3.75 to 1.00
December 31, 2016 through September 30, 2017
3.50 to 1.00
December 31, 2017 through September 30, 2018
3.25 to 1.00
December 31, 2018 and thereafter
3.00 to 1.00
At December 31, 2015, we were in compliance with all of the financial covenants in the Credit Agreement.</t>
  </si>
  <si>
    <t>INCOME TAXES</t>
  </si>
  <si>
    <t>NOTE 16. INCOME TAXES
The components of the income tax expense consisted of the following:
$s in thousands
2015
2014
2013
Current:
U.S. Federal
$
$
$
State
Foreign
​
​
​
​
​
​
​
​
​
​
​
Total current
Deferred:
U.S. Federal
)
)
State
)
)
Foreign
)
)
)
​
​
​
​
​
​
​
​
​
​
​
Total deferred
)
)
​
​
​
​
​
​
​
​
​
​
​
Income tax expense
$
$
$
​
​
​
​
​
​
​
​
​
​
​
​
​
​
​
​
​
​
​
​
​
​
A reconciliation between the effective income tax rate and the applicable statutory federal and state income tax rate is as follows:
2015
2014
2013
Taxes computed at statutory rate
%
%
%
Impairment and loss on divestiture
—
—
State income taxes (net of federal income tax benefit)
Non-deductible transaction costs
—
Foreign rate differential
)
)
)
Other
​
​
​
​
​
​
​
​
​
​
​
%
%
%
​
​
​
​
​
​
​
​
​
​
​
​
​
​
​
​
​
​
​
​
​
​
In November 2015, the FASB issued ASU No. 2015-17, Balance Sheet Classification of Deferred Taxes (Topic 740) . This update requires that deferred tax liabilities and assets be classified as noncurrent in a classified balance sheet. This update is effective for annual and interim periods beginning after December 15, 2016, however, we elected to early adopt this guidance prospectively in the fourth quarter of 2015. Other than the current period balance sheet presentation of deferred tax liabilities and assets as non-current, adoption of this guidance did not have a material impact on our consolidated financial statements. Prior year amounts were not retrospectively adjusted.
The components of the total net deferred tax assets and liabilities as of December 31, 2015 and 2014 consisted of the following:
$s in thousands
2015
2014(1)
Deferred tax assets:
Net operating loss, foreign tax credit and capital loss carry forwards
$
$
Accruals, allowances and other
Environmental compliance and other site related costs
Unrealized foreign exchange gains and losses
Unrealized gains and losses on interest rate hedge
​
​
​
​
​
​
​
​
Total deferred tax assets
Less: valuation allowance
)
)
​
​
​
​
​
​
​
​
Net deferred tax assets
Deferred tax liabilities:
Property and equipment
)
)
Intangible assets
)
)
Other
)
)
​
​
​
​
​
​
​
​
Total deferred tax liabilities
)
)
​
​
​
​
​
​
​
​
Net deferred tax liability
$
)
$
)
​
​
​
​
​
​
​
​
​
​
​
​
​
​
​
​
(1)
Balances have been revised to reflect purchase accounting measurement period adjustments related to the acquisition of EQ as disclosed in Note 4.
During 2015, the Company restated the breakout of Property and equipment and Intangible assets within the Deferred tax liabilities section of the components of total net deferred tax assets and liabilities to correct a presentation error related to including Intangible assets deferred tax liabilities within Property and equipment deferred tax liabilities in the Company's previously filed 2014 Form 10-K. These presentation items had no effect on the Company's Consolidated Financial Statements. The Company concluded that these items were not material to the financial statements taken as a whole, but elected to restate previously reported amounts within this footnote for all periods presented. Future filings will reflect these revisions.
U.S.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totaled $29.2 million as of December 31, 2015. Determination of the amount of any unrecognized deferred income tax liability on this temporary difference is not practicable because of the complexities of the hypothetical calculation.
As of December 31, 2015, we have federal net operating loss carry forwards ("NOLs") of approximately $161,000. The NOLs relate to losses incurred by EQ prior to our acquisition of EQ on June 17, 2014 and expire in 2026. U.S. income tax law limits the amount of losses that we can use on an annual basis. We believe it is more likely than not the entire balance of federal NOLs will be utilized.
As of December 31, 2015, we have approximately $34.2 million in state and local NOLs for which we maintain a substantial valuation allowance. We have historically recorded a valuation allowance for certain deferred tax assets due to uncertainties regarding future operating results and limitations on utilization of state and local NOLs for tax purposes. State and local NOLs expire between 2019 and 2035. At December 31, 2015 and 2014, we maintained a valuation allowance of approximately $1.9 million and $1.0 million, respectively, for state NOLs that are not expected to be utilizable prior to expiration.
As of December 31, 2015, we have foreign tax credit carry forwards of approximately $1.8 million that expire in 2024. As of December 31, 2015, we have capital loss carry forwards of approximately $2.4 million that expire in 2020. We believe it is more likely than not the foreign tax credit and capital loss carry forwards will not be utilized and therefore maintain a valuation allowance on the entire balance.
The domestic and foreign components of Income (loss) before income taxes consisted of the following:
$s in thousands
2015
2014
2013
Domestic
Foreign
​
​
​
​
​
​
​
​
​
​
​
Income before income taxes
$
$
$
​
​
​
​
​
​
​
​
​
​
​
​
​
​
​
​
​
​
​
​
​
​
The changes to unrecognized tax benefits (excluding related penalties and interest) consisted of the following:
$s in thousands
2015
2014
2013
Unrecognized tax benefits, beginning of year
$
—
$
$
Gross increases in tax positions in prior periods
—
—
—
Gross increases during the current period
—
—
—
Settlements
—
—
—
Lapse of statute of limitations
—
)
—
​
​
​
​
​
​
​
​
​
​
​
Unrecognized tax benefits, end of year
$
—
$
—
$
​
​
​
​
​
​
​
​
​
​
​
​
​
​
​
​
​
​
​
​
​
​
Due to the expiration of certain statutes of limitations, during 2014 we reduced our unrecognized tax benefits by $480,000, including accrued interest, which had a favorable impact on our effective tax rate for the year.
We file a consolidated U.S. federal income tax return with the Internal Revenue Service ("IRS") as well as income tax returns in various states, localities and Canada. We may be subject to examinations by the Canada Revenue Agency as well as various state and local taxing jurisdictions for tax years 2011 through 2015. US Ecology, Inc. is currently under IRS examination for the 2012 tax year and also remains subject to examination by the IRS for tax years 2013 through 2015. EQ is currently under IRS examination for the 2012 tax year and also remains subject to examination by the IRS for tax years 2013 through 2015. The Company is indemnified for any EQ pre-acquisition tax years. We are currently not aware of any other examinations by taxing authorities.</t>
  </si>
  <si>
    <t>COMMITMENTS AND CONTINGENCIES</t>
  </si>
  <si>
    <t>COMMITMENTS AND CONTINGENCIES.</t>
  </si>
  <si>
    <t>NOTE 17.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We are not currently a party to any material pending legal proceedings and are not aware of any other claims that could, individually or in the aggregate, have a materially adverse effect on our financial position, results of operations or cash flows.
Operating Leases
Lease agreements primarily cover railcars, the disposal site at our Stablex facility and corporate office space. Future minimum lease payments on non-cancellable operating leases as of December 31, 2015 are as follows:
$s in thousands
Payments
2016
$
2017
2018
2019
2020
Thereafter
​
​
​
​
​
$
​
​
​
​
​
​
​
​
​
​
Rental expense under operating leases was $8.2 million, $3.9 million and $685,000 for the years ended December 31, 2015, 2014 and 2013, respectively.</t>
  </si>
  <si>
    <t>EQUITY</t>
  </si>
  <si>
    <t>NOTE 18. EQUITY
Omnibus Incentive Plan
On May 27, 2015, our stockholders approved the Omnibus Incentive Plan ("Omnibus Plan"), which was approved by our Board of Directors on April 7, 2015.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performance stock units ("PSUs") and other stock-based awards or cash awards to officers, employees, consultants and non-employee directors. Subsequent to the approval of the Omnibus Plan in May 2015, we stopped granting equity awards under our 2008 Stock Option Incentive Plan and our 2006 Restricted Stock Plan ("Previous Plans"), and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December 31, 2015, 1,476,542 shares of common stock remain available for grant under the Omnibus Plan.
Performance Stock Units
On May 27, 2015, the Company granted 6,929 PSUs to certain employees.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at the end of a three-year performance period beginning January 1, 2015, based on total stockholder return relative to a set of peer companies and the S&amp;P 600. The fair value of the PSUs estimated on the grant date using a Monte Carlo simulation was $65.78 per unit. Compensation expense is recorded over the awards' vesting period.
The following table presents the assumptions used in the Monte Carlo simulation to calculate the fair value of the PSUs granted on May 27, 2015:
Stock price on grant date
$46.89
Expected term
2.6 years
Expected volatility
29%
Risk-free interest rate
0.9%
Expected dividend yield
1.5%
Stock Options
We have stock option awards outstanding under the 1992 Stock Option Plan for Employees ("1992 Employee Plan") and the 2008 Stock Option Incentive Plan ("2008 Stock Option Plan"). Subsequent to the approval of the Omnibus Plan in May 2015, we stopped granting equity awards under the 2008 Stock Option Plan. The 2008 Stock Option Plan will remain in effect solely for the settlement of awards previously granted. In April 2013, the 1992 Employee Plan expired and was cancelled except for options then outstanding. Stock options expire ten years from the date of grant and vest over a period ranging from one to three years from the date of grant. Vesting requirements for non-employee directors are contingent on attending a minimum of 75% of regularly scheduled board meetings during the year. Upon the exercise of stock options, common stock is issued from treasury stock or, when depleted, from new stock issuances.
A summary of our stock option activity is as follows:
$s in thousands, except per share amounts
Shares
Weighted Average Exercise Price
Aggregate Intrinsic Value
Weighted Average Remaining Contractual Term (Years)
Outstanding as of December 31, 2014
$
Granted
Exercised
)
Cancelled, expired or forfeited
)
​
​
​
​
​
​
​
​
​
​
​
​
​
​
Outstanding as of December 31, 2015
$
$
​
​
​
​
​
​
​
​
​
​
​
​
​
​
​
​
​
​
​
​
​
​
​
​
​
​
​
​
Exercisable as of December 31, 2015
$
$
The weighted average grant date fair value of all stock options granted during 2015, 2014 and 2013 was $11.83, $9.78 and $5.06 per share, respectively. The total intrinsic value of stock options exercised during 2015, 2014 and 2013 was $2.0 million, $3.5 million and $2.4 million, respectively.
The fair value of each stock option is estimated as of the date of grant using the Black-Scholes option-pricing model. Expected volatility is estimated based on an average of actual historical volatility and implied volatility corresponding to the stock option's estimated expected term. We believe this approach to determine volatility is representative of future stock volatility. The expected term of a stock option is estimated based on analysis of stock options already exercised and foreseeable trends or changes in behavior. The risk-free interest rates are based on the U.S. Treasury securities maturities as of each applicable grant date. The dividend yield is based on analysis of actual historical dividend yield.
The significant weighted-average assumptions relating to the valuation of each option grant are as follows:
2015
2014
2013
Expected life
3.6 years
3.6 years
3.3 years
Expected volatility
35%
36%
36%
Risk-free interest rate
1.2%
0.8%
0.4%
Expected dividend yield
1.6%
2.0%
3.4%
Restricted Stock
We have restricted stock awards outstanding under the 2006 Restricted Stock Plan and the Omnibus Plan. Subsequent to the approval of the Omnibus Plan in May 2015, we stopped granting equity awards under the 2006 Restricted Stock Plan. The 2006 Restricted Stock Plan will remain in effect solely for the settlement of awards previously granted. Generally, restricted stock awards vest annually over a three-year period. Vesting of restricted stock awards to non-employee directors is contingent on the non-employee director attending a minimum of 75% of regularly scheduled board meetings and 75% of the meetings of each committee of which the non-employee director is a member during the year. Upon the vesting of restricted stock awards, common stock is issued from treasury stock or, when depleted, from new stock issuances.
A summary of our restricted stock plan activity is as follows:
Shares
Weighted Average Grant Date Fair Value
Outstanding as of December 31, 2014
$
Granted
Vested
)
Cancelled, expired or forfeited
)
​
​
​
​
​
​
​
​
Outstanding as of December 31, 2015
$
​
​
​
​
​
​
​
​
​
​
​
​
​
​
​
​
The total fair value of restricted stock vested during 2015, 2014 and 2013 was $1.4 million, $975,000 and $299,000, respectively.
Share-Based Compensation Expense
All share-based compensation is measured at the grant date based on the fair value of the award, and is recognized as an expense in earnings over the requisite service period. The components of pre-tax share-based compensation expense (primarily included in Selling, general and administrative expenses in our consolidated statements of operations) and related tax benefits were as follows:
$s in thousands
2015
2014
2013
Share-based compensation from:
Stock options
$
$
$
Restricted stock
Performance stock units
—
—
​
​
​
​
​
​
​
​
​
​
​
Total share-based compensation
Income tax benefit
)
)
)
​
​
​
​
​
​
​
​
​
​
​
Share-based compensation, net of tax
$
$
$
​
​
​
​
​
​
​
​
​
​
​
​
​
​
​
​
​
​
​
​
​
​
Unrecognized Share-Based Compensation Expense
As of December 31, 2015, there was $3.4 million of unrecognized compensation expense related to unvested share-based awards granted under our share-based award plans. The expense is expected to be recognized over a weighted average remaining vesting period of approximately two years.
Public Common Stock Offering
In December 2013, we sold and issued 2,990,000 shares of our common stock, including 390,000 shares pursuant to the underwriters' option to purchase additional shares, at a price of $34.00 per share. We received net proceeds of $96.4 million after deducting underwriting discounts, commissions and offering expenses. $30.0 million of the net proceeds were used to repay amounts outstanding under the Former Agreement.</t>
  </si>
  <si>
    <t>EARNINGS PER SHARE</t>
  </si>
  <si>
    <t>NOTE 19. EARNINGS PER SHARE
2015
2014
2013
$s and shares in thousands, except per share amounts
Basic
Diluted
Basic
Diluted
Basic
Diluted
Net income
$
$
$
$
$
$
​
​
​
​
​
​
​
​
​
​
​
​
​
​
​
​
​
​
​
​
​
​
​
​
​
​
​
​
​
​
​
​
​
​
​
​
​
​
​
​
Weighted average basic shares outstanding
Dilutive effect of stock options and restricted stock
​
​
​
​
​
​
​
​
​
​
​
​
​
​
​
​
​
​
​
​
Weighted average diluted shares outstanding
Earnings per share
$
$
$
$
$
$
​
​
​
​
​
​
​
​
​
​
​
​
​
​
​
​
​
​
​
​
​
​
​
​
​
​
​
​
​
​
​
​
​
​
​
​
​
​
​
​
Anti-dilutive shares excluded from calculation
​
​
​
​
​
​
​
​
​
​
​
​
​
​
​
​
​
​
​
​
​
​
​
​
​
​
​
​
​
​
​
​
​
​
​
​
​
​
​
​</t>
  </si>
  <si>
    <t>SEGMENT REPORTING</t>
  </si>
  <si>
    <t>NOTE 20. SEGMENT REPORTING
Financial Information by Segment
Our operations are managed in two reportable segments reflecting our internal reporting structure and nature of services offered as follows:
Environmental Services —This segment provides a broad range of hazardous material management services including transportation, recycling, treatment and disposal of hazardous and non-hazardous waste at Company-owned landfill, wastewater and other treatment facilities.
Field &amp; Industrial Services —Thi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During 2015, the Company restated the Revenue by Service Offering table (for 2014 data, as previous periods are not comparative) to correct a presentation error related to segment revenue and adjusted EBITDA in the Company's previously filed 2014 Annual Report on Form 10-K. These presentation items had no effect on the Company's consolidated financial statements. The Company concluded that these items were not material to the financial statements taken as a whole, but elected to restate previously reported amounts within this footnote for all periods presented. Future filings will reflect these revisions.
Summarized financial information of our reportable segments for the years ended December 31, 2015, 2014 and 2013 is as follows:
2015
$s in thousands
Environmental Services
Field &amp; Industrial Services
Corporate
Total
Treatment &amp; Disposal Revenue
$
$
—
$
—
$
Services Revenue:
Transportation and Logistics(1)
—
Industrial Cleaning(2)
—
—
Technical Services(3)
—
—
Remediation(4)
—
—
Other(5)
—
—
​
​
​
​
​
​
​
​
​
​
​
​
​
​
Total Revenue
$
$
$
—
$
​
​
​
​
​
​
​
​
​
​
​
​
​
​
​
​
​
​
​
​
​
​
​
​
​
​
​
​
Depreciation, amortization and accretion
$
$
$
$
Capital expenditures
$
$
$
$
Total assets
$
$
$
$
2014
$s in thousands
Environmental Services
Field &amp; Industrial Services
Corporate
Total
Treatment &amp; Disposal Revenue
$
$
—
$
—
$
Services Revenue:
Transportation and Logistics(1)
—
Industrial Cleaning(2)
—
—
Technical Services(3)
—
—
Remediation(4)
—
—
Other(5)
—
—
​
​
​
​
​
​
​
​
​
​
​
​
​
​
Total Revenue
$
$
$
—
$
​
​
​
​
​
​
​
​
​
​
​
​
​
​
​
​
​
​
​
​
​
​
​
​
​
​
​
​
Depreciation, amortization and accretion
$
$
$
$
Capital expenditures
$
$
$
$
Total assets
$
$
$
$
2013
$s in thousands
Environmental Services
Field &amp; Industrial Services
Corporate
Total
Revenue by Service Offering:
Treatment &amp; Disposal
$
$
—
$
—
$
Transportation and Logistics(1)
—
—
​
​
​
​
​
​
​
​
​
​
​
​
​
​
Total Revenue
$
$
—
$
—
$
​
​
​
​
​
​
​
​
​
​
​
​
​
​
​
​
​
​
​
​
​
​
​
​
​
​
​
​
Depreciation, amortization and accretion
$
$
—
$
$
Capital expenditures
$
$
—
$
$
Total assets
$
$
—
$
$
(1)
Includes such services as collection, transportation and disposal of non-hazardous and hazardous waste. Prior to the acquisition of EQ on June 17, 2014, services within Environmental Services included transportation services.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The primary financial measure used by management to assess segment performance is Adjusted EBITDA. Adjusted EBITDA is defined as net income before net interest expense, income tax expense, depreciation, amortization, stock based compensation, accretion of closure and post-closure liabilities, foreign currency gain/loss and other income/expense, which are not considered part of usual business operations. Adjusted EBITDA is a complement to results provided in accordance with accounting principles generally accepted in the United States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Adjusted EBITDA to Net Income for the years ended December 31, 2015, 2014 and 2013 is as follows:
$s in thousands
2015
2014
2013
Adjusted EBITDA:
Environmental Services
$
$
$
Field &amp; Industrial Services
—
Corporate
)
)
)
​
​
​
​
​
​
​
​
​
​
​
Total
​
​
​
​
​
​
​
​
​
​
​
Reconciliation to Net income:
Income tax expense
)
)
)
Interest expense
)
)
)
Interest income
Foreign currency loss
)
)
)
Loss on divestiture
)
—
—
Other income
Impairment charges
)
—
—
Depreciation and amortization of plant and equipment
)
)
)
Amortization of intangibles
)
)
)
Stock-based compensation
)
)
)
Accretion and non-cash adjustment of closure &amp; post-closure liabilities
)
)
)
​
​
​
​
​
​
​
​
​
​
​
Net income
$
$
$
​
​
​
​
​
​
​
​
​
​
​
​
​
​
​
​
​
​
​
​
​
​
Revenue and Long-Lived Assets Outside of the United States
We provide services in the United States and Canada. Revenues by geographic location where the underlying services were performed for the years ended December 31, 2015, 2014 and 2013 were as follows:
$s in thousands
2015
2014
2013
United States
$
$
$
Canada
​
​
​
​
​
​
​
​
​
​
​
$
$
$
​
​
​
​
​
​
​
​
​
​
​
​
​
​
​
​
​
​
​
​
​
​
Long-lived assets, comprised of property and equipment and intangible assets net of accumulated depreciation and amortization, by geographic location as of December 31, 2015 and 2014 are as follows:
$s in thousands
2015
2014
United States
$
$
Canada
​
​
​
​
​
​
​
​
$
$
​
​
​
​
​
​
​
​
​
​
​
​
​
​
​
​</t>
  </si>
  <si>
    <t>QUARTERLY FINANCIAL DATA (unaudited)</t>
  </si>
  <si>
    <t>NOTE 21. QUARTERLY FINANCIAL DATA (unaudited)
The unaudited consolidated quarterly results of operations for 2015 and 2014 were as follows:
Three-Months Ended
$s and shares in thousands, except per share amounts
Mar. 31,
June 30,
Sept. 30,
Dec. 31,
Year
2015
Revenue
$
$
$
$
$
Gross profit
Operating income
Net income
Earnings per share—diluted(1)
$
$
$
$
$
Weighted average common shares outstanding used in the diluted earnings per share calculation
Dividends paid per share
$
$
$
$
$
2014
Revenue
$
$
$
$
$
Gross profit
Operating income
Net income
Earnings per share—diluted(1)
$
$
$
$
$
Weighted average common shares outstanding used in the diluted earnings per share calculation
Dividends paid per share
$
$
$
$
$
(1)
Diluted earnings per common share for each quarter presented above are based on the respective weighted average number of common shares for the respective quarter. The dilutive potential common shares outstanding for each period and the sum of the quarters may not necessarily be equal to the full year diluted earnings per common share amount.</t>
  </si>
  <si>
    <t>SUBSEQUENT EVENT</t>
  </si>
  <si>
    <t>NOTE 22. SUBSEQUENT EVENT
On January 4, 2016 the Company declared a dividend of $0.18 per common share for stockholders of record on January 22, 2016. The dividend was paid from cash on hand on January 29, 2016 in an aggregate amount of $3.9 million.</t>
  </si>
  <si>
    <t>SUMMARY OF SIGNIFICANT ACCOUNTING POLICIES (Policies)</t>
  </si>
  <si>
    <t>Principles of Consolidation</t>
  </si>
  <si>
    <t>Principles of Consolidation
The accompanying financial statements are prepared on a consolidated basis. All significant inter-company balances and transactions have been eliminated in consolidation. Our year-end is December 31.</t>
  </si>
  <si>
    <t>Cash and Cash Equivalents</t>
  </si>
  <si>
    <t>Cash and Cash Equivalents
Cash and cash equivalents consist primarily of cash on deposit, money market accounts or short-term investments with remaining maturities of 90 days or less at the date of acquisition. Cash and cash equivalents totaled $6.0 million and $23.0 million at December 31, 2015 and 2014, respectively. At December 31, 2015 and 2014, we had $2.1 million and $3.5 million, respectively, of cash at our operations outside the United States.</t>
  </si>
  <si>
    <t>Receivables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t>
  </si>
  <si>
    <t>Restricted Cash and Investments</t>
  </si>
  <si>
    <t>Restricted Cash and Investments
Restricted cash and investments of $5.7 million at both December 31, 2015 and 2014,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si>
  <si>
    <t>Revenue Recognition</t>
  </si>
  <si>
    <t>Revenue Recognition
We recognize revenue when persuasive evidence of an arrangement exists, delivery and disposal have occurred or services have been rendered, the price is fixed or determinable and collection is reasonably assured. We recognize revenue from three primary sources: 1) waste treatment, recycling and disposal, 2) field and industrial waste management services and 3) waste transportation services.
Waste treatment and disposal revenue results primarily from fees charged to customers for treatment and/or disposal or recycling of specified wastes. Waste treatment and disposal revenue is generally charged on a per-ton or per-yard basis based on contracted prices and is recognized when services are complete.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Revenue is recognized on contracts with retainage when services have been rendered and collectability is reasonably assured.
Transportation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We account for our bundled arrangements as multiple deliverable arrangements and determine the amount of revenue recognized for each deliverable (unit of accounting) using the relative fair value method. Transportation revenue is recognized when the transported waste is received at the disposal facility. Waste treatment and disposal revenue under bundled arrangements is recognized when services are complete and the waste is disposed in the landfill.
Burial fees collected from customers for each ton or cubic yard of waste disposed in our landfills are paid to the respective local and/or state government entity and are not included in revenue. Revenue and associated cost from waste that has been received but not yet treated and disposed of in our landfills are deferred until disposal occurs.
Our Richland, Washington disposal facility is regulated by the Washington Utilities and Transportation Commission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are recorded in Accrued liabilities in the consolidated balance sheets. The current rate agreement with the WUTC was extended in 2013 and is effective until January 1, 2020.</t>
  </si>
  <si>
    <t>Unbilled Receivables</t>
  </si>
  <si>
    <t>Unbilled Receivables
Unbilled receivables are recorded for work performed under contracts that have not yet been invoiced to customers and arise due to the timing of billings. Substantially all unbilled receivables at December 31, 2015, were billed in the following month.</t>
  </si>
  <si>
    <t>Deferred Revenue</t>
  </si>
  <si>
    <t>Deferred Revenue
Revenue from waste that has been received but not yet treated or disposed or advance billings prior to treatment and disposal services are deferred until such services are completed.</t>
  </si>
  <si>
    <t>Property and Equipment</t>
  </si>
  <si>
    <t>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3.9 million, $12.2 million and $5.5 million for the years ended December 31, 2015, 2014 and 2013, respectively.
We assume no salvage value for our depreciable fixed assets. The estimated useful lives for significant property and equipment categories are as follows:
Useful Lives
Vehicles and other equipment
3 to 10 years
Disposal facility and equipment
3 to 20 years
Buildings and improvements
5 to 40 years
Railcars
40 years</t>
  </si>
  <si>
    <t>Disposal Cell Accounting</t>
  </si>
  <si>
    <t>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t>
  </si>
  <si>
    <t>Business Combinations</t>
  </si>
  <si>
    <t>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t>
  </si>
  <si>
    <t>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Company's goodwill impairment tests and Note 12 for additional information related to the $6.7 million goodwill impairment charge recorded in the second quarter of 2015. Goodwill was recognized in connection with our acquisitions of EQ in 2014, Dynecol in 2012 and Stablex in 2010.</t>
  </si>
  <si>
    <t>Intangible Assets</t>
  </si>
  <si>
    <t>Intangible Assets
Intangible assets are stated at the fair value assigned in a business combination net of amortization. We amortize our finite-lived intangible assets using the straight-line method over their estimated economic lives ranging from 1 to 45 years. We review intangible assets with indefinite useful lives for impairment during the fourth quarter as of October 1 of each year. We also review both indefinite-lived and finite-lived intangible assets for impairment whenever events or changes in circumstances indicate that the carrying value of an intangible asset may not be recoverable.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t>
  </si>
  <si>
    <t>Impairment of Long-Lived Assets</t>
  </si>
  <si>
    <t>Impairment of Long-Lived Assets
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such as current operating losses,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based upon discounted cash flows from operations.</t>
  </si>
  <si>
    <t>Deferred Financing Costs</t>
  </si>
  <si>
    <t>Deferred Financing Costs
Deferred financing costs are amortized over the life of our Credit Agreement. Amortization of deferred financing costs is included as a component of interest expense in the consolidated statements of operations. In April 2015, the FASB issued ASU No. 2015-03, Interest—Imputation of Interest (Subtopic 835-30), Simplifying the Presentation of Debt Issuance Costs . We elected to adopt this guidance in the fourth quarter of 2015. As of December 31, 2015, we classified $6.4 million of deferred financing costs, net of accumulated amortization, associated with our Term Loan from Prepaid expenses and other current assets and Other assets to Long-term debt. Prior year amounts related to our Term Loan have been reclassified to conform to the current year presentation resulting in an adjustment to Long-term debt of $10.3 million for the year ended December 31, 2014.
Deferred financing costs associated with our Revolving Credit Facility were $2.0 million and $2.6 million, net of accumulated amortization and continue to be recorded in Prepaid expenses and other current assets and Other assets in the consolidated balance sheets as of December 31, 2015 and 2014, respectively.</t>
  </si>
  <si>
    <t>Derivative Instruments</t>
  </si>
  <si>
    <t>Derivative Instruments
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t>
  </si>
  <si>
    <t>Foreign Currency</t>
  </si>
  <si>
    <t>Foreign Currency
We have operations in Canada. The functional currency of our Canadian operations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y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si>
  <si>
    <t>Income Taxes</t>
  </si>
  <si>
    <t>Income Taxes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the Canadian Revenue Agency.</t>
  </si>
  <si>
    <t>Insurance</t>
  </si>
  <si>
    <t>Insurance
Accrued costs for our self-insured health care coverage were $1.1 million and $2.1 million at December 31, 2015 and 2014, respectively.</t>
  </si>
  <si>
    <t>Earnings Per Share</t>
  </si>
  <si>
    <t>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t>
  </si>
  <si>
    <t>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t>
  </si>
  <si>
    <t>Recently Issued Accounting Pronouncements</t>
  </si>
  <si>
    <t>Recently Issued Accounting Pronouncements
In November 2015, the FASB issued ASU No. 2015-17, Balance Sheet Classification of Deferred Taxes (Topic 740) . This ASU requires that deferred tax liabilities and assets be classified as non-current in a classified balance sheet. The guidance is effective for annual and interim periods beginning after December 15, 2016, however, we elected to adopt this guidance prospectively in the fourth quarter of 2015. Other than the current period balance sheet presentation of deferred tax liabilities and assets as non-current, adoption of this guidance did not have a material impact on our consolidated financial statements. Prior year amounts were not retrospectively adjusted.
In April 2015, the FASB issued ASU No. 2015-03, Interest—Imputation of Interest (Subtopic 835-30), Simplifying the Presentation of Debt Issuance Costs . This ASU requires an entity to present debt issuance costs related to long-term debt in the balance sheet as a direct deduction from the related debt liability rather than as an asset. The guidance is effective for annual and interim reporting periods beginning after December 15, 2015, however, we elected to adopt this guidance in the fourth quarter of 2015. Prior year amounts related to our Term Loan have been reclassified to conform to the current year presentation resulting in an adjustment to Long-term debt of $10.3 million for the year ended December 31, 2014.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guidance permits the use of either the retrospective or cumulative effect transition method. The ASU also requires enhanced disclosures regarding the nature, amount, timing, and uncertainty of revenues and cash flows from contracts with customers. On July 9, 2015, the FASB decided to delay the effective date of ASU 2014-09 by one year. The new guidance is effective for annual reporting periods beginning after December 15, 2017, including interim periods within that reporting period. Early adoption is permitted but not before annual periods beginning after December 15, 2016. We are currently assessing the impact the adoption of ASU 2014-09 may have on our consolidated financial statements.</t>
  </si>
  <si>
    <t>SUMMARY OF SIGNIFICANT ACCOUNTING POLICIES (Tables)</t>
  </si>
  <si>
    <t>Schedule of property and equipment</t>
  </si>
  <si>
    <t>Useful Lives
Vehicles and other equipment
3 to 10 years
Disposal facility and equipment
3 to 20 years
Buildings and improvements
5 to 40 years
Railcars
40 years</t>
  </si>
  <si>
    <t>BUSINESS COMBINATION (Tables)</t>
  </si>
  <si>
    <t>Summary of consideration paid and the preliminary fair value of assets acquired and liabilities assumed at the acquisition date with purchase price allocation adjustments for EQ</t>
  </si>
  <si>
    <t>Purchase Price Allocation
$s in thousands
As Reported in 2014 Form 10-K
Adjustments
As Retrospectively Adjusted
Current assets
$
$
$
Property and equipment
—
Identifiable intangible assets
—
Current liabilities
)
)
)
Other liabilities
)
)
​
​
​
​
​
​
​
​
​
​
​
Total identifiable net assets
)
Goodwill
​
​
​
​
​
​
​
​
​
​
​
Total purchase price
$
$
—
$
​
​
​
​
​
​
​
​
​
​
​
​
​
​
​
​
​
​
​
​
​
​</t>
  </si>
  <si>
    <t>Schedule of fair value estimate of identifiable intangible assets by major intangible assets and related weighted average amortization period for EQ</t>
  </si>
  <si>
    <t>$s in thousands
Fair Value
Weighted Average Amortization Period (Years)
Customer relationships
$
Permits and licenses
Permits and licenses, nonamortizing
—
Tradename
Customer backlog
Developed software
Non-compete agreements
Internet domain and website
Database
​
​
​
​
​
​
​
​
Total identifiable intangible assets
$
​
​
​
​
​
​
​
​
​
​
​
​
​
​
​
​</t>
  </si>
  <si>
    <t>Schedule of unaudited pro forma financial information for EQ</t>
  </si>
  <si>
    <t>(unaudited)
$s in thousands, except per share amounts
2014
2013
Pro forma combined:
Revenue
$
$
Net income
$
$
Earnings per share
Basic
$
$
Diluted
$
$</t>
  </si>
  <si>
    <t>DIVESTITURE (Tables)</t>
  </si>
  <si>
    <t>Schedules of carrying amounts of assets and liabilities included in held for sale</t>
  </si>
  <si>
    <t>$s in thousands
November 1, 2015
Cash and cash equivalents
$
Receivables, net
Prepaid expenses and other current assets
Property and equipment, net
Intangible assets, net
Goodwill
​
​
​
​
​
Total assets held for sale
$
​
​
​
​
​
​
​
​
​
​
Accounts payable
Accrued liabilities
Accrued salaries and benefits
Deferred income taxes
​
​
​
​
​
Total liabilities held for sale
$
​
​
​
​
​
​
​
​
​
​</t>
  </si>
  <si>
    <t>ACCUMULATED OTHER COMPREHENSIVE INCOME (LOSS) (Tables)</t>
  </si>
  <si>
    <t>Schedule of changes in accumulated other comprehensive income (loss)</t>
  </si>
  <si>
    <t>$s in thousands
Foreign Currency Translation Adjustments
Unrealized Loss on Interest Rate Hedge
Total
Balance at December 31, 2013
$
)
$
—
$
)
Other comprehensive loss before reclassifications, net of tax
)
)
)
​
​
​
​
​
​
​
​
​
​
​
Balance at December 31, 2014
$
)
$
)
$
)
​
​
​
​
​
​
​
​
​
​
​
Other comprehensive loss before reclassifications, net of tax
)
)
)
Amounts reclassified out of AOCI, net of tax(1)
—
​
​
​
​
​
​
​
​
​
​
​
Other comprehensive loss
)
)
)
​
​
​
​
​
​
​
​
​
​
​
Balance at December 31, 2015
$
)
$
)
$
)
​
​
​
​
​
​
​
​
​
​
​
​
​
​
​
​
​
​
​
​
​
​
(1)
Before-tax reclassifications of $3.5 million ($2.3 million after-tax) for the year ended December 31, 2015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3.5 million ($2.3 million after tax).</t>
  </si>
  <si>
    <t>DISCLOSURE OF SUPPLEMENTAL CASH FLOW INFORMATION (Tables)</t>
  </si>
  <si>
    <t>Schedule of disclosure of supplemental cash flow information</t>
  </si>
  <si>
    <t>For the Year Ended December 31,
$s in thousands
2015
2014
2013
Income taxes and interest paid:
Income taxes paid, net of receipts
$
$
$
Interest paid
Non-cash investing and financing activities:
Closure/Post-closure retirement asset
)
Capital expenditures in accounts payable
Restricted stock issuances from treasury shares</t>
  </si>
  <si>
    <t>FAIR VALUE MEASUREMENTS (Tables)</t>
  </si>
  <si>
    <t>Schedule of assets and liabilities measured at fair value on a recurring basis</t>
  </si>
  <si>
    <t>2015
$s in thousands
Quoted Prices in Active Markets (Level 1)
Other Observable Inputs (Level 2)
Unobservable Inputs (Level 3)
Total
Assets:
Fixed-income securities(1)
$
$
$
—
$
Money market funds(2)
—
—
​
​
​
​
​
​
​
​
​
​
​
​
​
​
Total
$
$
$
—
$
​
​
​
​
​
​
​
​
​
​
​
​
​
​
​
​
​
​
​
​
​
​
​
​
​
​
​
​
Liabilities:
Interest rate swap agreement(3)
$
—
$
$
—
$
​
​
​
​
​
​
​
​
​
​
​
​
​
​
Total
$
—
$
$
—
$
​
​
​
​
​
​
​
​
​
​
​
​
​
​
​
​
​
​
​
​
​
​
​
​
​
​
​
​
2014
$s in thousands
Quoted Prices in Active Markets (Level 1)
Other Observable Inputs (Level 2)
Unobservable Inputs (Level 3)
Total
Assets:
Fixed-income securities(1)
$
$
$
—
$
Money market funds(2)
—
—
​
​
​
​
​
​
​
​
​
​
​
​
​
​
Total
$
$
$
—
$
​
​
​
​
​
​
​
​
​
​
​
​
​
​
​
​
​
​
​
​
​
​
​
​
​
​
​
​
Liabilities:
Interest rate swap agreement(3)
$
—
$
$
—
$
​
​
​
​
​
​
​
​
​
​
​
​
​
​
Total
$
—
$
$
—
$
​
​
​
​
​
​
​
​
​
​
​
​
​
​
​
​
​
​
​
​
​
​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December 31, 2015 and 2014.</t>
  </si>
  <si>
    <t>RECEIVABLES (Tables)</t>
  </si>
  <si>
    <t>Schedule of receivables</t>
  </si>
  <si>
    <t>$s in thousands
2015
2014
Trade
$
$
Unbilled revenue
Other
​
​
​
​
​
​
​
​
Total receivables
Allowance for doubtful accounts
)
)
​
​
​
​
​
​
​
​
Receivables, net
$
$
​
​
​
​
​
​
​
​
​
​
​
​
​
​
​
​</t>
  </si>
  <si>
    <t>Schedule of change in the allowance for doubtful accounts receivable</t>
  </si>
  <si>
    <t>$s in thousands
Balance at Beginning of Period
Charged (Credited) to Costs and Expenses
Recoveries (Deductions/ Write-offs)
Adjustments
Balance at End of Period
Year ended December 31, 2015
$
$
$
$
)(1)
$
Year ended December 31, 2014
$
$
$
)
$
)
$
Year ended December 31, 2013
$
$
$
)
$
)
$
(1)
Adjustment for the year ended December 31, 2015 relates to the sale of Allstate on November 1, 2015. For additional information on the sale of Allstate, see Note 5.</t>
  </si>
  <si>
    <t>PROPERTY AND EQUIPMENT (Tables)</t>
  </si>
  <si>
    <t>$s in thousands
2015
2014
Cell development costs
$
$
Land and improvements
Buildings and improvements
Railcars
Vehicles and other equipment
Construction in progress
​
​
​
​
​
​
​
​
Total property and equipment
Accumulated depreciation and amortization
)
)
​
​
​
​
​
​
​
​
Property and equipment, net
$
$
​
​
​
​
​
​
​
​
​
​
​
​
​
​
​
​</t>
  </si>
  <si>
    <t>GOODWILL AND INTANGIBLE ASSETS (Tables)</t>
  </si>
  <si>
    <t>Schedule of changes in goodwill</t>
  </si>
  <si>
    <t>$s in thousands
Environmental Services
Field &amp; Industrial Services
Total
Balance at December 31, 2014(1)
$
$
$
Impairment charges(2)
—
)
)
Allstate disposition(3)
—
)
)
Foreign currency translation and other adjustments
)
)
)
​
​
​
​
​
​
​
​
​
​
​
Balance at December 31, 2015
$
$
$
​
​
​
​
​
​
​
​
​
​
​
​
​
​
​
​
​
​
​
​
​
​
(1)
Balances have been revised to reflect purchase accounting measurement period adjustments related to the acquisition of EQ as disclosed in Note 4.
(2)
As disclosed in Notes 5, on August 4, 2015, we entered into a definitive agreement to sell Allstate to a private investor group for approximately $58.0 million cash, subject to adjustments for working capital and capital expenditures. Allstate represented the majority of the industrial services business we acquired with the acquisition of EQ. As a result of this agreement and management's strategic review, we evaluated the recoverability of the assets associated with our industrial services business. Based on this analysis, we recorded a non-cash goodwill impairment charge of $6.7 million in the second quarter of 2015. We calculated the estimated fair value of the industrial services business using a combination of quoted market prices and discounted cash flows.
(3)
Amounts relate to sale of Allstate as disclosed in Note 5.</t>
  </si>
  <si>
    <t>Schedule of intangible assets</t>
  </si>
  <si>
    <t>2015
2014
$s in thousands
Cost
Accumulated Amortization
Net
Cost
Accumulated Amortization
Net
Amortizing intangible assets:
Permits, licenses and lease
$
$
)
$
$
$
)
$
Customer relationships
)
)
Technology—formulae and processes
)
)
Customer backlog
)
)
Tradename
)
)
Developed software
)
)
Non-compete agreements
)
—
)
Internet domain and website
)
)
Database
)
)
​
​
​
​
​
​
​
​
​
​
​
​
​
​
​
​
​
​
​
​
Total amortizing intangible assets
)
)
Nonamortizing intangible assets:
Permits and licenses
—
—
Tradename
—
—
​
​
​
​
​
​
​
​
​
​
​
​
​
​
​
​
​
​
​
​
Total intangible assets
$
$
)
$
$
$
)
$
​
​
​
​
​
​
​
​
​
​
​
​
​
​
​
​
​
​
​
​
​
​
​
​
​
​
​
​
​
​
​
​
​
​
​
​
​
​
​
​</t>
  </si>
  <si>
    <t>Schedule of future amortization expense of amortizing intangible assets</t>
  </si>
  <si>
    <t>$s in thousands
Expected Amortization
2016
$
2017
2018
2019
2020
Thereafter
​
​
​
​
​
$
​
​
​
​
​
​
​
​
​
​</t>
  </si>
  <si>
    <t>EMPLOYEE BENEFIT PLANS (Tables)</t>
  </si>
  <si>
    <t>Schedule of information regarding significant multi-employer pension benefit plans</t>
  </si>
  <si>
    <t>Pension Protection Act Certified Zone Status
Plan Employer ID Number
Plan Number
Name of Plan
2015
2014
Operating Engineers Local 324 Pension Fund
38-1900637
Red
Red</t>
  </si>
  <si>
    <t>CLOSURE AND POST-CLOSURE OBLIGATIONS (Tables)</t>
  </si>
  <si>
    <t>Schedule of changes in closure and post-closure obligations</t>
  </si>
  <si>
    <t>$s in thousands
2015
2014
Closure and post-closure obligations, beginning of year
$
$
Liabilities assumed in EQ acquisition
—
Accretion expense
Payments
)
)
Adjustments
)
Foreign currency translation
)
)
​
​
​
​
​
​
​
​
Closure and post-closure obligations, end of year
Less current portion
)
)
​
​
​
​
​
​
​
​
Long-term portion
$
$
​
​
​
​
​
​
​
​
​
​
​
​
​
​
​
​</t>
  </si>
  <si>
    <t>Schedule of reported closure and post-closure asset recorded as a component of Property and equipment, net</t>
  </si>
  <si>
    <t>$s in thousands
2015
2014
Net closure and post-closure asset, beginning of year
$
$
Asset acquired in EQ acquisition
—
Additions or adjustments to closure and post-closure asset
)
Amortization of closure and post-closure asset
)
)
Foreign currency translation
)
)
​
​
​
​
​
​
​
​
Net closure and post-closure asset, end of year
$
$
​
​
​
​
​
​
​
​
​
​
​
​
​
​
​
​</t>
  </si>
  <si>
    <t>DEBT (Tables)</t>
  </si>
  <si>
    <t>Schedule of long-term debt</t>
  </si>
  <si>
    <t>December 31,
$s in thousands
2015
2014
Term loan
$
$
Unamortized discount and debt issuance costs
)
)
​
​
​
​
​
​
​
​
Total debt
Current portion of long-term debt
)
)
​
​
​
​
​
​
​
​
Long-term debt
$
$
​
​
​
​
​
​
​
​
​
​
​
​
​
​
​
​</t>
  </si>
  <si>
    <t>Schedule of future maturities of long-term debt, excluding the unamortized net discount</t>
  </si>
  <si>
    <t>Future maturities of long-term debt, excluding unamortized net discount, as of December 31, 2015 consist of the following:
$s in thousands
Maturities
2016
$
2017
2018
2019
2020
Thereafter
​
​
​
​
​
$
​
​
​
​
​
​
​
​
​
​</t>
  </si>
  <si>
    <t>Schedule of maximum consolidated senior secured leverage ratio for different periods</t>
  </si>
  <si>
    <t>Fiscal Quarters Ending
Maximum Ratio
December 31, 2015 through September 30, 2016
3.75 to 1.00
December 31, 2016 through September 30, 2017
3.50 to 1.00
December 31, 2017 through September 30, 2018
3.25 to 1.00
December 31, 2018 and thereafter
3.00 to 1.00</t>
  </si>
  <si>
    <t>INCOME TAXES (Tables)</t>
  </si>
  <si>
    <t>Schedule of components of the income tax expense</t>
  </si>
  <si>
    <t>$s in thousands
2015
2014
2013
Current:
U.S. Federal
$
$
$
State
Foreign
​
​
​
​
​
​
​
​
​
​
​
Total current
Deferred:
U.S. Federal
)
)
State
)
)
Foreign
)
)
)
​
​
​
​
​
​
​
​
​
​
​
Total deferred
)
)
​
​
​
​
​
​
​
​
​
​
​
Income tax expense
$
$
$
​
​
​
​
​
​
​
​
​
​
​
​
​
​
​
​
​
​
​
​
​
​</t>
  </si>
  <si>
    <t>Schedule of reconciliation between the effective income tax rate and the applicable statutory federal and state income tax rate</t>
  </si>
  <si>
    <t>2015
2014
2013
Taxes computed at statutory rate
%
%
%
Impairment and loss on divestiture
—
—
State income taxes (net of federal income tax benefit)
Non-deductible transaction costs
—
Foreign rate differential
)
)
)
Other
​
​
​
​
​
​
​
​
​
​
​
%
%
%
​
​
​
​
​
​
​
​
​
​
​
​
​
​
​
​
​
​
​
​
​
​</t>
  </si>
  <si>
    <t>Schedule of components of the total net deferred tax assets and liabilities</t>
  </si>
  <si>
    <t>$s in thousands
2015
2014(1)
Deferred tax assets:
Net operating loss, foreign tax credit and capital loss carry forwards
$
$
Accruals, allowances and other
Environmental compliance and other site related costs
Unrealized foreign exchange gains and losses
Unrealized gains and losses on interest rate hedge
​
​
​
​
​
​
​
​
Total deferred tax assets
Less: valuation allowance
)
)
​
​
​
​
​
​
​
​
Net deferred tax assets
Deferred tax liabilities:
Property and equipment
)
)
Intangible assets
)
)
Other
)
)
​
​
​
​
​
​
​
​
Total deferred tax liabilities
)
)
​
​
​
​
​
​
​
​
Net deferred tax liability
$
)
$
)
​
​
​
​
​
​
​
​
​
​
​
​
​
​
​
​
(1)
Balances have been revised to reflect purchase accounting measurement period adjustments related to the acquisition of EQ as disclosed in Note 4.</t>
  </si>
  <si>
    <t>Schedule of domestic and foreign components of Income (loss) before income taxes</t>
  </si>
  <si>
    <t>$s in thousands
2015
2014
2013
Domestic
Foreign
​
​
​
​
​
​
​
​
​
​
​
Income before income taxes
$
$
$
​
​
​
​
​
​
​
​
​
​
​
​
​
​
​
​
​
​
​
​
​
​</t>
  </si>
  <si>
    <t>Schedule of changes to unrecognized tax benefits (excluding related penalties and interest)</t>
  </si>
  <si>
    <t>$s in thousands
2015
2014
2013
Unrecognized tax benefits, beginning of year
$
—
$
$
Gross increases in tax positions in prior periods
—
—
—
Gross increases during the current period
—
—
—
Settlements
—
—
—
Lapse of statute of limitations
—
)
—
​
​
​
​
​
​
​
​
​
​
​
Unrecognized tax benefits, end of year
$
—
$
—
$
​
​
​
​
​
​
​
​
​
​
​
​
​
​
​
​
​
​
​
​
​
​</t>
  </si>
  <si>
    <t>COMMITMENTS AND CONTINGENCIES (Tables)</t>
  </si>
  <si>
    <t>Schedule of future minimum lease payments on non-cancelable operating leases</t>
  </si>
  <si>
    <t>$s in thousands
Payments
2016
$
2017
2018
2019
2020
Thereafter
​
​
​
​
​
$
​
​
​
​
​
​
​
​
​
​</t>
  </si>
  <si>
    <t>EQUITY (Tables)</t>
  </si>
  <si>
    <t>Schedule of assumptions for determining the fair value for PSU awards using Monte Carlo simulation models</t>
  </si>
  <si>
    <t>Stock price on grant date
$46.89
Expected term
2.6 years
Expected volatility
29%
Risk-free interest rate
0.9%
Expected dividend yield
1.5%</t>
  </si>
  <si>
    <t>Summary of stock option plan activity</t>
  </si>
  <si>
    <t>$s in thousands, except per share amounts
Shares
Weighted Average Exercise Price
Aggregate Intrinsic Value
Weighted Average Remaining Contractual Term (Years)
Outstanding as of December 31, 2014
$
Granted
Exercised
)
Cancelled, expired or forfeited
)
​
​
​
​
​
​
​
​
​
​
​
​
​
​
Outstanding as of December 31, 2015
$
$
​
​
​
​
​
​
​
​
​
​
​
​
​
​
​
​
​
​
​
​
​
​
​
​
​
​
​
​
Exercisable as of December 31, 2015
$
$</t>
  </si>
  <si>
    <t>Schedule of significant weighted-average assumptions relating to the valuation of each option grant</t>
  </si>
  <si>
    <t>2015
2014
2013
Expected life
3.6 years
3.6 years
3.3 years
Expected volatility
35%
36%
36%
Risk-free interest rate
1.2%
0.8%
0.4%
Expected dividend yield
1.6%
2.0%
3.4%</t>
  </si>
  <si>
    <t>Summary of restricted stock plan activity</t>
  </si>
  <si>
    <t>Shares
Weighted Average Grant Date Fair Value
Outstanding as of December 31, 2014
$
Granted
Vested
)
Cancelled, expired or forfeited
)
​
​
​
​
​
​
​
​
Outstanding as of December 31, 2015
$
​
​
​
​
​
​
​
​
​
​
​
​
​
​
​
​</t>
  </si>
  <si>
    <t>Schedule of components of pre-tax share-based compensation expense (primarily included in Selling, general and administrative expenses in our consolidated statements of operations) and related tax benefits</t>
  </si>
  <si>
    <t>$s in thousands
2015
2014
2013
Share-based compensation from:
Stock options
$
$
$
Restricted stock
Performance stock units
—
—
​
​
​
​
​
​
​
​
​
​
​
Total share-based compensation
Income tax benefit
)
)
)
​
​
​
​
​
​
​
​
​
​
​
Share-based compensation, net of tax
$
$
$
​
​
​
​
​
​
​
​
​
​
​
​
​
​
​
​
​
​
​
​
​
​</t>
  </si>
  <si>
    <t>EARNINGS PER SHARE (Tables)</t>
  </si>
  <si>
    <t>Schedule of earnings per share</t>
  </si>
  <si>
    <t>2015
2014
2013
$s and shares in thousands, except per share amounts
Basic
Diluted
Basic
Diluted
Basic
Diluted
Net income
$
$
$
$
$
$
​
​
​
​
​
​
​
​
​
​
​
​
​
​
​
​
​
​
​
​
​
​
​
​
​
​
​
​
​
​
​
​
​
​
​
​
​
​
​
​
Weighted average basic shares outstanding
Dilutive effect of stock options and restricted stock
​
​
​
​
​
​
​
​
​
​
​
​
​
​
​
​
​
​
​
​
Weighted average diluted shares outstanding
Earnings per share
$
$
$
$
$
$
​
​
​
​
​
​
​
​
​
​
​
​
​
​
​
​
​
​
​
​
​
​
​
​
​
​
​
​
​
​
​
​
​
​
​
​
​
​
​
​
Anti-dilutive shares excluded from calculation
​
​
​
​
​
​
​
​
​
​
​
​
​
​
​
​
​
​
​
​
​
​
​
​
​
​
​
​
​
​
​
​
​
​
​
​
​
​
​
​</t>
  </si>
  <si>
    <t>SEGMENT REPORTING (Tables)</t>
  </si>
  <si>
    <t>Summary of financial information concerning reportable segments</t>
  </si>
  <si>
    <t>2015
$s in thousands
Environmental Services
Field &amp; Industrial Services
Corporate
Total
Treatment &amp; Disposal Revenue
$
$
—
$
—
$
Services Revenue:
Transportation and Logistics(1)
—
Industrial Cleaning(2)
—
—
Technical Services(3)
—
—
Remediation(4)
—
—
Other(5)
—
—
​
​
​
​
​
​
​
​
​
​
​
​
​
​
Total Revenue
$
$
$
—
$
​
​
​
​
​
​
​
​
​
​
​
​
​
​
​
​
​
​
​
​
​
​
​
​
​
​
​
​
Depreciation, amortization and accretion
$
$
$
$
Capital expenditures
$
$
$
$
Total assets
$
$
$
$
2014
$s in thousands
Environmental Services
Field &amp; Industrial Services
Corporate
Total
Treatment &amp; Disposal Revenue
$
$
—
$
—
$
Services Revenue:
Transportation and Logistics(1)
—
Industrial Cleaning(2)
—
—
Technical Services(3)
—
—
Remediation(4)
—
—
Other(5)
—
—
​
​
​
​
​
​
​
​
​
​
​
​
​
​
Total Revenue
$
$
$
—
$
​
​
​
​
​
​
​
​
​
​
​
​
​
​
​
​
​
​
​
​
​
​
​
​
​
​
​
​
Depreciation, amortization and accretion
$
$
$
$
Capital expenditures
$
$
$
$
Total assets
$
$
$
$
2013
$s in thousands
Environmental Services
Field &amp; Industrial Services
Corporate
Total
Revenue by Service Offering:
Treatment &amp; Disposal
$
$
—
$
—
$
Transportation and Logistics(1)
—
—
​
​
​
​
​
​
​
​
​
​
​
​
​
​
Total Revenue
$
$
—
$
—
$
​
​
​
​
​
​
​
​
​
​
​
​
​
​
​
​
​
​
​
​
​
​
​
​
​
​
​
​
Depreciation, amortization and accretion
$
$
—
$
$
Capital expenditures
$
$
—
$
$
Total assets
$
$
—
$
$
(1)
Includes such services as collection, transportation and disposal of non-hazardous and hazardous waste. Prior to the acquisition of EQ on June 17, 2014, services within Environmental Services included transportation services.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t>
  </si>
  <si>
    <t>Reconciliation of Adjusted EBITDA to Net Income</t>
  </si>
  <si>
    <t>$s in thousands
2015
2014
2013
Adjusted EBITDA:
Environmental Services
$
$
$
Field &amp; Industrial Services
—
Corporate
)
)
)
​
​
​
​
​
​
​
​
​
​
​
Total
​
​
​
​
​
​
​
​
​
​
​
Reconciliation to Net income:
Income tax expense
)
)
)
Interest expense
)
)
)
Interest income
Foreign currency loss
)
)
)
Loss on divestiture
)
—
—
Other income
Impairment charges
)
—
—
Depreciation and amortization of plant and equipment
)
)
)
Amortization of intangibles
)
)
)
Stock-based compensation
)
)
)
Accretion and non-cash adjustment of closure &amp; post-closure liabilities
)
)
)
​
​
​
​
​
​
​
​
​
​
​
Net income
$
$
$
​
​
​
​
​
​
​
​
​
​
​
​
​
​
​
​
​
​
​
​
​
​</t>
  </si>
  <si>
    <t>Summary of revenues by geographic location</t>
  </si>
  <si>
    <t>$s in thousands
2015
2014
2013
United States
$
$
$
Canada
​
​
​
​
​
​
​
​
​
​
​
$
$
$
​
​
​
​
​
​
​
​
​
​
​
​
​
​
​
​
​
​
​
​
​
​</t>
  </si>
  <si>
    <t>Schedule of long-lived assets by geographic location</t>
  </si>
  <si>
    <t>$s in thousands
2015
2014
United States
$
$
Canada
​
​
​
​
​
​
​
​
$
$
​
​
​
​
​
​
​
​
​
​
​
​
​
​
​
​</t>
  </si>
  <si>
    <t>QUARTERLY FINANCIAL DATA (unaudited) (Tables)</t>
  </si>
  <si>
    <t>Schedule of unaudited consolidated quarterly results of operations</t>
  </si>
  <si>
    <t>Three-Months Ended
$s and shares in thousands, except per share amounts
Mar. 31,
June 30,
Sept. 30,
Dec. 31,
Year
2015
Revenue
$
$
$
$
$
Gross profit
Operating income
Net income
Earnings per share—diluted(1)
$
$
$
$
$
Weighted average common shares outstanding used in the diluted earnings per share calculation
Dividends paid per share
$
$
$
$
$
2014
Revenue
$
$
$
$
$
Gross profit
Operating income
Net income
Earnings per share—diluted(1)
$
$
$
$
$
Weighted average common shares outstanding used in the diluted earnings per share calculation
Dividends paid per share
$
$
$
$
$
(1)
Diluted earnings per common share for each quarter presented above are based on the respective weighted average number of common shares for the respective quarter. The dilutive potential common shares outstanding for each period and the sum of the quarters may not necessarily be equal to the full year diluted earnings per common share amount.</t>
  </si>
  <si>
    <t>DESCRIPTION OF BUSINESS (Details) - segment</t>
  </si>
  <si>
    <t>Jul. 14, 2014</t>
  </si>
  <si>
    <t>Number of operating segments</t>
  </si>
  <si>
    <t>EQ</t>
  </si>
  <si>
    <t>Percentage of outstanding shares acquired</t>
  </si>
  <si>
    <t>100.00%</t>
  </si>
  <si>
    <t>SUMMARY OF SIGNIFICANT ACCOUNTING POLICIES (Details) $ in Thousands</t>
  </si>
  <si>
    <t>Dec. 31, 2015USD ($)item</t>
  </si>
  <si>
    <t>Dec. 31, 2014USD ($)</t>
  </si>
  <si>
    <t>Dec. 31, 2012USD ($)</t>
  </si>
  <si>
    <t>Repair and maintenance expenses</t>
  </si>
  <si>
    <t>Salvage value for the depreciable fixed assets</t>
  </si>
  <si>
    <t>Cash and Cash Equivalents, at Carrying Value</t>
  </si>
  <si>
    <t>Number of primary sources for revenue recognition | item</t>
  </si>
  <si>
    <t>Non-US Operations</t>
  </si>
  <si>
    <t>Cash</t>
  </si>
  <si>
    <t>Vehicles and other equipment | Minimum</t>
  </si>
  <si>
    <t>Useful Lives</t>
  </si>
  <si>
    <t>3 years</t>
  </si>
  <si>
    <t>Vehicles and other equipment | Maximum</t>
  </si>
  <si>
    <t>10 years</t>
  </si>
  <si>
    <t>Disposal facility and equipment | Minimum</t>
  </si>
  <si>
    <t>Disposal facility and equipment | Maximum</t>
  </si>
  <si>
    <t>20 years</t>
  </si>
  <si>
    <t>Buildings and improvements | Minimum</t>
  </si>
  <si>
    <t>5 years</t>
  </si>
  <si>
    <t>Buildings and improvements | Maximum</t>
  </si>
  <si>
    <t>40 years</t>
  </si>
  <si>
    <t>Railcars</t>
  </si>
  <si>
    <t>SUMMARY OF SIGNIFICANT ACCOUNTING POLICIES - INTANGIBLE ASSETS (Details) - USD ($) $ in Thousands</t>
  </si>
  <si>
    <t>3 Months Ended</t>
  </si>
  <si>
    <t>Goodwill impairment charges</t>
  </si>
  <si>
    <t>Period of acceptable financial assurance for closure and post-closure monitoring of each facility as per RCRA requirements</t>
  </si>
  <si>
    <t>30 years</t>
  </si>
  <si>
    <t>Initial notional amount</t>
  </si>
  <si>
    <t>Accrued costs for self-insured health care coverage</t>
  </si>
  <si>
    <t>Minimum</t>
  </si>
  <si>
    <t>Estimated economic lives</t>
  </si>
  <si>
    <t>1 year</t>
  </si>
  <si>
    <t>Maximum</t>
  </si>
  <si>
    <t>45 years</t>
  </si>
  <si>
    <t>Permits and licenses | Minimum</t>
  </si>
  <si>
    <t>Renewal terms of acquired intangible assets</t>
  </si>
  <si>
    <t>Permits and licenses | Maximum</t>
  </si>
  <si>
    <t>SUMMARY OF SIGNIFINCANT ACCOUNTING POLICIES - DEFERRED FINANCING COSTS (Details) - USD ($) $ in Thousands</t>
  </si>
  <si>
    <t>Revolving Line of Credit</t>
  </si>
  <si>
    <t>Deferred financing costs, net of amortization</t>
  </si>
  <si>
    <t>New Accounting Pronouncement, Early Adoption, Effect | Accounting Standards Update 2015-03 | Term Loan</t>
  </si>
  <si>
    <t>Prepaid expenses and other current assets and Other assets</t>
  </si>
  <si>
    <t>BUSINESS COMBINATION (Details) - USD ($) $ / shares in Units, $ in Thousands</t>
  </si>
  <si>
    <t>Jun. 17, 2014</t>
  </si>
  <si>
    <t>BUSINESS ACQUISITIONS</t>
  </si>
  <si>
    <t>Payment to acquire business, net of cash acquired</t>
  </si>
  <si>
    <t>Consideration paid and the fair value of assets acquired and liabilities assumed</t>
  </si>
  <si>
    <t>Additional information</t>
  </si>
  <si>
    <t>Goodwill recognized is expected to be deductible for income tax purposes</t>
  </si>
  <si>
    <t>Field &amp; Industrial Services</t>
  </si>
  <si>
    <t>Environmental Services</t>
  </si>
  <si>
    <t>Amount of term loan which was used to funded acquisition</t>
  </si>
  <si>
    <t>Current assets</t>
  </si>
  <si>
    <t>Property and equipment</t>
  </si>
  <si>
    <t>Identifiable intangible assets</t>
  </si>
  <si>
    <t>Current liabilities</t>
  </si>
  <si>
    <t>Other liabilities</t>
  </si>
  <si>
    <t>Total identifiable net assets</t>
  </si>
  <si>
    <t>Total purchase price</t>
  </si>
  <si>
    <t>Revenue since acquisition included in consolidated statements of operations</t>
  </si>
  <si>
    <t>Operating income since acquisition included in consolidated statements of operations</t>
  </si>
  <si>
    <t>Acquisition-related costs included in selling, general and administrative expenses</t>
  </si>
  <si>
    <t>Pro forma combined:</t>
  </si>
  <si>
    <t>Earnings per share - Basic (in dollars per share)</t>
  </si>
  <si>
    <t>Earnings per share - Diluted (in dollars per share)</t>
  </si>
  <si>
    <t>EQ | Previously Reported</t>
  </si>
  <si>
    <t>EQ | Adjustments</t>
  </si>
  <si>
    <t>EQ | Field &amp; Industrial Services</t>
  </si>
  <si>
    <t>EQ | Environmental Services</t>
  </si>
  <si>
    <t>EQ | Customer relationships</t>
  </si>
  <si>
    <t>Weighted average amortization period</t>
  </si>
  <si>
    <t>15 years</t>
  </si>
  <si>
    <t>EQ | Permits and licenses</t>
  </si>
  <si>
    <t>EQ | Permits and licenses, nonamortizing</t>
  </si>
  <si>
    <t>EQ | Tradename</t>
  </si>
  <si>
    <t>EQ | Customer backlog</t>
  </si>
  <si>
    <t>EQ | Developed software</t>
  </si>
  <si>
    <t>9 years</t>
  </si>
  <si>
    <t>EQ | Non-compete agreements</t>
  </si>
  <si>
    <t>EQ | Internet domain and website</t>
  </si>
  <si>
    <t>19 years</t>
  </si>
  <si>
    <t>EQ | Database</t>
  </si>
  <si>
    <t>DIVESTITURE (Details) - USD ($)</t>
  </si>
  <si>
    <t>Nov. 01, 2015</t>
  </si>
  <si>
    <t>Oct. 31, 2015</t>
  </si>
  <si>
    <t>Aug. 04, 2015</t>
  </si>
  <si>
    <t>Divestiture</t>
  </si>
  <si>
    <t>Allstate | Disposal Group, Disposed of by Sale, Not Discontinued Operations</t>
  </si>
  <si>
    <t>Amount to be received subject to adjustments for working capital and capital expenditures</t>
  </si>
  <si>
    <t>Income Statement Disclosure</t>
  </si>
  <si>
    <t>Loss before income taxes</t>
  </si>
  <si>
    <t>Allstate | Disposal Group, Held-for-sale, Not Discontinued Operations</t>
  </si>
  <si>
    <t>Balance Sheet Disclosure</t>
  </si>
  <si>
    <t>Total assets held for sale</t>
  </si>
  <si>
    <t>Total liabilities held for sale</t>
  </si>
  <si>
    <t>ACCUMULATED OTHER COMPREHENSIVE INCOME (LOSS) (Details) - USD ($) $ in Thousands</t>
  </si>
  <si>
    <t>Accumulated other comprehensive loss, net of taxes</t>
  </si>
  <si>
    <t>Balance at the beginning</t>
  </si>
  <si>
    <t>Balance at the end</t>
  </si>
  <si>
    <t>Other comprehensive loss before reclassifications, net of tax</t>
  </si>
  <si>
    <t>Amounts reclassified out of AOCI, net of tax (1)</t>
  </si>
  <si>
    <t>Foreign Currency Translation Adjustments</t>
  </si>
  <si>
    <t>Unrealized Loss on Interest Rate Hedge</t>
  </si>
  <si>
    <t>ACCUMULATED OTHER COMPREHENSIVE INCOME (LOSS) - INTEREST EXPENSE (Details) - USD ($) $ in Thousands</t>
  </si>
  <si>
    <t>Reclassification adjustments</t>
  </si>
  <si>
    <t>Unrealized Loss on Interest Rate Hedge | Interest rate swap agreement | Reclassification out of accumulated other comprehensive income</t>
  </si>
  <si>
    <t>Interest expense, net of tax</t>
  </si>
  <si>
    <t>Amounts in AOCI expected to be recognized over the next 12 months before tax</t>
  </si>
  <si>
    <t>Amounts in AOCI expected to be recognized over the next 12 months, net of taxes</t>
  </si>
  <si>
    <t>DISCLOSURE OF SUPPLEMENTAL CASH FLOW INFORMATION (Details) - USD ($) $ in Thousands</t>
  </si>
  <si>
    <t>Income taxes and interest paid:</t>
  </si>
  <si>
    <t>Income taxes paid, net of receipts</t>
  </si>
  <si>
    <t>Interest paid</t>
  </si>
  <si>
    <t>Non-cash investing and financing activities:</t>
  </si>
  <si>
    <t>Closure/Post-closure retirement asset</t>
  </si>
  <si>
    <t>Capital expenditures in accounts payable</t>
  </si>
  <si>
    <t>Restricted stock issued from treasury shares</t>
  </si>
  <si>
    <t>FAIR VALUE MEASUREMENTS (Details) - USD ($) $ in Thousands</t>
  </si>
  <si>
    <t>Assets measured at fair value on a recurring basis</t>
  </si>
  <si>
    <t>Other Observable Inputs (Level 2) | Variable-rate debt</t>
  </si>
  <si>
    <t>Liabilities fair value disclosure</t>
  </si>
  <si>
    <t>Recurring</t>
  </si>
  <si>
    <t>Asset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CONCENTRATIONS AND CREDIT RISK (Details)</t>
  </si>
  <si>
    <t>Dec. 31, 2015employee</t>
  </si>
  <si>
    <t>Labor Concentrations | Non-unionized employees</t>
  </si>
  <si>
    <t>Number of employees</t>
  </si>
  <si>
    <t>Labor Concentrations | Paper, Allied-Industrial Chemical &amp; Energy Workers International Union | Unionized employees</t>
  </si>
  <si>
    <t>Labor Concentrations | Communications, Energy and Paperworkers Union of Canada | Unionized employees</t>
  </si>
  <si>
    <t>Labor Concentrations | Local 324 Operating Engineers Union | Unionized employees</t>
  </si>
  <si>
    <t>Labor Concentrations | Teamsters and Operating Engineers Union | Unionized employees</t>
  </si>
  <si>
    <t>Total revenue | One customer | Major Customers</t>
  </si>
  <si>
    <t>Concentration of risk (as a percent)</t>
  </si>
  <si>
    <t>10.00%</t>
  </si>
  <si>
    <t>RECEIVABLES (Details) - USD ($) $ in Thousands</t>
  </si>
  <si>
    <t>Trade</t>
  </si>
  <si>
    <t>Unbilled revenue</t>
  </si>
  <si>
    <t>Total receivables</t>
  </si>
  <si>
    <t>Allowance for doubtful accounts</t>
  </si>
  <si>
    <t>Change in the allowance for doubtful accounts receivable</t>
  </si>
  <si>
    <t>Balance at Beginning of Period</t>
  </si>
  <si>
    <t>Charged (Credited) to Costs and Expenses</t>
  </si>
  <si>
    <t>Deductions/Write-offs</t>
  </si>
  <si>
    <t>Recoveries (Deductions/ Write-offs)</t>
  </si>
  <si>
    <t>Adjustments</t>
  </si>
  <si>
    <t>Balance at End of Period</t>
  </si>
  <si>
    <t>PROPERTY AND EQUIPMENT (Details) - USD ($) $ in Thousands</t>
  </si>
  <si>
    <t>Total property and equipment</t>
  </si>
  <si>
    <t>Accumulated depreciation and amortization</t>
  </si>
  <si>
    <t>Depreciation and amortization expense</t>
  </si>
  <si>
    <t>Cell development costs</t>
  </si>
  <si>
    <t>Land and improvements</t>
  </si>
  <si>
    <t>Buildings and improvements</t>
  </si>
  <si>
    <t>Vehicles and other equipment</t>
  </si>
  <si>
    <t>Construction in progress</t>
  </si>
  <si>
    <t>GOODWILL AND INTANGIBLE ASSETS (Details) - USD ($) $ in Thousands</t>
  </si>
  <si>
    <t>Changes in goodwill</t>
  </si>
  <si>
    <t>Balance at the beginning of the period</t>
  </si>
  <si>
    <t>Allstate disposition</t>
  </si>
  <si>
    <t>Foreign currency translation and other adjustments</t>
  </si>
  <si>
    <t>Balance at the end of the period</t>
  </si>
  <si>
    <t>Amortizing intangible assets, Cost</t>
  </si>
  <si>
    <t>Accumulated amortization</t>
  </si>
  <si>
    <t>Amortizing intangible assets, Net</t>
  </si>
  <si>
    <t>Total intangible assets, cost</t>
  </si>
  <si>
    <t>Total intangible assets, net</t>
  </si>
  <si>
    <t>Amortization expense</t>
  </si>
  <si>
    <t>Expected future amortization expense of amortizing intangible assets</t>
  </si>
  <si>
    <t>Thereafter</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EMPLOYEE BENEFIT PLANS (Details)</t>
  </si>
  <si>
    <t>6 Months Ended</t>
  </si>
  <si>
    <t>Dec. 31, 2015USD ($)planitememployee</t>
  </si>
  <si>
    <t>Defined contribution plan</t>
  </si>
  <si>
    <t>Number of remaining collective bargaining agreements | item</t>
  </si>
  <si>
    <t>The Plan</t>
  </si>
  <si>
    <t>Entity's matching contribution (as a percent)</t>
  </si>
  <si>
    <t>55.00%</t>
  </si>
  <si>
    <t>Company's contribution as a percentage of eligible compensation</t>
  </si>
  <si>
    <t>6.00%</t>
  </si>
  <si>
    <t>Entity's matching contributions to the Plan</t>
  </si>
  <si>
    <t>EQ Plan</t>
  </si>
  <si>
    <t>EQ Plan | EQ</t>
  </si>
  <si>
    <t>50.00%</t>
  </si>
  <si>
    <t>3.00%</t>
  </si>
  <si>
    <t>The SPP</t>
  </si>
  <si>
    <t>5.00%</t>
  </si>
  <si>
    <t>Multi-employer defined benefit pension plans</t>
  </si>
  <si>
    <t>Number of multi-employer plans | plan</t>
  </si>
  <si>
    <t>Operating Engineers Local 324 Pension Fund</t>
  </si>
  <si>
    <t>Total contributions made</t>
  </si>
  <si>
    <t>Number of employees under union contracts | employee</t>
  </si>
  <si>
    <t>Contributions to multi-employer plans not individually significant</t>
  </si>
  <si>
    <t>CLOSURE AND POST-CLOSURE OBLIGATIONS (Details) - Stablex facility - Surety bond</t>
  </si>
  <si>
    <t>Dec. 31, 2015USD ($)</t>
  </si>
  <si>
    <t>Closure obligations</t>
  </si>
  <si>
    <t>Period for which the guarantee obligation is required to be maintained</t>
  </si>
  <si>
    <t>25 years</t>
  </si>
  <si>
    <t>Carrying value of Commercial bonds dedicated for closure obligations</t>
  </si>
  <si>
    <t>CLOSURE AND POST-CLOSURE OBLIGATIONS - FAIR VALUE ASSUMPTIONS (Details) - Asset retirement obligations</t>
  </si>
  <si>
    <t>Fair value of future asset retirement obligations</t>
  </si>
  <si>
    <t>Estimated inflation rate (as a percent)</t>
  </si>
  <si>
    <t>2.60%</t>
  </si>
  <si>
    <t>Weighted-average</t>
  </si>
  <si>
    <t>Risk-free interest rate (as a percent)</t>
  </si>
  <si>
    <t>5.90%</t>
  </si>
  <si>
    <t>CLOSURE AND POST-CLOSURE OBLIGATIONS - CHANGES (Details) - USD ($) $ in Thousands</t>
  </si>
  <si>
    <t>Changes to closure and post-closure obligations</t>
  </si>
  <si>
    <t>Closure and post-closure obligations, beginning of period</t>
  </si>
  <si>
    <t>Liabilities assumed in EQ acquisition</t>
  </si>
  <si>
    <t>Accretion expense</t>
  </si>
  <si>
    <t>Payments</t>
  </si>
  <si>
    <t>Currency translation</t>
  </si>
  <si>
    <t>Closure and post-closure obligations, end of year</t>
  </si>
  <si>
    <t>Less current portion</t>
  </si>
  <si>
    <t>Long-term portion</t>
  </si>
  <si>
    <t>Changes to reported closure and post-closure asset, recorded as a component of Property and equipment, net</t>
  </si>
  <si>
    <t>Net closure and post-closure asset, beginning of year</t>
  </si>
  <si>
    <t>Asset acquired in EQ acquisition</t>
  </si>
  <si>
    <t>Additions or adjustments to closure and post-closure asset</t>
  </si>
  <si>
    <t>Amortization of closure and post-closure asset</t>
  </si>
  <si>
    <t>Foreign currency translation</t>
  </si>
  <si>
    <t>Net closure and post-closure asset, end of year</t>
  </si>
  <si>
    <t>DEBT (Details) $ in Thousands</t>
  </si>
  <si>
    <t>Jun. 17, 2014USD ($)</t>
  </si>
  <si>
    <t>Future maturities of long-term debt, excluding the net discount</t>
  </si>
  <si>
    <t>Term loan</t>
  </si>
  <si>
    <t>Net discount on term loan</t>
  </si>
  <si>
    <t>Total debt</t>
  </si>
  <si>
    <t>December 31, 2015 through September 30, 2016</t>
  </si>
  <si>
    <t>Maximum consolidated senior secured leverage ratio</t>
  </si>
  <si>
    <t>December 31, 2016 through September 30, 2017</t>
  </si>
  <si>
    <t>December 31, 2017 through September 30, 2018</t>
  </si>
  <si>
    <t>December 31, 2018 and thereafter</t>
  </si>
  <si>
    <t>Credit Agreement</t>
  </si>
  <si>
    <t>Mandatory prepayments as a percentage of adjusted excess cash flow if entity's total leverage ratio is greater than the specified leverage ratio</t>
  </si>
  <si>
    <t>Total leverage ratio</t>
  </si>
  <si>
    <t>Mandatory prepayments as a percentage of adjusted excess cash flow if entity's total leverage ratio is equal to or less than the specified leverage ratio</t>
  </si>
  <si>
    <t>0.00%</t>
  </si>
  <si>
    <t>Credit Agreement | EQ</t>
  </si>
  <si>
    <t>Maximum borrowing capacity</t>
  </si>
  <si>
    <t>Term Loan</t>
  </si>
  <si>
    <t>Debt instrument, aggregate annual amortization as a percentage of original principal amount</t>
  </si>
  <si>
    <t>1.00%</t>
  </si>
  <si>
    <t>Effective interest rate (as a percent)</t>
  </si>
  <si>
    <t>4.70%</t>
  </si>
  <si>
    <t>Percentage of principal amount of debt instrument for which the Company is required to enter into one or more interest rate hedge agreements</t>
  </si>
  <si>
    <t>76.00%</t>
  </si>
  <si>
    <t>Amount of debt hedged</t>
  </si>
  <si>
    <t>Term Loan | Minimum</t>
  </si>
  <si>
    <t>Term Loan | LIBOR</t>
  </si>
  <si>
    <t>Percentage points added to the reference rate</t>
  </si>
  <si>
    <t>Term Loan | EQ</t>
  </si>
  <si>
    <t>Term Loan | EQ | Base rate</t>
  </si>
  <si>
    <t>2.00%</t>
  </si>
  <si>
    <t>Term Loan | New Accounting Pronouncement, Early Adoption, Effect | Accounting Standards Update 2015-03</t>
  </si>
  <si>
    <t>New Accounting Pronouncement</t>
  </si>
  <si>
    <t>Deferred Finance Costs, Current, Net</t>
  </si>
  <si>
    <t>Amount outstanding</t>
  </si>
  <si>
    <t>Early termination penalties incurred</t>
  </si>
  <si>
    <t>Commitment fee (as a percent)</t>
  </si>
  <si>
    <t>0.50%</t>
  </si>
  <si>
    <t>Availability for borrowings under line of credit</t>
  </si>
  <si>
    <t>Line of credit issued in the form of a standby letters of credit</t>
  </si>
  <si>
    <t>Letter of credit</t>
  </si>
  <si>
    <t>INCOME TAXES (Details) - USD ($) $ in Thousands</t>
  </si>
  <si>
    <t>Current:</t>
  </si>
  <si>
    <t>U.S. Federal</t>
  </si>
  <si>
    <t>State</t>
  </si>
  <si>
    <t>Foreign</t>
  </si>
  <si>
    <t>Total current</t>
  </si>
  <si>
    <t>Deferred:</t>
  </si>
  <si>
    <t>Total deferred</t>
  </si>
  <si>
    <t>Reconciliation between the effective income tax rate and the applicable statutory federal and state income tax rate</t>
  </si>
  <si>
    <t>Taxes computed at statutory rate (as a percent)</t>
  </si>
  <si>
    <t>35.00%</t>
  </si>
  <si>
    <t>Impairment and loss on divestiture</t>
  </si>
  <si>
    <t>5.70%</t>
  </si>
  <si>
    <t>State income taxes (net of federal income tax benefit) (as a percent)</t>
  </si>
  <si>
    <t>4.00%</t>
  </si>
  <si>
    <t>2.70%</t>
  </si>
  <si>
    <t>Non-deductible transaction costs (as a percent)</t>
  </si>
  <si>
    <t>0.30%</t>
  </si>
  <si>
    <t>1.50%</t>
  </si>
  <si>
    <t>Foreign rate differential (as a percent)</t>
  </si>
  <si>
    <t>(1.80%)</t>
  </si>
  <si>
    <t>(2.00%)</t>
  </si>
  <si>
    <t>Other (as a percent)</t>
  </si>
  <si>
    <t>2.10%</t>
  </si>
  <si>
    <t>0.20%</t>
  </si>
  <si>
    <t>Total (as a percent)</t>
  </si>
  <si>
    <t>45.30%</t>
  </si>
  <si>
    <t>37.40%</t>
  </si>
  <si>
    <t>35.90%</t>
  </si>
  <si>
    <t>INCOME TAXES - DEFERRED TAX ASSETS AND LIABILITIES (Details) - USD ($)</t>
  </si>
  <si>
    <t>Deferred tax assets:</t>
  </si>
  <si>
    <t>Net operating loss and foreign tax credit and capital loss carry forwards</t>
  </si>
  <si>
    <t>Accruals, allowances and other</t>
  </si>
  <si>
    <t>Environmental compliance and other site related costs</t>
  </si>
  <si>
    <t>Unrealized foreign exchange gains and losses</t>
  </si>
  <si>
    <t>Unrealized gains and losses on interest rate hedge</t>
  </si>
  <si>
    <t>Total deferred tax assets</t>
  </si>
  <si>
    <t>Less: valuation allowance</t>
  </si>
  <si>
    <t>Net deferred tax assets</t>
  </si>
  <si>
    <t>Deferred tax liabilities:</t>
  </si>
  <si>
    <t>Intangible assets</t>
  </si>
  <si>
    <t>Total deferred tax liabilities</t>
  </si>
  <si>
    <t>Net deferred tax liability</t>
  </si>
  <si>
    <t>Excess of tax basis over financial reporting basis in investment in foreign subsidiaries</t>
  </si>
  <si>
    <t>Federal net operating loss carry forward</t>
  </si>
  <si>
    <t>State and local net operating loss carry forward</t>
  </si>
  <si>
    <t>Capital loss carry forwards</t>
  </si>
  <si>
    <t>Foreign tax credit carry forwards</t>
  </si>
  <si>
    <t>INCOME TAXES - DOMESTIC AND FOREIGN COMPONENTS (Details) - USD ($)</t>
  </si>
  <si>
    <t>Valuation Allowance</t>
  </si>
  <si>
    <t>Valuation allowance</t>
  </si>
  <si>
    <t>Domestic and foreign components of Income (loss) before income taxes</t>
  </si>
  <si>
    <t>Domestic</t>
  </si>
  <si>
    <t>Changes to unrecognized tax benefits (excluding related penalties and interest)</t>
  </si>
  <si>
    <t>Unrecognized tax benefits, beginning of year</t>
  </si>
  <si>
    <t>Lapse of statute of limitations</t>
  </si>
  <si>
    <t>Unrecognized tax benefits, end of year</t>
  </si>
  <si>
    <t>Reduction in unrecognized tax benefits including accrued interest</t>
  </si>
  <si>
    <t>COMMITMENTS AND CONTINGENCIES (Details) - USD ($)</t>
  </si>
  <si>
    <t>Future minimum lease payments on non-cancellable operating leases</t>
  </si>
  <si>
    <t>Rental expense under operating leases</t>
  </si>
  <si>
    <t>EQUITY - OMNIBUS PLAN AND PSUs (Details) - USD ($)</t>
  </si>
  <si>
    <t>May. 27, 2015</t>
  </si>
  <si>
    <t>Jan. 01, 2015</t>
  </si>
  <si>
    <t>Omnibus Plan</t>
  </si>
  <si>
    <t>Stock-Based Compensation Plans</t>
  </si>
  <si>
    <t>Number of shares authorized for grant</t>
  </si>
  <si>
    <t>Number of shares available for future grant</t>
  </si>
  <si>
    <t>PSUs</t>
  </si>
  <si>
    <t>Number of common shares each PSU represents (in shares)</t>
  </si>
  <si>
    <t>Performance Stock Units granted</t>
  </si>
  <si>
    <t>Weighted-average grant-date fair value (per unit)</t>
  </si>
  <si>
    <t>Performance period</t>
  </si>
  <si>
    <t>Assumptions used in Monte Carlo simulation</t>
  </si>
  <si>
    <t>Expected volatility</t>
  </si>
  <si>
    <t>29.00%</t>
  </si>
  <si>
    <t>Stock price on grant date</t>
  </si>
  <si>
    <t>Risk-free interest rate</t>
  </si>
  <si>
    <t>0.90%</t>
  </si>
  <si>
    <t>Expected term (years)</t>
  </si>
  <si>
    <t>2 years 7 months 6 days</t>
  </si>
  <si>
    <t>Expected dividend yield</t>
  </si>
  <si>
    <t>PSUs | Minimum</t>
  </si>
  <si>
    <t>Percentage payout rate</t>
  </si>
  <si>
    <t>PSUs | Maximum</t>
  </si>
  <si>
    <t>200.00%</t>
  </si>
  <si>
    <t>EQUITY - STOCK OPTIONS AND RESTRICTED STOCK PLANS (Details) - USD ($)</t>
  </si>
  <si>
    <t>Stock options</t>
  </si>
  <si>
    <t>Expiration term</t>
  </si>
  <si>
    <t>Shares</t>
  </si>
  <si>
    <t>Outstanding at the beginning of the period (in shares)</t>
  </si>
  <si>
    <t>Granted (in shares)</t>
  </si>
  <si>
    <t>Exercised (in shares)</t>
  </si>
  <si>
    <t>Cancelled, expired or 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 expired or forfeited (in dollars per share)</t>
  </si>
  <si>
    <t>Outstanding at the end of the period (in dollars per share)</t>
  </si>
  <si>
    <t>Exercisable at the end of the period (in dollars per share)</t>
  </si>
  <si>
    <t>Aggregate Intrinsic Value</t>
  </si>
  <si>
    <t>Outstanding at the end of the period (in dollars)</t>
  </si>
  <si>
    <t>Exercisable at the end of the period (in dollars)</t>
  </si>
  <si>
    <t>Weighted Average Remaining Contractual Term</t>
  </si>
  <si>
    <t>Outstanding at the end of the period</t>
  </si>
  <si>
    <t>7 years 9 months 18 days</t>
  </si>
  <si>
    <t>Exercisable at the end of the period</t>
  </si>
  <si>
    <t>6 years 1 month 6 days</t>
  </si>
  <si>
    <t>Additional disclosures</t>
  </si>
  <si>
    <t>Weighted average grant date fair value (in dollars per share)</t>
  </si>
  <si>
    <t>Intrinsic value of stock options exercised</t>
  </si>
  <si>
    <t>3 years 7 months 6 days</t>
  </si>
  <si>
    <t>3 years 3 months 18 days</t>
  </si>
  <si>
    <t>36.00%</t>
  </si>
  <si>
    <t>1.20%</t>
  </si>
  <si>
    <t>0.80%</t>
  </si>
  <si>
    <t>0.40%</t>
  </si>
  <si>
    <t>1.60%</t>
  </si>
  <si>
    <t>3.40%</t>
  </si>
  <si>
    <t>Stock options | Minimum</t>
  </si>
  <si>
    <t>Stock options | Minimum | Non-employee directors</t>
  </si>
  <si>
    <t>Vesting requirement condition, percentage of attendance in regularly scheduled board meetings</t>
  </si>
  <si>
    <t>75.00%</t>
  </si>
  <si>
    <t>Stock options | Maximum</t>
  </si>
  <si>
    <t>Restricted stock</t>
  </si>
  <si>
    <t>Vested (in shares)</t>
  </si>
  <si>
    <t>Weighted Average Grant Date Fair Value</t>
  </si>
  <si>
    <t>Vested (in dollars per share)</t>
  </si>
  <si>
    <t>Total fair value of restricted stock vested</t>
  </si>
  <si>
    <t>Director Plan | Restricted stock | Minimum | Non-employee directors</t>
  </si>
  <si>
    <t>Vesting requirement condition, percentage of attendance in regularly scheduled committee meetings that they are a member of</t>
  </si>
  <si>
    <t>EQUITY - SHARE-BASED COMPENSATION EXPENSE (Details) - USD ($) $ in Thousands</t>
  </si>
  <si>
    <t>Share-Based Compensation Expense</t>
  </si>
  <si>
    <t>Total share-based compensation</t>
  </si>
  <si>
    <t>Income tax benefit</t>
  </si>
  <si>
    <t>Share-based compensation, net of tax</t>
  </si>
  <si>
    <t>Unrecognized Share-Based Compensation Expense</t>
  </si>
  <si>
    <t>Unrecognized compensation expense related to unvested share-based awards granted</t>
  </si>
  <si>
    <t>Weighted average remaining vesting period over which expense is expected to be recognized</t>
  </si>
  <si>
    <t>2 years</t>
  </si>
  <si>
    <t>EQUITY - PUBLIC COMMON STOCK OFFERING (Details) $ / shares in Units, $ in Millions</t>
  </si>
  <si>
    <t>1 Months Ended</t>
  </si>
  <si>
    <t>Dec. 31, 2013USD ($)$ / sharesshares</t>
  </si>
  <si>
    <t>Public Common Stock Offering</t>
  </si>
  <si>
    <t>Net proceeds were used to repay amounts outstanding under the Former Agreement | $</t>
  </si>
  <si>
    <t>Issuance of common stock in connection with public offering (in shares) | shares</t>
  </si>
  <si>
    <t>Shares sold pursuant to the underwriters' option to purchase additional shares | shares</t>
  </si>
  <si>
    <t>Offering price (in dollars per share) | $ / shares</t>
  </si>
  <si>
    <t>Proceeds from public offering, net of underwriting discounts and commissions and offering expenses | $</t>
  </si>
  <si>
    <t>EARNINGS PER SHARE (Details) - USD ($) $ / shares in Units, shares in Thousands, $ in Thousands</t>
  </si>
  <si>
    <t>Sep. 30, 2015</t>
  </si>
  <si>
    <t>Mar. 31, 2015</t>
  </si>
  <si>
    <t>Sep. 30, 2014</t>
  </si>
  <si>
    <t>Jun. 30, 2014</t>
  </si>
  <si>
    <t>Mar. 31, 2014</t>
  </si>
  <si>
    <t>Basic</t>
  </si>
  <si>
    <t>Net income, basic</t>
  </si>
  <si>
    <t>Weighted average basic shares outstanding</t>
  </si>
  <si>
    <t>Earnings per share (in dollars per share)</t>
  </si>
  <si>
    <t>Diluted</t>
  </si>
  <si>
    <t>Dilutive effect of stock-based awards (in shares)</t>
  </si>
  <si>
    <t>Weighted average diluted shares outstanding</t>
  </si>
  <si>
    <t>Anti-dilutive shares excluded from calculation</t>
  </si>
  <si>
    <t>SEGMENT REPORTING (Details) $ in Thousands</t>
  </si>
  <si>
    <t>Sep. 30, 2015USD ($)</t>
  </si>
  <si>
    <t>Jun. 30, 2015USD ($)</t>
  </si>
  <si>
    <t>Mar. 31, 2015USD ($)</t>
  </si>
  <si>
    <t>Sep. 30, 2014USD ($)</t>
  </si>
  <si>
    <t>Jun. 30, 2014USD ($)</t>
  </si>
  <si>
    <t>Mar. 31, 2014USD ($)</t>
  </si>
  <si>
    <t>Dec. 31, 2015USD ($)segment</t>
  </si>
  <si>
    <t>OPERATING SEGMENTS</t>
  </si>
  <si>
    <t>Number of reportable segments | segment</t>
  </si>
  <si>
    <t>Total revenue</t>
  </si>
  <si>
    <t>Depreciation, amortization &amp; accretion</t>
  </si>
  <si>
    <t>Capital expenditures</t>
  </si>
  <si>
    <t>Treatment and Disposal Revenue</t>
  </si>
  <si>
    <t>Transportation and Logistics</t>
  </si>
  <si>
    <t>Industrial Cleaning</t>
  </si>
  <si>
    <t>Technical Services</t>
  </si>
  <si>
    <t>Remediation</t>
  </si>
  <si>
    <t>Corporate</t>
  </si>
  <si>
    <t>Environmental Services | Operating Segment</t>
  </si>
  <si>
    <t>Environmental Services | Operating Segment | Treatment and Disposal Revenue</t>
  </si>
  <si>
    <t>Environmental Services | Operating Segment | Transportation and Logistics</t>
  </si>
  <si>
    <t>Field &amp; Industrial Services | Operating Segment</t>
  </si>
  <si>
    <t>Field &amp; Industrial Services | Operating Segment | Transportation and Logistics</t>
  </si>
  <si>
    <t>Field &amp; Industrial Services | Operating Segment | Industrial Cleaning</t>
  </si>
  <si>
    <t>Field &amp; Industrial Services | Operating Segment | Technical Services</t>
  </si>
  <si>
    <t>Field &amp; Industrial Services | Operating Segment | Remediation</t>
  </si>
  <si>
    <t>Field &amp; Industrial Services | Operating Segment | Other</t>
  </si>
  <si>
    <t>SEGMENT REPORTING - RECONCILIATION OF EBITDA (Details) - USD ($) $ in Thousands</t>
  </si>
  <si>
    <t>Reconciliation of adjusted EBITDA to Net Income</t>
  </si>
  <si>
    <t>Adjusted EBITDA</t>
  </si>
  <si>
    <t>Reconciliation to Net Income</t>
  </si>
  <si>
    <t>Other income</t>
  </si>
  <si>
    <t>Depreciation and amortization of plant and equipment</t>
  </si>
  <si>
    <t>Amortization of intangibles</t>
  </si>
  <si>
    <t>Stock-based Compensation</t>
  </si>
  <si>
    <t>Accretion and non-cash adjustment of closure &amp; post-closure liabilities</t>
  </si>
  <si>
    <t>Operating Segment | Environmental Services</t>
  </si>
  <si>
    <t>Operating Segment | Field &amp; Industrial Services</t>
  </si>
  <si>
    <t>SEGMENT REPORTING - REVENUE AND LONG-LIVED ASSETS (Details) - USD ($) $ in Thousands</t>
  </si>
  <si>
    <t>Revenue, Property and Equipment and Intangible Assets Outside of the United States</t>
  </si>
  <si>
    <t>Total long- lived assets</t>
  </si>
  <si>
    <t>United States</t>
  </si>
  <si>
    <t>Canada</t>
  </si>
  <si>
    <t>QUARTERLY FINANCIAL DATA (unaudited) (Details) - USD ($) $ / shares in Units, shares in Thousands, $ in Thousands</t>
  </si>
  <si>
    <t>Earnings per share - diluted (in dollars per share)</t>
  </si>
  <si>
    <t>Weighted average common shares outstanding used in the diluted earnings per share calculation</t>
  </si>
  <si>
    <t>Dividends paid per share (in dollars per share)</t>
  </si>
  <si>
    <t>SUBSEQUENT EVENT (Details) - USD ($) $ / shares in Units, $ in Thousands</t>
  </si>
  <si>
    <t>Jan. 29, 2016</t>
  </si>
  <si>
    <t>Jan. 04, 2016</t>
  </si>
  <si>
    <t>Quarterly dividend declared (in dollars per share)</t>
  </si>
  <si>
    <t>Dividend paid in cash</t>
  </si>
  <si>
    <t>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4212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050</v>
      </c>
    </row>
    <row r="15" spans="1:4">
      <c s="4" r="A15" t="s">
        <v>25</v>
      </c>
      <c s="6" r="B15" t="n">
        <v>2015</v>
      </c>
    </row>
    <row r="16" spans="1:4">
      <c s="4" r="A16" t="s">
        <v>26</v>
      </c>
      <c s="4" r="B16" t="s">
        <v>27</v>
      </c>
    </row>
    <row r="17" spans="1:4">
      <c s="4" r="A17" t="s">
        <v>28</v>
      </c>
      <c s="4" r="B17" t="s">
        <v>29</v>
      </c>
    </row>
    <row r="18" spans="1:4">
      <c s="4" r="A18" t="s">
        <v>30</v>
      </c>
      <c s="6" r="C18" t="n">
        <v>21766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0</v>
      </c>
      <c s="2" r="B1" t="s">
        <v>1</v>
      </c>
    </row>
    <row r="2" spans="1:3">
      <c s="2" r="B2" t="s">
        <v>2</v>
      </c>
      <c s="2" r="C2" t="s">
        <v>32</v>
      </c>
    </row>
    <row r="3" spans="1:3">
      <c s="3" r="A3" t="s">
        <v>181</v>
      </c>
    </row>
    <row r="4" spans="1:3">
      <c s="4" r="A4" t="s">
        <v>182</v>
      </c>
      <c s="6" r="B4" t="n">
        <v>6150</v>
      </c>
      <c s="6" r="C4" t="n">
        <v>48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5989</v>
      </c>
      <c s="7" r="C3" t="n">
        <v>22971</v>
      </c>
    </row>
    <row r="4" spans="1:3">
      <c s="4" r="A4" t="s">
        <v>35</v>
      </c>
      <c s="6" r="B4" t="n">
        <v>106380</v>
      </c>
      <c s="6" r="C4" t="n">
        <v>135261</v>
      </c>
    </row>
    <row r="5" spans="1:3">
      <c s="4" r="A5" t="s">
        <v>36</v>
      </c>
      <c s="6" r="B5" t="n">
        <v>8484</v>
      </c>
      <c s="6" r="C5" t="n">
        <v>10351</v>
      </c>
    </row>
    <row r="6" spans="1:3">
      <c s="4" r="A6" t="s">
        <v>37</v>
      </c>
      <c s="6" r="B6" t="n">
        <v>2017</v>
      </c>
      <c s="6" r="C6" t="n">
        <v>6912</v>
      </c>
    </row>
    <row r="7" spans="1:3">
      <c s="4" r="A7" t="s">
        <v>38</v>
      </c>
      <c s="6" r="C7" t="n">
        <v>2109</v>
      </c>
    </row>
    <row r="8" spans="1:3">
      <c s="4" r="A8" t="s">
        <v>39</v>
      </c>
      <c s="6" r="B8" t="n">
        <v>122870</v>
      </c>
      <c s="6" r="C8" t="n">
        <v>177604</v>
      </c>
    </row>
    <row r="9" spans="1:3">
      <c s="4" r="A9" t="s">
        <v>40</v>
      </c>
      <c s="6" r="B9" t="n">
        <v>210334</v>
      </c>
      <c s="6" r="C9" t="n">
        <v>227684</v>
      </c>
    </row>
    <row r="10" spans="1:3">
      <c s="4" r="A10" t="s">
        <v>41</v>
      </c>
      <c s="6" r="B10" t="n">
        <v>5748</v>
      </c>
      <c s="6" r="C10" t="n">
        <v>5729</v>
      </c>
    </row>
    <row r="11" spans="1:3">
      <c s="4" r="A11" t="s">
        <v>42</v>
      </c>
      <c s="6" r="B11" t="n">
        <v>239571</v>
      </c>
      <c s="6" r="C11" t="n">
        <v>278667</v>
      </c>
    </row>
    <row r="12" spans="1:3">
      <c s="4" r="A12" t="s">
        <v>43</v>
      </c>
      <c s="6" r="B12" t="n">
        <v>191823</v>
      </c>
      <c s="6" r="C12" t="n">
        <v>217609</v>
      </c>
    </row>
    <row r="13" spans="1:3">
      <c s="4" r="A13" t="s">
        <v>44</v>
      </c>
      <c s="6" r="B13" t="n">
        <v>1641</v>
      </c>
      <c s="6" r="C13" t="n">
        <v>2669</v>
      </c>
    </row>
    <row r="14" spans="1:3">
      <c s="4" r="A14" t="s">
        <v>38</v>
      </c>
      <c s="6" r="C14" t="n">
        <v>85</v>
      </c>
    </row>
    <row r="15" spans="1:3">
      <c s="4" r="A15" t="s">
        <v>45</v>
      </c>
      <c s="6" r="B15" t="n">
        <v>771987</v>
      </c>
      <c s="6" r="C15" t="n">
        <v>910047</v>
      </c>
    </row>
    <row r="16" spans="1:3">
      <c s="3" r="A16" t="s">
        <v>46</v>
      </c>
    </row>
    <row r="17" spans="1:3">
      <c s="4" r="A17" t="s">
        <v>47</v>
      </c>
      <c s="6" r="B17" t="n">
        <v>17169</v>
      </c>
      <c s="6" r="C17" t="n">
        <v>24513</v>
      </c>
    </row>
    <row r="18" spans="1:3">
      <c s="4" r="A18" t="s">
        <v>48</v>
      </c>
      <c s="6" r="B18" t="n">
        <v>8078</v>
      </c>
      <c s="6" r="C18" t="n">
        <v>13190</v>
      </c>
    </row>
    <row r="19" spans="1:3">
      <c s="4" r="A19" t="s">
        <v>49</v>
      </c>
      <c s="6" r="B19" t="n">
        <v>25634</v>
      </c>
      <c s="6" r="C19" t="n">
        <v>36251</v>
      </c>
    </row>
    <row r="20" spans="1:3">
      <c s="4" r="A20" t="s">
        <v>50</v>
      </c>
      <c s="6" r="B20" t="n">
        <v>11513</v>
      </c>
      <c s="6" r="C20" t="n">
        <v>13322</v>
      </c>
    </row>
    <row r="21" spans="1:3">
      <c s="4" r="A21" t="s">
        <v>51</v>
      </c>
      <c s="6" r="B21" t="n">
        <v>117</v>
      </c>
      <c s="6" r="C21" t="n">
        <v>4124</v>
      </c>
    </row>
    <row r="22" spans="1:3">
      <c s="4" r="A22" t="s">
        <v>52</v>
      </c>
      <c s="6" r="B22" t="n">
        <v>2787</v>
      </c>
      <c s="6" r="C22" t="n">
        <v>5359</v>
      </c>
    </row>
    <row r="23" spans="1:3">
      <c s="4" r="A23" t="s">
        <v>53</v>
      </c>
      <c s="6" r="B23" t="n">
        <v>3056</v>
      </c>
      <c s="6" r="C23" t="n">
        <v>3976</v>
      </c>
    </row>
    <row r="24" spans="1:3">
      <c s="4" r="A24" t="s">
        <v>54</v>
      </c>
      <c s="6" r="B24" t="n">
        <v>68354</v>
      </c>
      <c s="6" r="C24" t="n">
        <v>100735</v>
      </c>
    </row>
    <row r="25" spans="1:3">
      <c s="4" r="A25" t="s">
        <v>55</v>
      </c>
      <c s="6" r="B25" t="n">
        <v>68367</v>
      </c>
      <c s="6" r="C25" t="n">
        <v>67511</v>
      </c>
    </row>
    <row r="26" spans="1:3">
      <c s="4" r="A26" t="s">
        <v>56</v>
      </c>
      <c s="6" r="B26" t="n">
        <v>290684</v>
      </c>
      <c s="6" r="C26" t="n">
        <v>380405</v>
      </c>
    </row>
    <row r="27" spans="1:3">
      <c s="4" r="A27" t="s">
        <v>57</v>
      </c>
      <c s="6" r="B27" t="n">
        <v>5825</v>
      </c>
      <c s="6" r="C27" t="n">
        <v>4336</v>
      </c>
    </row>
    <row r="28" spans="1:3">
      <c s="4" r="A28" t="s">
        <v>38</v>
      </c>
      <c s="6" r="B28" t="n">
        <v>82622</v>
      </c>
      <c s="6" r="C28" t="n">
        <v>105723</v>
      </c>
    </row>
    <row r="29" spans="1:3">
      <c s="4" r="A29" t="s">
        <v>58</v>
      </c>
      <c s="7" r="B29" t="n">
        <v>515852</v>
      </c>
      <c s="7" r="C29" t="n">
        <v>658710</v>
      </c>
    </row>
    <row r="30" spans="1:3">
      <c s="4" r="A30" t="s">
        <v>59</v>
      </c>
      <c s="4" r="B30" t="s">
        <v>60</v>
      </c>
      <c s="4" r="C30" t="s">
        <v>60</v>
      </c>
    </row>
    <row r="31" spans="1:3">
      <c s="3" r="A31" t="s">
        <v>61</v>
      </c>
    </row>
    <row r="32" spans="1:3">
      <c s="4" r="A32" t="s">
        <v>62</v>
      </c>
      <c s="7" r="B32" t="n">
        <v>217</v>
      </c>
      <c s="7" r="C32" t="n">
        <v>216</v>
      </c>
    </row>
    <row r="33" spans="1:3">
      <c s="4" r="A33" t="s">
        <v>63</v>
      </c>
      <c s="6" r="B33" t="n">
        <v>169873</v>
      </c>
      <c s="6" r="C33" t="n">
        <v>165524</v>
      </c>
    </row>
    <row r="34" spans="1:3">
      <c s="4" r="A34" t="s">
        <v>64</v>
      </c>
      <c s="6" r="B34" t="n">
        <v>103300</v>
      </c>
      <c s="6" r="C34" t="n">
        <v>93301</v>
      </c>
    </row>
    <row r="35" spans="1:3">
      <c s="4" r="A35" t="s">
        <v>65</v>
      </c>
      <c s="6" r="B35" t="n">
        <v>-189</v>
      </c>
      <c s="6" r="C35" t="n">
        <v>-18</v>
      </c>
    </row>
    <row r="36" spans="1:3">
      <c s="4" r="A36" t="s">
        <v>66</v>
      </c>
      <c s="6" r="B36" t="n">
        <v>-17066</v>
      </c>
      <c s="6" r="C36" t="n">
        <v>-7686</v>
      </c>
    </row>
    <row r="37" spans="1:3">
      <c s="4" r="A37" t="s">
        <v>67</v>
      </c>
      <c s="6" r="B37" t="n">
        <v>256135</v>
      </c>
      <c s="6" r="C37" t="n">
        <v>251337</v>
      </c>
    </row>
    <row r="38" spans="1:3">
      <c s="4" r="A38" t="s">
        <v>68</v>
      </c>
      <c s="7" r="B38" t="n">
        <v>771987</v>
      </c>
      <c s="7" r="C38" t="n">
        <v>910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9</v>
      </c>
      <c s="2" r="B1" t="s">
        <v>2</v>
      </c>
      <c s="2" r="C1" t="s">
        <v>32</v>
      </c>
    </row>
    <row r="2" spans="1:3">
      <c s="3" r="A2" t="s">
        <v>70</v>
      </c>
    </row>
    <row r="3" spans="1:3">
      <c s="4" r="A3" t="s">
        <v>71</v>
      </c>
      <c s="8" r="B3" t="n">
        <v>0.01</v>
      </c>
      <c s="8" r="C3" t="n">
        <v>0.01</v>
      </c>
    </row>
    <row r="4" spans="1:3">
      <c s="4" r="A4" t="s">
        <v>72</v>
      </c>
      <c s="6" r="B4" t="n">
        <v>50000</v>
      </c>
      <c s="6" r="C4" t="n">
        <v>50000</v>
      </c>
    </row>
    <row r="5" spans="1:3">
      <c s="4" r="A5" t="s">
        <v>73</v>
      </c>
      <c s="6" r="B5" t="n">
        <v>21744</v>
      </c>
      <c s="6" r="C5" t="n">
        <v>21632</v>
      </c>
    </row>
    <row r="6" spans="1:3">
      <c s="4" r="A6" t="s">
        <v>74</v>
      </c>
      <c s="6" r="B6" t="n">
        <v>5</v>
      </c>
      <c s="6" r="C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185</v>
      </c>
    </row>
    <row r="4" spans="1:2">
      <c s="4" r="A4" t="s">
        <v>230</v>
      </c>
      <c s="4" r="B4" t="s">
        <v>231</v>
      </c>
    </row>
    <row r="5" spans="1:2">
      <c s="4" r="A5" t="s">
        <v>232</v>
      </c>
      <c s="4" r="B5" t="s">
        <v>233</v>
      </c>
    </row>
    <row r="6" spans="1:2">
      <c s="4" r="A6" t="s">
        <v>122</v>
      </c>
      <c s="4" r="B6" t="s">
        <v>234</v>
      </c>
    </row>
    <row r="7" spans="1:2">
      <c s="4" r="A7" t="s">
        <v>235</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47</v>
      </c>
      <c s="4" r="B13" t="s">
        <v>248</v>
      </c>
    </row>
    <row r="14" spans="1:2">
      <c s="4" r="A14" t="s">
        <v>43</v>
      </c>
      <c s="4" r="B14" t="s">
        <v>249</v>
      </c>
    </row>
    <row r="15" spans="1:2">
      <c s="4" r="A15" t="s">
        <v>250</v>
      </c>
      <c s="4" r="B15" t="s">
        <v>251</v>
      </c>
    </row>
    <row r="16" spans="1:2">
      <c s="4" r="A16" t="s">
        <v>252</v>
      </c>
      <c s="4" r="B16" t="s">
        <v>253</v>
      </c>
    </row>
    <row r="17" spans="1:2">
      <c s="4" r="A17" t="s">
        <v>254</v>
      </c>
      <c s="4" r="B17" t="s">
        <v>255</v>
      </c>
    </row>
    <row r="18" spans="1:2">
      <c s="4" r="A18" t="s">
        <v>256</v>
      </c>
      <c s="4" r="B18" t="s">
        <v>257</v>
      </c>
    </row>
    <row r="19" spans="1:2">
      <c s="4" r="A19" t="s">
        <v>258</v>
      </c>
      <c s="4" r="B19" t="s">
        <v>259</v>
      </c>
    </row>
    <row r="20" spans="1:2">
      <c s="4" r="A20" t="s">
        <v>260</v>
      </c>
      <c s="4" r="B20" t="s">
        <v>261</v>
      </c>
    </row>
    <row r="21" spans="1:2">
      <c s="4" r="A21" t="s">
        <v>262</v>
      </c>
      <c s="4" r="B21" t="s">
        <v>263</v>
      </c>
    </row>
    <row r="22" spans="1:2">
      <c s="4" r="A22" t="s">
        <v>264</v>
      </c>
      <c s="4" r="B22" t="s">
        <v>265</v>
      </c>
    </row>
    <row r="23" spans="1:2">
      <c s="4" r="A23" t="s">
        <v>157</v>
      </c>
      <c s="4" r="B23" t="s">
        <v>266</v>
      </c>
    </row>
    <row r="24" spans="1:2">
      <c s="4" r="A24" t="s">
        <v>267</v>
      </c>
      <c s="4" r="B2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9</v>
      </c>
      <c s="2" r="B1" t="s">
        <v>1</v>
      </c>
    </row>
    <row r="2" spans="1:2">
      <c s="2" r="B2" t="s">
        <v>2</v>
      </c>
    </row>
    <row r="3" spans="1:2">
      <c s="3" r="A3" t="s">
        <v>185</v>
      </c>
    </row>
    <row r="4" spans="1:2">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89</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1</v>
      </c>
    </row>
    <row r="4" spans="1:2">
      <c s="4" r="A4" t="s">
        <v>280</v>
      </c>
      <c s="4" r="B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2</v>
      </c>
      <c s="2" r="B1" t="s">
        <v>1</v>
      </c>
    </row>
    <row r="2" spans="1:2">
      <c s="2" r="B2" t="s">
        <v>2</v>
      </c>
    </row>
    <row r="3" spans="1:2">
      <c s="3" r="A3" t="s">
        <v>193</v>
      </c>
    </row>
    <row r="4" spans="1:2">
      <c s="4" r="A4" t="s">
        <v>283</v>
      </c>
      <c s="4" r="B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85</v>
      </c>
      <c s="2" r="B1" t="s">
        <v>1</v>
      </c>
    </row>
    <row r="2" spans="1:2">
      <c s="2" r="B2" t="s">
        <v>2</v>
      </c>
    </row>
    <row r="3" spans="1:2">
      <c s="3" r="A3" t="s">
        <v>195</v>
      </c>
    </row>
    <row r="4" spans="1:2">
      <c s="4" r="A4" t="s">
        <v>286</v>
      </c>
      <c s="4" r="B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88</v>
      </c>
      <c s="2" r="B1" t="s">
        <v>1</v>
      </c>
    </row>
    <row r="2" spans="1:2">
      <c s="2" r="B2" t="s">
        <v>2</v>
      </c>
    </row>
    <row r="3" spans="1:2">
      <c s="3" r="A3" t="s">
        <v>197</v>
      </c>
    </row>
    <row r="4" spans="1:2">
      <c s="4" r="A4" t="s">
        <v>289</v>
      </c>
      <c s="4" r="B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2</v>
      </c>
      <c s="2" r="D2" t="s">
        <v>76</v>
      </c>
    </row>
    <row r="3" spans="1:4">
      <c s="3" r="A3" t="s">
        <v>77</v>
      </c>
    </row>
    <row r="4" spans="1:4">
      <c s="4" r="A4" t="s">
        <v>78</v>
      </c>
      <c s="7" r="B4" t="n">
        <v>563070</v>
      </c>
      <c s="7" r="C4" t="n">
        <v>447411</v>
      </c>
      <c s="7" r="D4" t="n">
        <v>201126</v>
      </c>
    </row>
    <row r="5" spans="1:4">
      <c s="4" r="A5" t="s">
        <v>79</v>
      </c>
      <c s="6" r="B5" t="n">
        <v>391660</v>
      </c>
      <c s="6" r="C5" t="n">
        <v>301625</v>
      </c>
      <c s="6" r="D5" t="n">
        <v>122140</v>
      </c>
    </row>
    <row r="6" spans="1:4">
      <c s="4" r="A6" t="s">
        <v>80</v>
      </c>
      <c s="6" r="B6" t="n">
        <v>171410</v>
      </c>
      <c s="6" r="C6" t="n">
        <v>145786</v>
      </c>
      <c s="6" r="D6" t="n">
        <v>78986</v>
      </c>
    </row>
    <row r="7" spans="1:4">
      <c s="4" r="A7" t="s">
        <v>81</v>
      </c>
      <c s="6" r="B7" t="n">
        <v>93079</v>
      </c>
      <c s="6" r="C7" t="n">
        <v>73336</v>
      </c>
      <c s="6" r="D7" t="n">
        <v>26055</v>
      </c>
    </row>
    <row r="8" spans="1:4">
      <c s="4" r="A8" t="s">
        <v>82</v>
      </c>
      <c s="6" r="B8" t="n">
        <v>6700</v>
      </c>
    </row>
    <row r="9" spans="1:4">
      <c s="4" r="A9" t="s">
        <v>83</v>
      </c>
      <c s="6" r="B9" t="n">
        <v>71631</v>
      </c>
      <c s="6" r="C9" t="n">
        <v>72450</v>
      </c>
      <c s="6" r="D9" t="n">
        <v>52931</v>
      </c>
    </row>
    <row r="10" spans="1:4">
      <c s="3" r="A10" t="s">
        <v>84</v>
      </c>
    </row>
    <row r="11" spans="1:4">
      <c s="4" r="A11" t="s">
        <v>85</v>
      </c>
      <c s="6" r="B11" t="n">
        <v>65</v>
      </c>
      <c s="6" r="C11" t="n">
        <v>107</v>
      </c>
      <c s="6" r="D11" t="n">
        <v>19</v>
      </c>
    </row>
    <row r="12" spans="1:4">
      <c s="4" r="A12" t="s">
        <v>86</v>
      </c>
      <c s="6" r="B12" t="n">
        <v>-23370</v>
      </c>
      <c s="6" r="C12" t="n">
        <v>-10677</v>
      </c>
      <c s="6" r="D12" t="n">
        <v>-828</v>
      </c>
    </row>
    <row r="13" spans="1:4">
      <c s="4" r="A13" t="s">
        <v>87</v>
      </c>
      <c s="6" r="B13" t="n">
        <v>-2196</v>
      </c>
      <c s="6" r="C13" t="n">
        <v>-1499</v>
      </c>
      <c s="6" r="D13" t="n">
        <v>-2327</v>
      </c>
    </row>
    <row r="14" spans="1:4">
      <c s="4" r="A14" t="s">
        <v>88</v>
      </c>
      <c s="6" r="B14" t="n">
        <v>-542</v>
      </c>
    </row>
    <row r="15" spans="1:4">
      <c s="4" r="A15" t="s">
        <v>89</v>
      </c>
      <c s="6" r="B15" t="n">
        <v>1267</v>
      </c>
      <c s="6" r="C15" t="n">
        <v>669</v>
      </c>
      <c s="6" r="D15" t="n">
        <v>352</v>
      </c>
    </row>
    <row r="16" spans="1:4">
      <c s="4" r="A16" t="s">
        <v>90</v>
      </c>
      <c s="6" r="B16" t="n">
        <v>-24776</v>
      </c>
      <c s="6" r="C16" t="n">
        <v>-11400</v>
      </c>
      <c s="6" r="D16" t="n">
        <v>-2784</v>
      </c>
    </row>
    <row r="17" spans="1:4">
      <c s="4" r="A17" t="s">
        <v>91</v>
      </c>
      <c s="6" r="B17" t="n">
        <v>46855</v>
      </c>
      <c s="6" r="C17" t="n">
        <v>61050</v>
      </c>
      <c s="6" r="D17" t="n">
        <v>50147</v>
      </c>
    </row>
    <row r="18" spans="1:4">
      <c s="4" r="A18" t="s">
        <v>92</v>
      </c>
      <c s="6" r="B18" t="n">
        <v>21244</v>
      </c>
      <c s="6" r="C18" t="n">
        <v>22814</v>
      </c>
      <c s="6" r="D18" t="n">
        <v>17996</v>
      </c>
    </row>
    <row r="19" spans="1:4">
      <c s="4" r="A19" t="s">
        <v>93</v>
      </c>
      <c s="7" r="B19" t="n">
        <v>25611</v>
      </c>
      <c s="7" r="C19" t="n">
        <v>38236</v>
      </c>
      <c s="7" r="D19" t="n">
        <v>32151</v>
      </c>
    </row>
    <row r="20" spans="1:4">
      <c s="3" r="A20" t="s">
        <v>94</v>
      </c>
    </row>
    <row r="21" spans="1:4">
      <c s="4" r="A21" t="s">
        <v>95</v>
      </c>
      <c s="8" r="B21" t="n">
        <v>1.18</v>
      </c>
      <c s="8" r="C21" t="n">
        <v>1.78</v>
      </c>
      <c s="8" r="D21" t="n">
        <v>1.73</v>
      </c>
    </row>
    <row r="22" spans="1:4">
      <c s="4" r="A22" t="s">
        <v>96</v>
      </c>
      <c s="8" r="B22" t="n">
        <v>1.18</v>
      </c>
      <c s="8" r="C22" t="n">
        <v>1.77</v>
      </c>
      <c s="8" r="D22" t="n">
        <v>1.72</v>
      </c>
    </row>
    <row r="23" spans="1:4">
      <c s="3" r="A23" t="s">
        <v>97</v>
      </c>
    </row>
    <row r="24" spans="1:4">
      <c s="4" r="A24" t="s">
        <v>98</v>
      </c>
      <c s="6" r="B24" t="n">
        <v>21637</v>
      </c>
      <c s="6" r="C24" t="n">
        <v>21537</v>
      </c>
      <c s="6" r="D24" t="n">
        <v>18592</v>
      </c>
    </row>
    <row r="25" spans="1:4">
      <c s="4" r="A25" t="s">
        <v>99</v>
      </c>
      <c s="6" r="B25" t="n">
        <v>21733</v>
      </c>
      <c s="6" r="C25" t="n">
        <v>21655</v>
      </c>
      <c s="6" r="D25" t="n">
        <v>186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91</v>
      </c>
      <c s="2" r="B1" t="s">
        <v>1</v>
      </c>
    </row>
    <row r="2" spans="1:2">
      <c s="2" r="B2" t="s">
        <v>2</v>
      </c>
    </row>
    <row r="3" spans="1:2">
      <c s="3" r="A3" t="s">
        <v>201</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6</v>
      </c>
      <c s="2" r="B1" t="s">
        <v>1</v>
      </c>
    </row>
    <row r="2" spans="1:2">
      <c s="2" r="B2" t="s">
        <v>2</v>
      </c>
    </row>
    <row r="3" spans="1:2">
      <c s="3" r="A3" t="s">
        <v>203</v>
      </c>
    </row>
    <row r="4" spans="1:2">
      <c s="4" r="A4" t="s">
        <v>270</v>
      </c>
      <c s="4" r="B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98</v>
      </c>
      <c s="2" r="B1" t="s">
        <v>1</v>
      </c>
    </row>
    <row r="2" spans="1:2">
      <c s="2" r="B2" t="s">
        <v>2</v>
      </c>
    </row>
    <row r="3" spans="1:2">
      <c s="3" r="A3" t="s">
        <v>205</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07</v>
      </c>
    </row>
    <row r="4" spans="1:2">
      <c s="4" r="A4" t="s">
        <v>306</v>
      </c>
      <c s="4" r="B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10</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12</v>
      </c>
    </row>
    <row r="4" spans="1:2">
      <c s="4" r="A4" t="s">
        <v>314</v>
      </c>
      <c s="4" r="B4" t="s">
        <v>315</v>
      </c>
    </row>
    <row r="5" spans="1:2">
      <c s="4" r="A5" t="s">
        <v>316</v>
      </c>
      <c s="4" r="B5" t="s">
        <v>317</v>
      </c>
    </row>
    <row r="6" spans="1:2">
      <c s="4" r="A6" t="s">
        <v>318</v>
      </c>
      <c s="4" r="B6"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14</v>
      </c>
    </row>
    <row r="4" spans="1:2">
      <c s="4" r="A4" t="s">
        <v>321</v>
      </c>
      <c s="4" r="B4" t="s">
        <v>322</v>
      </c>
    </row>
    <row r="5" spans="1:2">
      <c s="4" r="A5" t="s">
        <v>323</v>
      </c>
      <c s="4" r="B5" t="s">
        <v>324</v>
      </c>
    </row>
    <row r="6" spans="1:2">
      <c s="4" r="A6" t="s">
        <v>325</v>
      </c>
      <c s="4" r="B6" t="s">
        <v>326</v>
      </c>
    </row>
    <row r="7" spans="1:2">
      <c s="4" r="A7" t="s">
        <v>327</v>
      </c>
      <c s="4" r="B7" t="s">
        <v>328</v>
      </c>
    </row>
    <row r="8" spans="1:2">
      <c s="4" r="A8" t="s">
        <v>329</v>
      </c>
      <c s="4" r="B8"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31</v>
      </c>
      <c s="2" r="B1" t="s">
        <v>1</v>
      </c>
    </row>
    <row r="2" spans="1:2">
      <c s="2" r="B2" t="s">
        <v>2</v>
      </c>
    </row>
    <row r="3" spans="1:2">
      <c s="3" r="A3" t="s">
        <v>217</v>
      </c>
    </row>
    <row r="4" spans="1:2">
      <c s="4" r="A4" t="s">
        <v>332</v>
      </c>
      <c s="4" r="B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19</v>
      </c>
    </row>
    <row r="4" spans="1:2">
      <c s="4" r="A4" t="s">
        <v>335</v>
      </c>
      <c s="4" r="B4" t="s">
        <v>336</v>
      </c>
    </row>
    <row r="5" spans="1:2">
      <c s="4" r="A5" t="s">
        <v>337</v>
      </c>
      <c s="4" r="B5" t="s">
        <v>338</v>
      </c>
    </row>
    <row r="6" spans="1:2">
      <c s="4" r="A6" t="s">
        <v>339</v>
      </c>
      <c s="4" r="B6" t="s">
        <v>340</v>
      </c>
    </row>
    <row r="7" spans="1:2">
      <c s="4" r="A7" t="s">
        <v>341</v>
      </c>
      <c s="4" r="B7" t="s">
        <v>342</v>
      </c>
    </row>
    <row r="8" spans="1:2">
      <c s="4" r="A8" t="s">
        <v>343</v>
      </c>
      <c s="4" r="B8"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45</v>
      </c>
      <c s="2" r="B1" t="s">
        <v>1</v>
      </c>
    </row>
    <row r="2" spans="1:2">
      <c s="2" r="B2" t="s">
        <v>2</v>
      </c>
    </row>
    <row r="3" spans="1:2">
      <c s="3" r="A3" t="s">
        <v>221</v>
      </c>
    </row>
    <row r="4" spans="1:2">
      <c s="4" r="A4" t="s">
        <v>346</v>
      </c>
      <c s="4" r="B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v>
      </c>
      <c s="2" r="B1" t="s">
        <v>1</v>
      </c>
    </row>
    <row r="2" spans="1:4">
      <c s="2" r="B2" t="s">
        <v>2</v>
      </c>
      <c s="2" r="C2" t="s">
        <v>32</v>
      </c>
      <c s="2" r="D2" t="s">
        <v>76</v>
      </c>
    </row>
    <row r="3" spans="1:4">
      <c s="3" r="A3" t="s">
        <v>101</v>
      </c>
    </row>
    <row r="4" spans="1:4">
      <c s="4" r="A4" t="s">
        <v>93</v>
      </c>
      <c s="7" r="B4" t="n">
        <v>25611</v>
      </c>
      <c s="7" r="C4" t="n">
        <v>38236</v>
      </c>
      <c s="7" r="D4" t="n">
        <v>32151</v>
      </c>
    </row>
    <row r="5" spans="1:4">
      <c s="3" r="A5" t="s">
        <v>102</v>
      </c>
    </row>
    <row r="6" spans="1:4">
      <c s="4" r="A6" t="s">
        <v>103</v>
      </c>
      <c s="6" r="B6" t="n">
        <v>-8380</v>
      </c>
      <c s="6" r="C6" t="n">
        <v>-3863</v>
      </c>
      <c s="6" r="D6" t="n">
        <v>-2413</v>
      </c>
    </row>
    <row r="7" spans="1:4">
      <c s="4" r="A7" t="s">
        <v>104</v>
      </c>
      <c s="6" r="B7" t="n">
        <v>-1000</v>
      </c>
      <c s="6" r="C7" t="n">
        <v>-2038</v>
      </c>
    </row>
    <row r="8" spans="1:4">
      <c s="4" r="A8" t="s">
        <v>105</v>
      </c>
      <c s="7" r="B8" t="n">
        <v>16231</v>
      </c>
      <c s="7" r="C8" t="n">
        <v>32335</v>
      </c>
      <c s="7" r="D8" t="n">
        <v>29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48</v>
      </c>
      <c s="2" r="B1" t="s">
        <v>1</v>
      </c>
    </row>
    <row r="2" spans="1:2">
      <c s="2" r="B2" t="s">
        <v>2</v>
      </c>
    </row>
    <row r="3" spans="1:2">
      <c s="3" r="A3" t="s">
        <v>223</v>
      </c>
    </row>
    <row r="4" spans="1:2">
      <c s="4" r="A4" t="s">
        <v>349</v>
      </c>
      <c s="4" r="B4" t="s">
        <v>350</v>
      </c>
    </row>
    <row r="5" spans="1:2">
      <c s="4" r="A5" t="s">
        <v>351</v>
      </c>
      <c s="4" r="B5" t="s">
        <v>352</v>
      </c>
    </row>
    <row r="6" spans="1:2">
      <c s="4" r="A6" t="s">
        <v>353</v>
      </c>
      <c s="4" r="B6" t="s">
        <v>354</v>
      </c>
    </row>
    <row r="7" spans="1:2">
      <c s="4" r="A7" t="s">
        <v>355</v>
      </c>
      <c s="4" r="B7"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57</v>
      </c>
      <c s="2" r="B1" t="s">
        <v>1</v>
      </c>
    </row>
    <row r="2" spans="1:2">
      <c s="2" r="B2" t="s">
        <v>2</v>
      </c>
    </row>
    <row r="3" spans="1:2">
      <c s="3" r="A3" t="s">
        <v>225</v>
      </c>
    </row>
    <row r="4" spans="1:2">
      <c s="4" r="A4" t="s">
        <v>358</v>
      </c>
      <c s="4" r="B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60</v>
      </c>
      <c s="2" r="B1" t="s">
        <v>1</v>
      </c>
    </row>
    <row r="2" spans="1:3">
      <c s="2" r="B2" t="s">
        <v>2</v>
      </c>
      <c s="2" r="C2" t="s">
        <v>361</v>
      </c>
    </row>
    <row r="3" spans="1:3">
      <c s="4" r="A3" t="s">
        <v>362</v>
      </c>
      <c s="6" r="B3" t="n">
        <v>2</v>
      </c>
    </row>
    <row r="4" spans="1:3">
      <c s="4" r="A4" t="s">
        <v>363</v>
      </c>
    </row>
    <row r="5" spans="1:3">
      <c s="4" r="A5" t="s">
        <v>364</v>
      </c>
      <c s="4" r="C5"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 customWidth="1" max="5" min="5" width="21"/>
  </cols>
  <sheetData>
    <row r="1" spans="1:5">
      <c s="1" r="A1" t="s">
        <v>366</v>
      </c>
      <c s="2" r="B1" t="s">
        <v>1</v>
      </c>
    </row>
    <row r="2" spans="1:5">
      <c s="2" r="B2" t="s">
        <v>367</v>
      </c>
      <c s="2" r="C2" t="s">
        <v>368</v>
      </c>
      <c s="2" r="D2" t="s">
        <v>150</v>
      </c>
      <c s="2" r="E2" t="s">
        <v>369</v>
      </c>
    </row>
    <row r="3" spans="1:5">
      <c s="3" r="A3" t="s">
        <v>243</v>
      </c>
    </row>
    <row r="4" spans="1:5">
      <c s="4" r="A4" t="s">
        <v>370</v>
      </c>
      <c s="7" r="B4" t="n">
        <v>13900</v>
      </c>
      <c s="7" r="C4" t="n">
        <v>12200</v>
      </c>
      <c s="7" r="D4" t="n">
        <v>5500</v>
      </c>
    </row>
    <row r="5" spans="1:5">
      <c s="4" r="A5" t="s">
        <v>371</v>
      </c>
      <c s="6" r="B5" t="n">
        <v>0</v>
      </c>
    </row>
    <row r="6" spans="1:5">
      <c s="3" r="A6" t="s">
        <v>232</v>
      </c>
    </row>
    <row r="7" spans="1:5">
      <c s="4" r="A7" t="s">
        <v>372</v>
      </c>
      <c s="6" r="B7" t="n">
        <v>5989</v>
      </c>
      <c s="6" r="C7" t="n">
        <v>22971</v>
      </c>
      <c s="7" r="D7" t="n">
        <v>73940</v>
      </c>
      <c s="7" r="E7" t="n">
        <v>2120</v>
      </c>
    </row>
    <row r="8" spans="1:5">
      <c s="3" r="A8" t="s">
        <v>235</v>
      </c>
    </row>
    <row r="9" spans="1:5">
      <c s="4" r="A9" t="s">
        <v>41</v>
      </c>
      <c s="7" r="B9" t="n">
        <v>5748</v>
      </c>
      <c s="6" r="C9" t="n">
        <v>5729</v>
      </c>
    </row>
    <row r="10" spans="1:5">
      <c s="3" r="A10" t="s">
        <v>237</v>
      </c>
    </row>
    <row r="11" spans="1:5">
      <c s="4" r="A11" t="s">
        <v>373</v>
      </c>
      <c s="6" r="B11" t="n">
        <v>3</v>
      </c>
    </row>
    <row r="12" spans="1:5">
      <c s="4" r="A12" t="s">
        <v>374</v>
      </c>
    </row>
    <row r="13" spans="1:5">
      <c s="3" r="A13" t="s">
        <v>232</v>
      </c>
    </row>
    <row r="14" spans="1:5">
      <c s="4" r="A14" t="s">
        <v>375</v>
      </c>
      <c s="7" r="B14" t="n">
        <v>2100</v>
      </c>
      <c s="7" r="C14" t="n">
        <v>3500</v>
      </c>
    </row>
    <row r="15" spans="1:5">
      <c s="4" r="A15" t="s">
        <v>376</v>
      </c>
    </row>
    <row r="16" spans="1:5">
      <c s="3" r="A16" t="s">
        <v>243</v>
      </c>
    </row>
    <row r="17" spans="1:5">
      <c s="4" r="A17" t="s">
        <v>377</v>
      </c>
      <c s="4" r="B17" t="s">
        <v>378</v>
      </c>
    </row>
    <row r="18" spans="1:5">
      <c s="4" r="A18" t="s">
        <v>379</v>
      </c>
    </row>
    <row r="19" spans="1:5">
      <c s="3" r="A19" t="s">
        <v>243</v>
      </c>
    </row>
    <row r="20" spans="1:5">
      <c s="4" r="A20" t="s">
        <v>377</v>
      </c>
      <c s="4" r="B20" t="s">
        <v>380</v>
      </c>
    </row>
    <row r="21" spans="1:5">
      <c s="4" r="A21" t="s">
        <v>381</v>
      </c>
    </row>
    <row r="22" spans="1:5">
      <c s="3" r="A22" t="s">
        <v>243</v>
      </c>
    </row>
    <row r="23" spans="1:5">
      <c s="4" r="A23" t="s">
        <v>377</v>
      </c>
      <c s="4" r="B23" t="s">
        <v>378</v>
      </c>
    </row>
    <row r="24" spans="1:5">
      <c s="4" r="A24" t="s">
        <v>382</v>
      </c>
    </row>
    <row r="25" spans="1:5">
      <c s="3" r="A25" t="s">
        <v>243</v>
      </c>
    </row>
    <row r="26" spans="1:5">
      <c s="4" r="A26" t="s">
        <v>377</v>
      </c>
      <c s="4" r="B26" t="s">
        <v>383</v>
      </c>
    </row>
    <row r="27" spans="1:5">
      <c s="4" r="A27" t="s">
        <v>384</v>
      </c>
    </row>
    <row r="28" spans="1:5">
      <c s="3" r="A28" t="s">
        <v>243</v>
      </c>
    </row>
    <row r="29" spans="1:5">
      <c s="4" r="A29" t="s">
        <v>377</v>
      </c>
      <c s="4" r="B29" t="s">
        <v>385</v>
      </c>
    </row>
    <row r="30" spans="1:5">
      <c s="4" r="A30" t="s">
        <v>386</v>
      </c>
    </row>
    <row r="31" spans="1:5">
      <c s="3" r="A31" t="s">
        <v>243</v>
      </c>
    </row>
    <row r="32" spans="1:5">
      <c s="4" r="A32" t="s">
        <v>377</v>
      </c>
      <c s="4" r="B32" t="s">
        <v>387</v>
      </c>
    </row>
    <row r="33" spans="1:5">
      <c s="4" r="A33" t="s">
        <v>388</v>
      </c>
    </row>
    <row r="34" spans="1:5">
      <c s="3" r="A34" t="s">
        <v>243</v>
      </c>
    </row>
    <row r="35" spans="1:5">
      <c s="4" r="A35" t="s">
        <v>377</v>
      </c>
      <c s="4" r="B35" t="s">
        <v>3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89</v>
      </c>
      <c s="2" r="B1" t="s">
        <v>390</v>
      </c>
      <c s="2" r="C1" t="s">
        <v>1</v>
      </c>
    </row>
    <row r="2" spans="1:4">
      <c s="2" r="B2" t="s">
        <v>4</v>
      </c>
      <c s="2" r="C2" t="s">
        <v>2</v>
      </c>
      <c s="2" r="D2" t="s">
        <v>32</v>
      </c>
    </row>
    <row r="3" spans="1:4">
      <c s="3" r="A3" t="s">
        <v>43</v>
      </c>
    </row>
    <row r="4" spans="1:4">
      <c s="4" r="A4" t="s">
        <v>391</v>
      </c>
      <c s="7" r="B4" t="n">
        <v>6700</v>
      </c>
      <c s="7" r="C4" t="n">
        <v>6700</v>
      </c>
    </row>
    <row r="5" spans="1:4">
      <c s="3" r="A5" t="s">
        <v>245</v>
      </c>
    </row>
    <row r="6" spans="1:4">
      <c s="4" r="A6" t="s">
        <v>392</v>
      </c>
      <c s="4" r="C6" t="s">
        <v>393</v>
      </c>
    </row>
    <row r="7" spans="1:4">
      <c s="3" r="A7" t="s">
        <v>256</v>
      </c>
    </row>
    <row r="8" spans="1:4">
      <c s="4" r="A8" t="s">
        <v>394</v>
      </c>
      <c s="7" r="C8" t="n">
        <v>250000</v>
      </c>
    </row>
    <row r="9" spans="1:4">
      <c s="3" r="A9" t="s">
        <v>262</v>
      </c>
    </row>
    <row r="10" spans="1:4">
      <c s="4" r="A10" t="s">
        <v>395</v>
      </c>
      <c s="7" r="C10" t="n">
        <v>1100</v>
      </c>
      <c s="7" r="D10" t="n">
        <v>2100</v>
      </c>
    </row>
    <row r="11" spans="1:4">
      <c s="4" r="A11" t="s">
        <v>396</v>
      </c>
    </row>
    <row r="12" spans="1:4">
      <c s="3" r="A12" t="s">
        <v>250</v>
      </c>
    </row>
    <row r="13" spans="1:4">
      <c s="4" r="A13" t="s">
        <v>397</v>
      </c>
      <c s="4" r="C13" t="s">
        <v>398</v>
      </c>
    </row>
    <row r="14" spans="1:4">
      <c s="4" r="A14" t="s">
        <v>399</v>
      </c>
    </row>
    <row r="15" spans="1:4">
      <c s="3" r="A15" t="s">
        <v>250</v>
      </c>
    </row>
    <row r="16" spans="1:4">
      <c s="4" r="A16" t="s">
        <v>397</v>
      </c>
      <c s="4" r="C16" t="s">
        <v>400</v>
      </c>
    </row>
    <row r="17" spans="1:4">
      <c s="4" r="A17" t="s">
        <v>401</v>
      </c>
    </row>
    <row r="18" spans="1:4">
      <c s="3" r="A18" t="s">
        <v>250</v>
      </c>
    </row>
    <row r="19" spans="1:4">
      <c s="4" r="A19" t="s">
        <v>402</v>
      </c>
      <c s="4" r="C19" t="s">
        <v>385</v>
      </c>
    </row>
    <row r="20" spans="1:4">
      <c s="4" r="A20" t="s">
        <v>403</v>
      </c>
    </row>
    <row r="21" spans="1:4">
      <c s="3" r="A21" t="s">
        <v>250</v>
      </c>
    </row>
    <row r="22" spans="1:4">
      <c s="4" r="A22" t="s">
        <v>402</v>
      </c>
      <c s="4" r="C22"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2</v>
      </c>
    </row>
    <row r="2" spans="1:3">
      <c s="3" r="A2" t="s">
        <v>254</v>
      </c>
    </row>
    <row r="3" spans="1:3">
      <c s="4" r="A3" t="s">
        <v>56</v>
      </c>
      <c s="7" r="B3" t="n">
        <v>290684</v>
      </c>
      <c s="7" r="C3" t="n">
        <v>380405</v>
      </c>
    </row>
    <row r="4" spans="1:3">
      <c s="4" r="A4" t="s">
        <v>405</v>
      </c>
    </row>
    <row r="5" spans="1:3">
      <c s="3" r="A5" t="s">
        <v>254</v>
      </c>
    </row>
    <row r="6" spans="1:3">
      <c s="4" r="A6" t="s">
        <v>406</v>
      </c>
      <c s="6" r="B6" t="n">
        <v>2000</v>
      </c>
      <c s="6" r="C6" t="n">
        <v>2600</v>
      </c>
    </row>
    <row r="7" spans="1:3">
      <c s="4" r="A7" t="s">
        <v>407</v>
      </c>
    </row>
    <row r="8" spans="1:3">
      <c s="3" r="A8" t="s">
        <v>254</v>
      </c>
    </row>
    <row r="9" spans="1:3">
      <c s="4" r="A9" t="s">
        <v>408</v>
      </c>
      <c s="6" r="B9" t="n">
        <v>-6400</v>
      </c>
    </row>
    <row r="10" spans="1:3">
      <c s="4" r="A10" t="s">
        <v>56</v>
      </c>
      <c s="7" r="B10" t="n">
        <v>-6400</v>
      </c>
      <c s="7" r="C10" t="n">
        <v>-10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9</v>
      </c>
      <c s="2" r="B1" t="s">
        <v>410</v>
      </c>
      <c s="2" r="C1" t="s">
        <v>2</v>
      </c>
      <c s="2" r="D1" t="s">
        <v>32</v>
      </c>
    </row>
    <row r="2" spans="1:4">
      <c s="3" r="A2" t="s">
        <v>411</v>
      </c>
    </row>
    <row r="3" spans="1:4">
      <c s="4" r="A3" t="s">
        <v>412</v>
      </c>
      <c s="7" r="D3" t="n">
        <v>460874</v>
      </c>
    </row>
    <row r="4" spans="1:4">
      <c s="3" r="A4" t="s">
        <v>413</v>
      </c>
    </row>
    <row r="5" spans="1:4">
      <c s="4" r="A5" t="s">
        <v>43</v>
      </c>
      <c s="7" r="C5" t="n">
        <v>191823</v>
      </c>
      <c s="6" r="D5" t="n">
        <v>217609</v>
      </c>
    </row>
    <row r="6" spans="1:4">
      <c s="3" r="A6" t="s">
        <v>414</v>
      </c>
    </row>
    <row r="7" spans="1:4">
      <c s="4" r="A7" t="s">
        <v>415</v>
      </c>
      <c s="6" r="C7" t="n">
        <v>0</v>
      </c>
    </row>
    <row r="8" spans="1:4">
      <c s="4" r="A8" t="s">
        <v>416</v>
      </c>
    </row>
    <row r="9" spans="1:4">
      <c s="3" r="A9" t="s">
        <v>413</v>
      </c>
    </row>
    <row r="10" spans="1:4">
      <c s="4" r="A10" t="s">
        <v>43</v>
      </c>
      <c s="6" r="C10" t="n">
        <v>44131</v>
      </c>
      <c s="6" r="D10" t="n">
        <v>65213</v>
      </c>
    </row>
    <row r="11" spans="1:4">
      <c s="4" r="A11" t="s">
        <v>417</v>
      </c>
    </row>
    <row r="12" spans="1:4">
      <c s="3" r="A12" t="s">
        <v>413</v>
      </c>
    </row>
    <row r="13" spans="1:4">
      <c s="4" r="A13" t="s">
        <v>43</v>
      </c>
      <c s="6" r="C13" t="n">
        <v>147692</v>
      </c>
      <c s="6" r="D13" t="n">
        <v>152396</v>
      </c>
    </row>
    <row r="14" spans="1:4">
      <c s="4" r="A14" t="s">
        <v>363</v>
      </c>
    </row>
    <row r="15" spans="1:4">
      <c s="3" r="A15" t="s">
        <v>411</v>
      </c>
    </row>
    <row r="16" spans="1:4">
      <c s="4" r="A16" t="s">
        <v>364</v>
      </c>
      <c s="4" r="B16" t="s">
        <v>365</v>
      </c>
    </row>
    <row r="17" spans="1:4">
      <c s="4" r="A17" t="s">
        <v>412</v>
      </c>
      <c s="7" r="B17" t="n">
        <v>460900</v>
      </c>
    </row>
    <row r="18" spans="1:4">
      <c s="4" r="A18" t="s">
        <v>418</v>
      </c>
      <c s="7" r="B18" t="n">
        <v>415000</v>
      </c>
    </row>
    <row r="19" spans="1:4">
      <c s="3" r="A19" t="s">
        <v>413</v>
      </c>
    </row>
    <row r="20" spans="1:4">
      <c s="4" r="A20" t="s">
        <v>419</v>
      </c>
      <c s="6" r="D20" t="n">
        <v>112009</v>
      </c>
    </row>
    <row r="21" spans="1:4">
      <c s="4" r="A21" t="s">
        <v>420</v>
      </c>
      <c s="6" r="D21" t="n">
        <v>101543</v>
      </c>
    </row>
    <row r="22" spans="1:4">
      <c s="4" r="A22" t="s">
        <v>421</v>
      </c>
      <c s="6" r="D22" t="n">
        <v>252874</v>
      </c>
    </row>
    <row r="23" spans="1:4">
      <c s="4" r="A23" t="s">
        <v>422</v>
      </c>
      <c s="6" r="D23" t="n">
        <v>-58312</v>
      </c>
    </row>
    <row r="24" spans="1:4">
      <c s="4" r="A24" t="s">
        <v>423</v>
      </c>
      <c s="6" r="D24" t="n">
        <v>-139068</v>
      </c>
    </row>
    <row r="25" spans="1:4">
      <c s="4" r="A25" t="s">
        <v>424</v>
      </c>
      <c s="6" r="D25" t="n">
        <v>269046</v>
      </c>
    </row>
    <row r="26" spans="1:4">
      <c s="4" r="A26" t="s">
        <v>43</v>
      </c>
      <c s="6" r="D26" t="n">
        <v>197600</v>
      </c>
    </row>
    <row r="27" spans="1:4">
      <c s="4" r="A27" t="s">
        <v>425</v>
      </c>
      <c s="6" r="D27" t="n">
        <v>466646</v>
      </c>
    </row>
    <row r="28" spans="1:4">
      <c s="3" r="A28" t="s">
        <v>414</v>
      </c>
    </row>
    <row r="29" spans="1:4">
      <c s="4" r="A29" t="s">
        <v>426</v>
      </c>
      <c s="6" r="C29" t="n">
        <v>359000</v>
      </c>
      <c s="6" r="D29" t="n">
        <v>228200</v>
      </c>
    </row>
    <row r="30" spans="1:4">
      <c s="4" r="A30" t="s">
        <v>427</v>
      </c>
      <c s="6" r="C30" t="n">
        <v>28500</v>
      </c>
      <c s="6" r="D30" t="n">
        <v>18500</v>
      </c>
    </row>
    <row r="31" spans="1:4">
      <c s="4" r="A31" t="s">
        <v>428</v>
      </c>
      <c s="6" r="C31" t="n">
        <v>1200</v>
      </c>
      <c s="6" r="D31" t="n">
        <v>6400</v>
      </c>
    </row>
    <row r="32" spans="1:4">
      <c s="3" r="A32" t="s">
        <v>429</v>
      </c>
    </row>
    <row r="33" spans="1:4">
      <c s="4" r="A33" t="s">
        <v>78</v>
      </c>
      <c s="6" r="C33" t="n">
        <v>615264</v>
      </c>
      <c s="6" r="D33" t="n">
        <v>539760</v>
      </c>
    </row>
    <row r="34" spans="1:4">
      <c s="4" r="A34" t="s">
        <v>93</v>
      </c>
      <c s="7" r="C34" t="n">
        <v>37347</v>
      </c>
      <c s="7" r="D34" t="n">
        <v>29606</v>
      </c>
    </row>
    <row r="35" spans="1:4">
      <c s="4" r="A35" t="s">
        <v>430</v>
      </c>
      <c s="8" r="C35" t="n">
        <v>1.73</v>
      </c>
      <c s="8" r="D35" t="n">
        <v>1.59</v>
      </c>
    </row>
    <row r="36" spans="1:4">
      <c s="4" r="A36" t="s">
        <v>431</v>
      </c>
      <c s="8" r="C36" t="n">
        <v>1.72</v>
      </c>
      <c s="8" r="D36" t="n">
        <v>1.59</v>
      </c>
    </row>
    <row r="37" spans="1:4">
      <c s="4" r="A37" t="s">
        <v>432</v>
      </c>
    </row>
    <row r="38" spans="1:4">
      <c s="3" r="A38" t="s">
        <v>413</v>
      </c>
    </row>
    <row r="39" spans="1:4">
      <c s="4" r="A39" t="s">
        <v>419</v>
      </c>
      <c s="7" r="D39" t="n">
        <v>111982</v>
      </c>
    </row>
    <row r="40" spans="1:4">
      <c s="4" r="A40" t="s">
        <v>420</v>
      </c>
      <c s="6" r="D40" t="n">
        <v>101543</v>
      </c>
    </row>
    <row r="41" spans="1:4">
      <c s="4" r="A41" t="s">
        <v>421</v>
      </c>
      <c s="6" r="D41" t="n">
        <v>252874</v>
      </c>
    </row>
    <row r="42" spans="1:4">
      <c s="4" r="A42" t="s">
        <v>422</v>
      </c>
      <c s="6" r="D42" t="n">
        <v>-57585</v>
      </c>
    </row>
    <row r="43" spans="1:4">
      <c s="4" r="A43" t="s">
        <v>423</v>
      </c>
      <c s="6" r="D43" t="n">
        <v>-139331</v>
      </c>
    </row>
    <row r="44" spans="1:4">
      <c s="4" r="A44" t="s">
        <v>424</v>
      </c>
      <c s="6" r="D44" t="n">
        <v>269483</v>
      </c>
    </row>
    <row r="45" spans="1:4">
      <c s="4" r="A45" t="s">
        <v>43</v>
      </c>
      <c s="6" r="D45" t="n">
        <v>197163</v>
      </c>
    </row>
    <row r="46" spans="1:4">
      <c s="4" r="A46" t="s">
        <v>425</v>
      </c>
      <c s="6" r="D46" t="n">
        <v>466646</v>
      </c>
    </row>
    <row r="47" spans="1:4">
      <c s="4" r="A47" t="s">
        <v>433</v>
      </c>
    </row>
    <row r="48" spans="1:4">
      <c s="3" r="A48" t="s">
        <v>413</v>
      </c>
    </row>
    <row r="49" spans="1:4">
      <c s="4" r="A49" t="s">
        <v>419</v>
      </c>
      <c s="6" r="D49" t="n">
        <v>27</v>
      </c>
    </row>
    <row r="50" spans="1:4">
      <c s="4" r="A50" t="s">
        <v>422</v>
      </c>
      <c s="6" r="D50" t="n">
        <v>-727</v>
      </c>
    </row>
    <row r="51" spans="1:4">
      <c s="4" r="A51" t="s">
        <v>423</v>
      </c>
      <c s="6" r="D51" t="n">
        <v>263</v>
      </c>
    </row>
    <row r="52" spans="1:4">
      <c s="4" r="A52" t="s">
        <v>424</v>
      </c>
      <c s="6" r="D52" t="n">
        <v>-437</v>
      </c>
    </row>
    <row r="53" spans="1:4">
      <c s="4" r="A53" t="s">
        <v>43</v>
      </c>
      <c s="6" r="D53" t="n">
        <v>437</v>
      </c>
    </row>
    <row r="54" spans="1:4">
      <c s="4" r="A54" t="s">
        <v>434</v>
      </c>
    </row>
    <row r="55" spans="1:4">
      <c s="3" r="A55" t="s">
        <v>413</v>
      </c>
    </row>
    <row r="56" spans="1:4">
      <c s="4" r="A56" t="s">
        <v>43</v>
      </c>
      <c s="6" r="D56" t="n">
        <v>65200</v>
      </c>
    </row>
    <row r="57" spans="1:4">
      <c s="4" r="A57" t="s">
        <v>435</v>
      </c>
    </row>
    <row r="58" spans="1:4">
      <c s="3" r="A58" t="s">
        <v>413</v>
      </c>
    </row>
    <row r="59" spans="1:4">
      <c s="4" r="A59" t="s">
        <v>43</v>
      </c>
      <c s="6" r="D59" t="n">
        <v>132400</v>
      </c>
    </row>
    <row r="60" spans="1:4">
      <c s="4" r="A60" t="s">
        <v>436</v>
      </c>
    </row>
    <row r="61" spans="1:4">
      <c s="3" r="A61" t="s">
        <v>413</v>
      </c>
    </row>
    <row r="62" spans="1:4">
      <c s="4" r="A62" t="s">
        <v>421</v>
      </c>
      <c s="7" r="D62" t="n">
        <v>98400</v>
      </c>
    </row>
    <row r="63" spans="1:4">
      <c s="3" r="A63" t="s">
        <v>414</v>
      </c>
    </row>
    <row r="64" spans="1:4">
      <c s="4" r="A64" t="s">
        <v>437</v>
      </c>
      <c s="4" r="D64" t="s">
        <v>438</v>
      </c>
    </row>
    <row r="65" spans="1:4">
      <c s="4" r="A65" t="s">
        <v>439</v>
      </c>
    </row>
    <row r="66" spans="1:4">
      <c s="3" r="A66" t="s">
        <v>413</v>
      </c>
    </row>
    <row r="67" spans="1:4">
      <c s="4" r="A67" t="s">
        <v>421</v>
      </c>
      <c s="7" r="D67" t="n">
        <v>89600</v>
      </c>
    </row>
    <row r="68" spans="1:4">
      <c s="3" r="A68" t="s">
        <v>414</v>
      </c>
    </row>
    <row r="69" spans="1:4">
      <c s="4" r="A69" t="s">
        <v>437</v>
      </c>
      <c s="4" r="D69" t="s">
        <v>400</v>
      </c>
    </row>
    <row r="70" spans="1:4">
      <c s="4" r="A70" t="s">
        <v>440</v>
      </c>
    </row>
    <row r="71" spans="1:4">
      <c s="3" r="A71" t="s">
        <v>413</v>
      </c>
    </row>
    <row r="72" spans="1:4">
      <c s="4" r="A72" t="s">
        <v>421</v>
      </c>
      <c s="7" r="D72" t="n">
        <v>49000</v>
      </c>
    </row>
    <row r="73" spans="1:4">
      <c s="4" r="A73" t="s">
        <v>441</v>
      </c>
    </row>
    <row r="74" spans="1:4">
      <c s="3" r="A74" t="s">
        <v>413</v>
      </c>
    </row>
    <row r="75" spans="1:4">
      <c s="4" r="A75" t="s">
        <v>421</v>
      </c>
      <c s="7" r="D75" t="n">
        <v>5481</v>
      </c>
    </row>
    <row r="76" spans="1:4">
      <c s="3" r="A76" t="s">
        <v>414</v>
      </c>
    </row>
    <row r="77" spans="1:4">
      <c s="4" r="A77" t="s">
        <v>437</v>
      </c>
      <c s="4" r="D77" t="s">
        <v>378</v>
      </c>
    </row>
    <row r="78" spans="1:4">
      <c s="4" r="A78" t="s">
        <v>442</v>
      </c>
    </row>
    <row r="79" spans="1:4">
      <c s="3" r="A79" t="s">
        <v>413</v>
      </c>
    </row>
    <row r="80" spans="1:4">
      <c s="4" r="A80" t="s">
        <v>421</v>
      </c>
      <c s="7" r="D80" t="n">
        <v>4600</v>
      </c>
    </row>
    <row r="81" spans="1:4">
      <c s="3" r="A81" t="s">
        <v>414</v>
      </c>
    </row>
    <row r="82" spans="1:4">
      <c s="4" r="A82" t="s">
        <v>437</v>
      </c>
      <c s="4" r="D82" t="s">
        <v>380</v>
      </c>
    </row>
    <row r="83" spans="1:4">
      <c s="4" r="A83" t="s">
        <v>443</v>
      </c>
    </row>
    <row r="84" spans="1:4">
      <c s="3" r="A84" t="s">
        <v>413</v>
      </c>
    </row>
    <row r="85" spans="1:4">
      <c s="4" r="A85" t="s">
        <v>421</v>
      </c>
      <c s="7" r="D85" t="n">
        <v>3443</v>
      </c>
    </row>
    <row r="86" spans="1:4">
      <c s="3" r="A86" t="s">
        <v>414</v>
      </c>
    </row>
    <row r="87" spans="1:4">
      <c s="4" r="A87" t="s">
        <v>437</v>
      </c>
      <c s="4" r="D87" t="s">
        <v>444</v>
      </c>
    </row>
    <row r="88" spans="1:4">
      <c s="4" r="A88" t="s">
        <v>445</v>
      </c>
    </row>
    <row r="89" spans="1:4">
      <c s="3" r="A89" t="s">
        <v>413</v>
      </c>
    </row>
    <row r="90" spans="1:4">
      <c s="4" r="A90" t="s">
        <v>421</v>
      </c>
      <c s="7" r="D90" t="n">
        <v>900</v>
      </c>
    </row>
    <row r="91" spans="1:4">
      <c s="3" r="A91" t="s">
        <v>414</v>
      </c>
    </row>
    <row r="92" spans="1:4">
      <c s="4" r="A92" t="s">
        <v>437</v>
      </c>
      <c s="4" r="D92" t="s">
        <v>398</v>
      </c>
    </row>
    <row r="93" spans="1:4">
      <c s="4" r="A93" t="s">
        <v>446</v>
      </c>
    </row>
    <row r="94" spans="1:4">
      <c s="3" r="A94" t="s">
        <v>413</v>
      </c>
    </row>
    <row r="95" spans="1:4">
      <c s="4" r="A95" t="s">
        <v>421</v>
      </c>
      <c s="7" r="D95" t="n">
        <v>869</v>
      </c>
    </row>
    <row r="96" spans="1:4">
      <c s="3" r="A96" t="s">
        <v>414</v>
      </c>
    </row>
    <row r="97" spans="1:4">
      <c s="4" r="A97" t="s">
        <v>437</v>
      </c>
      <c s="4" r="D97" t="s">
        <v>447</v>
      </c>
    </row>
    <row r="98" spans="1:4">
      <c s="4" r="A98" t="s">
        <v>448</v>
      </c>
    </row>
    <row r="99" spans="1:4">
      <c s="3" r="A99" t="s">
        <v>413</v>
      </c>
    </row>
    <row r="100" spans="1:4">
      <c s="4" r="A100" t="s">
        <v>421</v>
      </c>
      <c s="7" r="D100" t="n">
        <v>581</v>
      </c>
    </row>
    <row r="101" spans="1:4">
      <c s="3" r="A101" t="s">
        <v>414</v>
      </c>
    </row>
    <row r="102" spans="1:4">
      <c s="4" r="A102" t="s">
        <v>437</v>
      </c>
      <c s="4" r="D102" t="s">
        <v>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49</v>
      </c>
      <c s="2" r="B1" t="s">
        <v>390</v>
      </c>
      <c s="2" r="C1" t="s">
        <v>1</v>
      </c>
    </row>
    <row r="2" spans="1:7">
      <c s="2" r="B2" t="s">
        <v>4</v>
      </c>
      <c s="2" r="C2" t="s">
        <v>2</v>
      </c>
      <c s="2" r="D2" t="s">
        <v>32</v>
      </c>
      <c s="2" r="E2" t="s">
        <v>450</v>
      </c>
      <c s="2" r="F2" t="s">
        <v>451</v>
      </c>
      <c s="2" r="G2" t="s">
        <v>452</v>
      </c>
    </row>
    <row r="3" spans="1:7">
      <c s="3" r="A3" t="s">
        <v>453</v>
      </c>
    </row>
    <row r="4" spans="1:7">
      <c s="4" r="A4" t="s">
        <v>391</v>
      </c>
      <c s="7" r="B4" t="n">
        <v>6700000</v>
      </c>
      <c s="7" r="C4" t="n">
        <v>6700000</v>
      </c>
    </row>
    <row r="5" spans="1:7">
      <c s="4" r="A5" t="s">
        <v>88</v>
      </c>
      <c s="6" r="C5" t="n">
        <v>-542000</v>
      </c>
    </row>
    <row r="6" spans="1:7">
      <c s="4" r="A6" t="s">
        <v>454</v>
      </c>
    </row>
    <row r="7" spans="1:7">
      <c s="3" r="A7" t="s">
        <v>453</v>
      </c>
    </row>
    <row r="8" spans="1:7">
      <c s="4" r="A8" t="s">
        <v>455</v>
      </c>
      <c s="7" r="E8" t="n">
        <v>58800000</v>
      </c>
    </row>
    <row r="9" spans="1:7">
      <c s="4" r="A9" t="s">
        <v>391</v>
      </c>
      <c s="6" r="C9" t="n">
        <v>6400000</v>
      </c>
    </row>
    <row r="10" spans="1:7">
      <c s="4" r="A10" t="s">
        <v>88</v>
      </c>
      <c s="6" r="C10" t="n">
        <v>542000</v>
      </c>
    </row>
    <row r="11" spans="1:7">
      <c s="3" r="A11" t="s">
        <v>456</v>
      </c>
    </row>
    <row r="12" spans="1:7">
      <c s="4" r="A12" t="s">
        <v>457</v>
      </c>
      <c s="6" r="C12" t="n">
        <v>4900000</v>
      </c>
    </row>
    <row r="13" spans="1:7">
      <c s="4" r="A13" t="s">
        <v>458</v>
      </c>
    </row>
    <row r="14" spans="1:7">
      <c s="3" r="A14" t="s">
        <v>453</v>
      </c>
    </row>
    <row r="15" spans="1:7">
      <c s="4" r="A15" t="s">
        <v>455</v>
      </c>
      <c s="7" r="G15" t="n">
        <v>58000000</v>
      </c>
    </row>
    <row r="16" spans="1:7">
      <c s="3" r="A16" t="s">
        <v>456</v>
      </c>
    </row>
    <row r="17" spans="1:7">
      <c s="4" r="A17" t="s">
        <v>457</v>
      </c>
      <c s="7" r="D17" t="n">
        <v>1600000</v>
      </c>
    </row>
    <row r="18" spans="1:7">
      <c s="3" r="A18" t="s">
        <v>459</v>
      </c>
    </row>
    <row r="19" spans="1:7">
      <c s="4" r="A19" t="s">
        <v>34</v>
      </c>
      <c s="7" r="F19" t="n">
        <v>46000</v>
      </c>
    </row>
    <row r="20" spans="1:7">
      <c s="4" r="A20" t="s">
        <v>35</v>
      </c>
      <c s="6" r="F20" t="n">
        <v>25407000</v>
      </c>
    </row>
    <row r="21" spans="1:7">
      <c s="4" r="A21" t="s">
        <v>36</v>
      </c>
      <c s="6" r="F21" t="n">
        <v>1469000</v>
      </c>
    </row>
    <row r="22" spans="1:7">
      <c s="4" r="A22" t="s">
        <v>40</v>
      </c>
      <c s="6" r="F22" t="n">
        <v>19760000</v>
      </c>
    </row>
    <row r="23" spans="1:7">
      <c s="4" r="A23" t="s">
        <v>42</v>
      </c>
      <c s="6" r="F23" t="n">
        <v>21825000</v>
      </c>
    </row>
    <row r="24" spans="1:7">
      <c s="4" r="A24" t="s">
        <v>43</v>
      </c>
      <c s="6" r="F24" t="n">
        <v>13572000</v>
      </c>
    </row>
    <row r="25" spans="1:7">
      <c s="4" r="A25" t="s">
        <v>460</v>
      </c>
      <c s="6" r="F25" t="n">
        <v>82079000</v>
      </c>
    </row>
    <row r="26" spans="1:7">
      <c s="4" r="A26" t="s">
        <v>47</v>
      </c>
      <c s="6" r="F26" t="n">
        <v>7253000</v>
      </c>
    </row>
    <row r="27" spans="1:7">
      <c s="4" r="A27" t="s">
        <v>49</v>
      </c>
      <c s="6" r="F27" t="n">
        <v>1784000</v>
      </c>
    </row>
    <row r="28" spans="1:7">
      <c s="4" r="A28" t="s">
        <v>50</v>
      </c>
      <c s="6" r="F28" t="n">
        <v>594000</v>
      </c>
    </row>
    <row r="29" spans="1:7">
      <c s="4" r="A29" t="s">
        <v>38</v>
      </c>
      <c s="6" r="F29" t="n">
        <v>13601000</v>
      </c>
    </row>
    <row r="30" spans="1:7">
      <c s="4" r="A30" t="s">
        <v>461</v>
      </c>
      <c s="7" r="F30" t="n">
        <v>23232000</v>
      </c>
    </row>
    <row r="31" spans="1:7">
      <c s="4" r="A31" t="s">
        <v>416</v>
      </c>
    </row>
    <row r="32" spans="1:7">
      <c s="3" r="A32" t="s">
        <v>453</v>
      </c>
    </row>
    <row r="33" spans="1:7">
      <c s="4" r="A33" t="s">
        <v>391</v>
      </c>
      <c s="7" r="B33" t="n">
        <v>6700000</v>
      </c>
      <c s="7" r="C33" t="n">
        <v>67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2</v>
      </c>
      <c s="2" r="B1" t="s">
        <v>1</v>
      </c>
    </row>
    <row r="2" spans="1:4">
      <c s="2" r="B2" t="s">
        <v>2</v>
      </c>
      <c s="2" r="C2" t="s">
        <v>32</v>
      </c>
      <c s="2" r="D2" t="s">
        <v>76</v>
      </c>
    </row>
    <row r="3" spans="1:4">
      <c s="3" r="A3" t="s">
        <v>463</v>
      </c>
    </row>
    <row r="4" spans="1:4">
      <c s="4" r="A4" t="s">
        <v>464</v>
      </c>
      <c s="7" r="B4" t="n">
        <v>251337</v>
      </c>
      <c s="7" r="C4" t="n">
        <v>231538</v>
      </c>
      <c s="7" r="D4" t="n">
        <v>112022</v>
      </c>
    </row>
    <row r="5" spans="1:4">
      <c s="4" r="A5" t="s">
        <v>163</v>
      </c>
      <c s="6" r="B5" t="n">
        <v>-9380</v>
      </c>
      <c s="6" r="C5" t="n">
        <v>-5901</v>
      </c>
      <c s="6" r="D5" t="n">
        <v>-2413</v>
      </c>
    </row>
    <row r="6" spans="1:4">
      <c s="4" r="A6" t="s">
        <v>465</v>
      </c>
      <c s="6" r="B6" t="n">
        <v>256135</v>
      </c>
      <c s="6" r="C6" t="n">
        <v>251337</v>
      </c>
      <c s="6" r="D6" t="n">
        <v>231538</v>
      </c>
    </row>
    <row r="7" spans="1:4">
      <c s="4" r="A7" t="s">
        <v>158</v>
      </c>
    </row>
    <row r="8" spans="1:4">
      <c s="3" r="A8" t="s">
        <v>463</v>
      </c>
    </row>
    <row r="9" spans="1:4">
      <c s="4" r="A9" t="s">
        <v>464</v>
      </c>
      <c s="6" r="B9" t="n">
        <v>-7686</v>
      </c>
      <c s="6" r="C9" t="n">
        <v>-1785</v>
      </c>
      <c s="6" r="D9" t="n">
        <v>628</v>
      </c>
    </row>
    <row r="10" spans="1:4">
      <c s="4" r="A10" t="s">
        <v>466</v>
      </c>
      <c s="6" r="B10" t="n">
        <v>-11649</v>
      </c>
      <c s="6" r="C10" t="n">
        <v>-5901</v>
      </c>
    </row>
    <row r="11" spans="1:4">
      <c s="4" r="A11" t="s">
        <v>467</v>
      </c>
      <c s="6" r="B11" t="n">
        <v>2269</v>
      </c>
    </row>
    <row r="12" spans="1:4">
      <c s="4" r="A12" t="s">
        <v>163</v>
      </c>
      <c s="6" r="B12" t="n">
        <v>-9380</v>
      </c>
      <c s="6" r="C12" t="n">
        <v>-5901</v>
      </c>
      <c s="6" r="D12" t="n">
        <v>-2413</v>
      </c>
    </row>
    <row r="13" spans="1:4">
      <c s="4" r="A13" t="s">
        <v>465</v>
      </c>
      <c s="6" r="B13" t="n">
        <v>-17066</v>
      </c>
      <c s="6" r="C13" t="n">
        <v>-7686</v>
      </c>
      <c s="6" r="D13" t="n">
        <v>-1785</v>
      </c>
    </row>
    <row r="14" spans="1:4">
      <c s="4" r="A14" t="s">
        <v>468</v>
      </c>
    </row>
    <row r="15" spans="1:4">
      <c s="3" r="A15" t="s">
        <v>463</v>
      </c>
    </row>
    <row r="16" spans="1:4">
      <c s="4" r="A16" t="s">
        <v>464</v>
      </c>
      <c s="6" r="B16" t="n">
        <v>-5648</v>
      </c>
      <c s="6" r="C16" t="n">
        <v>-1785</v>
      </c>
    </row>
    <row r="17" spans="1:4">
      <c s="4" r="A17" t="s">
        <v>466</v>
      </c>
      <c s="6" r="B17" t="n">
        <v>-8380</v>
      </c>
      <c s="6" r="C17" t="n">
        <v>-3863</v>
      </c>
    </row>
    <row r="18" spans="1:4">
      <c s="4" r="A18" t="s">
        <v>163</v>
      </c>
      <c s="6" r="B18" t="n">
        <v>-8380</v>
      </c>
    </row>
    <row r="19" spans="1:4">
      <c s="4" r="A19" t="s">
        <v>465</v>
      </c>
      <c s="6" r="B19" t="n">
        <v>-14028</v>
      </c>
      <c s="6" r="C19" t="n">
        <v>-5648</v>
      </c>
      <c s="7" r="D19" t="n">
        <v>-1785</v>
      </c>
    </row>
    <row r="20" spans="1:4">
      <c s="4" r="A20" t="s">
        <v>469</v>
      </c>
    </row>
    <row r="21" spans="1:4">
      <c s="3" r="A21" t="s">
        <v>463</v>
      </c>
    </row>
    <row r="22" spans="1:4">
      <c s="4" r="A22" t="s">
        <v>464</v>
      </c>
      <c s="6" r="B22" t="n">
        <v>-2038</v>
      </c>
    </row>
    <row r="23" spans="1:4">
      <c s="4" r="A23" t="s">
        <v>466</v>
      </c>
      <c s="6" r="B23" t="n">
        <v>-3269</v>
      </c>
      <c s="6" r="C23" t="n">
        <v>-2038</v>
      </c>
    </row>
    <row r="24" spans="1:4">
      <c s="4" r="A24" t="s">
        <v>467</v>
      </c>
      <c s="6" r="B24" t="n">
        <v>2269</v>
      </c>
    </row>
    <row r="25" spans="1:4">
      <c s="4" r="A25" t="s">
        <v>163</v>
      </c>
      <c s="6" r="B25" t="n">
        <v>-1000</v>
      </c>
    </row>
    <row r="26" spans="1:4">
      <c s="4" r="A26" t="s">
        <v>465</v>
      </c>
      <c s="7" r="B26" t="n">
        <v>-3038</v>
      </c>
      <c s="7" r="C26" t="n">
        <v>-20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0</v>
      </c>
      <c s="2" r="B1" t="s">
        <v>1</v>
      </c>
    </row>
    <row r="2" spans="1:4">
      <c s="2" r="B2" t="s">
        <v>2</v>
      </c>
      <c s="2" r="C2" t="s">
        <v>32</v>
      </c>
      <c s="2" r="D2" t="s">
        <v>76</v>
      </c>
    </row>
    <row r="3" spans="1:4">
      <c s="3" r="A3" t="s">
        <v>471</v>
      </c>
    </row>
    <row r="4" spans="1:4">
      <c s="4" r="A4" t="s">
        <v>86</v>
      </c>
      <c s="7" r="B4" t="n">
        <v>23370</v>
      </c>
      <c s="7" r="C4" t="n">
        <v>10677</v>
      </c>
      <c s="7" r="D4" t="n">
        <v>828</v>
      </c>
    </row>
    <row r="5" spans="1:4">
      <c s="4" r="A5" t="s">
        <v>472</v>
      </c>
    </row>
    <row r="6" spans="1:4">
      <c s="3" r="A6" t="s">
        <v>471</v>
      </c>
    </row>
    <row r="7" spans="1:4">
      <c s="4" r="A7" t="s">
        <v>86</v>
      </c>
      <c s="6" r="B7" t="n">
        <v>3500</v>
      </c>
    </row>
    <row r="8" spans="1:4">
      <c s="4" r="A8" t="s">
        <v>473</v>
      </c>
      <c s="6" r="B8" t="n">
        <v>2300</v>
      </c>
    </row>
    <row r="9" spans="1:4">
      <c s="4" r="A9" t="s">
        <v>474</v>
      </c>
      <c s="6" r="B9" t="n">
        <v>3500</v>
      </c>
    </row>
    <row r="10" spans="1:4">
      <c s="4" r="A10" t="s">
        <v>475</v>
      </c>
      <c s="7" r="B10" t="n">
        <v>2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2</v>
      </c>
      <c s="2" r="D2" t="s">
        <v>76</v>
      </c>
    </row>
    <row r="3" spans="1:4">
      <c s="3" r="A3" t="s">
        <v>102</v>
      </c>
    </row>
    <row r="4" spans="1:4">
      <c s="4" r="A4" t="s">
        <v>107</v>
      </c>
      <c s="7" r="B4" t="n">
        <v>-539</v>
      </c>
      <c s="7" r="C4" t="n">
        <v>-1098</v>
      </c>
      <c s="7" r="D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v>
      </c>
      <c s="2" r="C2" t="s">
        <v>32</v>
      </c>
      <c s="2" r="D2" t="s">
        <v>76</v>
      </c>
    </row>
    <row r="3" spans="1:4">
      <c s="3" r="A3" t="s">
        <v>477</v>
      </c>
    </row>
    <row r="4" spans="1:4">
      <c s="4" r="A4" t="s">
        <v>478</v>
      </c>
      <c s="7" r="B4" t="n">
        <v>27252</v>
      </c>
      <c s="7" r="C4" t="n">
        <v>22754</v>
      </c>
      <c s="7" r="D4" t="n">
        <v>16226</v>
      </c>
    </row>
    <row r="5" spans="1:4">
      <c s="4" r="A5" t="s">
        <v>479</v>
      </c>
      <c s="6" r="B5" t="n">
        <v>18587</v>
      </c>
      <c s="6" r="C5" t="n">
        <v>9298</v>
      </c>
      <c s="6" r="D5" t="n">
        <v>703</v>
      </c>
    </row>
    <row r="6" spans="1:4">
      <c s="3" r="A6" t="s">
        <v>480</v>
      </c>
    </row>
    <row r="7" spans="1:4">
      <c s="4" r="A7" t="s">
        <v>481</v>
      </c>
      <c s="6" r="B7" t="n">
        <v>-349</v>
      </c>
    </row>
    <row r="8" spans="1:4">
      <c s="4" r="A8" t="s">
        <v>481</v>
      </c>
      <c s="6" r="C8" t="n">
        <v>7157</v>
      </c>
      <c s="6" r="D8" t="n">
        <v>886</v>
      </c>
    </row>
    <row r="9" spans="1:4">
      <c s="4" r="A9" t="s">
        <v>482</v>
      </c>
      <c s="6" r="B9" t="n">
        <v>3805</v>
      </c>
      <c s="6" r="C9" t="n">
        <v>6101</v>
      </c>
      <c s="6" r="D9" t="n">
        <v>1561</v>
      </c>
    </row>
    <row r="10" spans="1:4">
      <c s="4" r="A10" t="s">
        <v>483</v>
      </c>
      <c s="7" r="B10" t="n">
        <v>127</v>
      </c>
      <c s="7" r="C10" t="n">
        <v>487</v>
      </c>
      <c s="7" r="D10" t="n">
        <v>8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32</v>
      </c>
    </row>
    <row r="2" spans="1:3">
      <c s="3" r="A2" t="s">
        <v>485</v>
      </c>
    </row>
    <row r="3" spans="1:3">
      <c s="4" r="A3" t="s">
        <v>394</v>
      </c>
      <c s="7" r="B3" t="n">
        <v>250000</v>
      </c>
    </row>
    <row r="4" spans="1:3">
      <c s="4" r="A4" t="s">
        <v>486</v>
      </c>
    </row>
    <row r="5" spans="1:3">
      <c s="3" r="A5" t="s">
        <v>485</v>
      </c>
    </row>
    <row r="6" spans="1:3">
      <c s="4" r="A6" t="s">
        <v>487</v>
      </c>
      <c s="6" r="B6" t="n">
        <v>300000</v>
      </c>
    </row>
    <row r="7" spans="1:3">
      <c s="4" r="A7" t="s">
        <v>488</v>
      </c>
    </row>
    <row r="8" spans="1:3">
      <c s="3" r="A8" t="s">
        <v>485</v>
      </c>
    </row>
    <row r="9" spans="1:3">
      <c s="4" r="A9" t="s">
        <v>489</v>
      </c>
      <c s="6" r="B9" t="n">
        <v>5748</v>
      </c>
      <c s="7" r="C9" t="n">
        <v>5729</v>
      </c>
    </row>
    <row r="10" spans="1:3">
      <c s="4" r="A10" t="s">
        <v>487</v>
      </c>
      <c s="6" r="B10" t="n">
        <v>4676</v>
      </c>
      <c s="6" r="C10" t="n">
        <v>3136</v>
      </c>
    </row>
    <row r="11" spans="1:3">
      <c s="4" r="A11" t="s">
        <v>490</v>
      </c>
    </row>
    <row r="12" spans="1:3">
      <c s="3" r="A12" t="s">
        <v>485</v>
      </c>
    </row>
    <row r="13" spans="1:3">
      <c s="4" r="A13" t="s">
        <v>487</v>
      </c>
      <c s="6" r="B13" t="n">
        <v>4676</v>
      </c>
      <c s="6" r="C13" t="n">
        <v>3136</v>
      </c>
    </row>
    <row r="14" spans="1:3">
      <c s="4" r="A14" t="s">
        <v>491</v>
      </c>
    </row>
    <row r="15" spans="1:3">
      <c s="3" r="A15" t="s">
        <v>485</v>
      </c>
    </row>
    <row r="16" spans="1:3">
      <c s="4" r="A16" t="s">
        <v>489</v>
      </c>
      <c s="6" r="B16" t="n">
        <v>3976</v>
      </c>
      <c s="6" r="C16" t="n">
        <v>3990</v>
      </c>
    </row>
    <row r="17" spans="1:3">
      <c s="4" r="A17" t="s">
        <v>492</v>
      </c>
    </row>
    <row r="18" spans="1:3">
      <c s="3" r="A18" t="s">
        <v>485</v>
      </c>
    </row>
    <row r="19" spans="1:3">
      <c s="4" r="A19" t="s">
        <v>489</v>
      </c>
      <c s="6" r="B19" t="n">
        <v>1772</v>
      </c>
      <c s="6" r="C19" t="n">
        <v>1739</v>
      </c>
    </row>
    <row r="20" spans="1:3">
      <c s="4" r="A20" t="s">
        <v>493</v>
      </c>
    </row>
    <row r="21" spans="1:3">
      <c s="3" r="A21" t="s">
        <v>485</v>
      </c>
    </row>
    <row r="22" spans="1:3">
      <c s="4" r="A22" t="s">
        <v>489</v>
      </c>
      <c s="6" r="B22" t="n">
        <v>2175</v>
      </c>
      <c s="6" r="C22" t="n">
        <v>2139</v>
      </c>
    </row>
    <row r="23" spans="1:3">
      <c s="4" r="A23" t="s">
        <v>494</v>
      </c>
    </row>
    <row r="24" spans="1:3">
      <c s="3" r="A24" t="s">
        <v>485</v>
      </c>
    </row>
    <row r="25" spans="1:3">
      <c s="4" r="A25" t="s">
        <v>489</v>
      </c>
      <c s="6" r="B25" t="n">
        <v>403</v>
      </c>
      <c s="6" r="C25" t="n">
        <v>400</v>
      </c>
    </row>
    <row r="26" spans="1:3">
      <c s="4" r="A26" t="s">
        <v>495</v>
      </c>
    </row>
    <row r="27" spans="1:3">
      <c s="3" r="A27" t="s">
        <v>485</v>
      </c>
    </row>
    <row r="28" spans="1:3">
      <c s="4" r="A28" t="s">
        <v>489</v>
      </c>
      <c s="6" r="B28" t="n">
        <v>1772</v>
      </c>
      <c s="6" r="C28" t="n">
        <v>1739</v>
      </c>
    </row>
    <row r="29" spans="1:3">
      <c s="4" r="A29" t="s">
        <v>496</v>
      </c>
    </row>
    <row r="30" spans="1:3">
      <c s="3" r="A30" t="s">
        <v>485</v>
      </c>
    </row>
    <row r="31" spans="1:3">
      <c s="4" r="A31" t="s">
        <v>489</v>
      </c>
      <c s="6" r="B31" t="n">
        <v>3573</v>
      </c>
      <c s="6" r="C31" t="n">
        <v>3590</v>
      </c>
    </row>
    <row r="32" spans="1:3">
      <c s="4" r="A32" t="s">
        <v>487</v>
      </c>
      <c s="6" r="B32" t="n">
        <v>4676</v>
      </c>
      <c s="6" r="C32" t="n">
        <v>3136</v>
      </c>
    </row>
    <row r="33" spans="1:3">
      <c s="4" r="A33" t="s">
        <v>497</v>
      </c>
    </row>
    <row r="34" spans="1:3">
      <c s="3" r="A34" t="s">
        <v>485</v>
      </c>
    </row>
    <row r="35" spans="1:3">
      <c s="4" r="A35" t="s">
        <v>487</v>
      </c>
      <c s="6" r="B35" t="n">
        <v>4676</v>
      </c>
      <c s="6" r="C35" t="n">
        <v>3136</v>
      </c>
    </row>
    <row r="36" spans="1:3">
      <c s="4" r="A36" t="s">
        <v>498</v>
      </c>
    </row>
    <row r="37" spans="1:3">
      <c s="3" r="A37" t="s">
        <v>485</v>
      </c>
    </row>
    <row r="38" spans="1:3">
      <c s="4" r="A38" t="s">
        <v>489</v>
      </c>
      <c s="7" r="B38" t="n">
        <v>3573</v>
      </c>
      <c s="7" r="C38" t="n">
        <v>35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r="1" spans="1:2">
      <c s="1" r="A1" t="s">
        <v>499</v>
      </c>
      <c s="2" r="B1" t="s">
        <v>1</v>
      </c>
    </row>
    <row r="2" spans="1:2">
      <c s="2" r="B2" t="s">
        <v>500</v>
      </c>
    </row>
    <row r="3" spans="1:2">
      <c s="4" r="A3" t="s">
        <v>501</v>
      </c>
    </row>
    <row r="4" spans="1:2">
      <c s="3" r="A4" t="s">
        <v>199</v>
      </c>
    </row>
    <row r="5" spans="1:2">
      <c s="4" r="A5" t="s">
        <v>502</v>
      </c>
      <c s="6" r="B5" t="n">
        <v>1140</v>
      </c>
    </row>
    <row r="6" spans="1:2">
      <c s="4" r="A6" t="s">
        <v>503</v>
      </c>
    </row>
    <row r="7" spans="1:2">
      <c s="3" r="A7" t="s">
        <v>199</v>
      </c>
    </row>
    <row r="8" spans="1:2">
      <c s="4" r="A8" t="s">
        <v>502</v>
      </c>
      <c s="6" r="B8" t="n">
        <v>11</v>
      </c>
    </row>
    <row r="9" spans="1:2">
      <c s="4" r="A9" t="s">
        <v>504</v>
      </c>
    </row>
    <row r="10" spans="1:2">
      <c s="3" r="A10" t="s">
        <v>199</v>
      </c>
    </row>
    <row r="11" spans="1:2">
      <c s="4" r="A11" t="s">
        <v>502</v>
      </c>
      <c s="6" r="B11" t="n">
        <v>105</v>
      </c>
    </row>
    <row r="12" spans="1:2">
      <c s="4" r="A12" t="s">
        <v>505</v>
      </c>
    </row>
    <row r="13" spans="1:2">
      <c s="3" r="A13" t="s">
        <v>199</v>
      </c>
    </row>
    <row r="14" spans="1:2">
      <c s="4" r="A14" t="s">
        <v>502</v>
      </c>
      <c s="6" r="B14" t="n">
        <v>154</v>
      </c>
    </row>
    <row r="15" spans="1:2">
      <c s="4" r="A15" t="s">
        <v>506</v>
      </c>
    </row>
    <row r="16" spans="1:2">
      <c s="3" r="A16" t="s">
        <v>199</v>
      </c>
    </row>
    <row r="17" spans="1:2">
      <c s="4" r="A17" t="s">
        <v>502</v>
      </c>
      <c s="6" r="B17" t="n">
        <v>9</v>
      </c>
    </row>
    <row r="18" spans="1:2">
      <c s="4" r="A18" t="s">
        <v>507</v>
      </c>
    </row>
    <row r="19" spans="1:2">
      <c s="3" r="A19" t="s">
        <v>199</v>
      </c>
    </row>
    <row r="20" spans="1:2">
      <c s="4" r="A20" t="s">
        <v>508</v>
      </c>
      <c s="4" r="B20"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r="1" spans="1:6">
      <c s="1" r="A1" t="s">
        <v>510</v>
      </c>
      <c s="2" r="B1" t="s">
        <v>1</v>
      </c>
    </row>
    <row r="2" spans="1:6">
      <c s="2" r="B2" t="s">
        <v>2</v>
      </c>
      <c s="2" r="C2" t="s">
        <v>32</v>
      </c>
      <c s="2" r="D2" t="s">
        <v>76</v>
      </c>
      <c s="2" r="E2" t="s">
        <v>2</v>
      </c>
      <c s="2" r="F2" t="s">
        <v>32</v>
      </c>
    </row>
    <row r="3" spans="1:6">
      <c s="3" r="A3" t="s">
        <v>201</v>
      </c>
    </row>
    <row r="4" spans="1:6">
      <c s="4" r="A4" t="s">
        <v>511</v>
      </c>
      <c s="7" r="E4" t="n">
        <v>95055</v>
      </c>
      <c s="7" r="F4" t="n">
        <v>116218</v>
      </c>
    </row>
    <row r="5" spans="1:6">
      <c s="4" r="A5" t="s">
        <v>512</v>
      </c>
      <c s="6" r="E5" t="n">
        <v>11983</v>
      </c>
      <c s="6" r="F5" t="n">
        <v>17857</v>
      </c>
    </row>
    <row r="6" spans="1:6">
      <c s="4" r="A6" t="s">
        <v>89</v>
      </c>
      <c s="6" r="E6" t="n">
        <v>2568</v>
      </c>
      <c s="6" r="F6" t="n">
        <v>1890</v>
      </c>
    </row>
    <row r="7" spans="1:6">
      <c s="4" r="A7" t="s">
        <v>513</v>
      </c>
      <c s="6" r="E7" t="n">
        <v>109606</v>
      </c>
      <c s="6" r="F7" t="n">
        <v>135965</v>
      </c>
    </row>
    <row r="8" spans="1:6">
      <c s="4" r="A8" t="s">
        <v>514</v>
      </c>
      <c s="7" r="B8" t="n">
        <v>-704</v>
      </c>
      <c s="7" r="C8" t="n">
        <v>-525</v>
      </c>
      <c s="7" r="D8" t="n">
        <v>-468</v>
      </c>
      <c s="6" r="E8" t="n">
        <v>-3226</v>
      </c>
      <c s="6" r="F8" t="n">
        <v>-704</v>
      </c>
    </row>
    <row r="9" spans="1:6">
      <c s="4" r="A9" t="s">
        <v>35</v>
      </c>
      <c s="7" r="E9" t="n">
        <v>106380</v>
      </c>
      <c s="7" r="F9" t="n">
        <v>135261</v>
      </c>
    </row>
    <row r="10" spans="1:6">
      <c s="3" r="A10" t="s">
        <v>515</v>
      </c>
    </row>
    <row r="11" spans="1:6">
      <c s="4" r="A11" t="s">
        <v>516</v>
      </c>
      <c s="6" r="B11" t="n">
        <v>704</v>
      </c>
      <c s="6" r="C11" t="n">
        <v>525</v>
      </c>
      <c s="6" r="D11" t="n">
        <v>468</v>
      </c>
    </row>
    <row r="12" spans="1:6">
      <c s="4" r="A12" t="s">
        <v>517</v>
      </c>
      <c s="6" r="B12" t="n">
        <v>2224</v>
      </c>
      <c s="6" r="C12" t="n">
        <v>1391</v>
      </c>
      <c s="6" r="D12" t="n">
        <v>138</v>
      </c>
    </row>
    <row r="13" spans="1:6">
      <c s="4" r="A13" t="s">
        <v>518</v>
      </c>
      <c s="6" r="B13" t="n">
        <v>848</v>
      </c>
      <c s="6" r="D13" t="n">
        <v>-70</v>
      </c>
    </row>
    <row r="14" spans="1:6">
      <c s="4" r="A14" t="s">
        <v>519</v>
      </c>
      <c s="6" r="C14" t="n">
        <v>-1211</v>
      </c>
    </row>
    <row r="15" spans="1:6">
      <c s="4" r="A15" t="s">
        <v>520</v>
      </c>
      <c s="6" r="B15" t="n">
        <v>-550</v>
      </c>
      <c s="6" r="C15" t="n">
        <v>-1</v>
      </c>
      <c s="6" r="D15" t="n">
        <v>-11</v>
      </c>
    </row>
    <row r="16" spans="1:6">
      <c s="4" r="A16" t="s">
        <v>521</v>
      </c>
      <c s="7" r="B16" t="n">
        <v>3226</v>
      </c>
      <c s="7" r="C16" t="n">
        <v>704</v>
      </c>
      <c s="7" r="D16" t="n">
        <v>5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522</v>
      </c>
      <c s="2" r="B1" t="s">
        <v>1</v>
      </c>
    </row>
    <row r="2" spans="1:4">
      <c s="2" r="B2" t="s">
        <v>2</v>
      </c>
      <c s="2" r="C2" t="s">
        <v>32</v>
      </c>
      <c s="2" r="D2" t="s">
        <v>76</v>
      </c>
    </row>
    <row r="3" spans="1:4">
      <c s="3" r="A3" t="s">
        <v>203</v>
      </c>
    </row>
    <row r="4" spans="1:4">
      <c s="4" r="A4" t="s">
        <v>523</v>
      </c>
      <c s="7" r="B4" t="n">
        <v>354308</v>
      </c>
      <c s="7" r="C4" t="n">
        <v>355481</v>
      </c>
    </row>
    <row r="5" spans="1:4">
      <c s="4" r="A5" t="s">
        <v>524</v>
      </c>
      <c s="6" r="B5" t="n">
        <v>-143974</v>
      </c>
      <c s="6" r="C5" t="n">
        <v>-127797</v>
      </c>
    </row>
    <row r="6" spans="1:4">
      <c s="4" r="A6" t="s">
        <v>40</v>
      </c>
      <c s="6" r="B6" t="n">
        <v>210334</v>
      </c>
      <c s="6" r="C6" t="n">
        <v>227684</v>
      </c>
    </row>
    <row r="7" spans="1:4">
      <c s="4" r="A7" t="s">
        <v>525</v>
      </c>
      <c s="6" r="B7" t="n">
        <v>27931</v>
      </c>
      <c s="6" r="C7" t="n">
        <v>24413</v>
      </c>
      <c s="7" r="D7" t="n">
        <v>14815</v>
      </c>
    </row>
    <row r="8" spans="1:4">
      <c s="4" r="A8" t="s">
        <v>526</v>
      </c>
    </row>
    <row r="9" spans="1:4">
      <c s="3" r="A9" t="s">
        <v>203</v>
      </c>
    </row>
    <row r="10" spans="1:4">
      <c s="4" r="A10" t="s">
        <v>523</v>
      </c>
      <c s="6" r="B10" t="n">
        <v>121473</v>
      </c>
      <c s="6" r="C10" t="n">
        <v>120878</v>
      </c>
    </row>
    <row r="11" spans="1:4">
      <c s="4" r="A11" t="s">
        <v>527</v>
      </c>
    </row>
    <row r="12" spans="1:4">
      <c s="3" r="A12" t="s">
        <v>203</v>
      </c>
    </row>
    <row r="13" spans="1:4">
      <c s="4" r="A13" t="s">
        <v>523</v>
      </c>
      <c s="6" r="B13" t="n">
        <v>31606</v>
      </c>
      <c s="6" r="C13" t="n">
        <v>33002</v>
      </c>
    </row>
    <row r="14" spans="1:4">
      <c s="4" r="A14" t="s">
        <v>528</v>
      </c>
    </row>
    <row r="15" spans="1:4">
      <c s="3" r="A15" t="s">
        <v>203</v>
      </c>
    </row>
    <row r="16" spans="1:4">
      <c s="4" r="A16" t="s">
        <v>523</v>
      </c>
      <c s="6" r="B16" t="n">
        <v>70990</v>
      </c>
      <c s="6" r="C16" t="n">
        <v>74518</v>
      </c>
    </row>
    <row r="17" spans="1:4">
      <c s="4" r="A17" t="s">
        <v>388</v>
      </c>
    </row>
    <row r="18" spans="1:4">
      <c s="3" r="A18" t="s">
        <v>203</v>
      </c>
    </row>
    <row r="19" spans="1:4">
      <c s="4" r="A19" t="s">
        <v>523</v>
      </c>
      <c s="6" r="B19" t="n">
        <v>17375</v>
      </c>
      <c s="6" r="C19" t="n">
        <v>17375</v>
      </c>
    </row>
    <row r="20" spans="1:4">
      <c s="4" r="A20" t="s">
        <v>529</v>
      </c>
    </row>
    <row r="21" spans="1:4">
      <c s="3" r="A21" t="s">
        <v>203</v>
      </c>
    </row>
    <row r="22" spans="1:4">
      <c s="4" r="A22" t="s">
        <v>523</v>
      </c>
      <c s="6" r="B22" t="n">
        <v>92797</v>
      </c>
      <c s="6" r="C22" t="n">
        <v>98877</v>
      </c>
    </row>
    <row r="23" spans="1:4">
      <c s="4" r="A23" t="s">
        <v>530</v>
      </c>
    </row>
    <row r="24" spans="1:4">
      <c s="3" r="A24" t="s">
        <v>203</v>
      </c>
    </row>
    <row r="25" spans="1:4">
      <c s="4" r="A25" t="s">
        <v>523</v>
      </c>
      <c s="7" r="B25" t="n">
        <v>20067</v>
      </c>
      <c s="7" r="C25" t="n">
        <v>108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531</v>
      </c>
      <c s="2" r="B1" t="s">
        <v>390</v>
      </c>
      <c s="2" r="C1" t="s">
        <v>1</v>
      </c>
    </row>
    <row r="2" spans="1:7">
      <c s="2" r="B2" t="s">
        <v>4</v>
      </c>
      <c s="2" r="C2" t="s">
        <v>2</v>
      </c>
      <c s="2" r="D2" t="s">
        <v>32</v>
      </c>
      <c s="2" r="E2" t="s">
        <v>76</v>
      </c>
      <c s="2" r="F2" t="s">
        <v>450</v>
      </c>
      <c s="2" r="G2" t="s">
        <v>452</v>
      </c>
    </row>
    <row r="3" spans="1:7">
      <c s="3" r="A3" t="s">
        <v>532</v>
      </c>
    </row>
    <row r="4" spans="1:7">
      <c s="4" r="A4" t="s">
        <v>533</v>
      </c>
      <c s="7" r="C4" t="n">
        <v>217609</v>
      </c>
    </row>
    <row r="5" spans="1:7">
      <c s="4" r="A5" t="s">
        <v>82</v>
      </c>
      <c s="7" r="B5" t="n">
        <v>-6700</v>
      </c>
      <c s="6" r="C5" t="n">
        <v>-6700</v>
      </c>
    </row>
    <row r="6" spans="1:7">
      <c s="4" r="A6" t="s">
        <v>534</v>
      </c>
      <c s="6" r="C6" t="n">
        <v>-13572</v>
      </c>
    </row>
    <row r="7" spans="1:7">
      <c s="4" r="A7" t="s">
        <v>535</v>
      </c>
      <c s="6" r="C7" t="n">
        <v>-5514</v>
      </c>
    </row>
    <row r="8" spans="1:7">
      <c s="4" r="A8" t="s">
        <v>536</v>
      </c>
      <c s="6" r="C8" t="n">
        <v>191823</v>
      </c>
      <c s="7" r="D8" t="n">
        <v>217609</v>
      </c>
    </row>
    <row r="9" spans="1:7">
      <c s="3" r="A9" t="s">
        <v>250</v>
      </c>
    </row>
    <row r="10" spans="1:7">
      <c s="4" r="A10" t="s">
        <v>537</v>
      </c>
      <c s="6" r="C10" t="n">
        <v>210759</v>
      </c>
      <c s="6" r="D10" t="n">
        <v>240905</v>
      </c>
    </row>
    <row r="11" spans="1:7">
      <c s="4" r="A11" t="s">
        <v>538</v>
      </c>
      <c s="6" r="C11" t="n">
        <v>-21061</v>
      </c>
      <c s="6" r="D11" t="n">
        <v>-12135</v>
      </c>
    </row>
    <row r="12" spans="1:7">
      <c s="4" r="A12" t="s">
        <v>539</v>
      </c>
      <c s="6" r="C12" t="n">
        <v>189698</v>
      </c>
      <c s="6" r="D12" t="n">
        <v>228770</v>
      </c>
    </row>
    <row r="13" spans="1:7">
      <c s="4" r="A13" t="s">
        <v>540</v>
      </c>
      <c s="6" r="C13" t="n">
        <v>260632</v>
      </c>
      <c s="6" r="D13" t="n">
        <v>290802</v>
      </c>
    </row>
    <row r="14" spans="1:7">
      <c s="4" r="A14" t="s">
        <v>541</v>
      </c>
      <c s="6" r="C14" t="n">
        <v>239571</v>
      </c>
      <c s="6" r="D14" t="n">
        <v>278667</v>
      </c>
    </row>
    <row r="15" spans="1:7">
      <c s="4" r="A15" t="s">
        <v>542</v>
      </c>
      <c s="6" r="C15" t="n">
        <v>12307</v>
      </c>
      <c s="6" r="D15" t="n">
        <v>8207</v>
      </c>
      <c s="7" r="E15" t="n">
        <v>1461</v>
      </c>
    </row>
    <row r="16" spans="1:7">
      <c s="3" r="A16" t="s">
        <v>543</v>
      </c>
    </row>
    <row r="17" spans="1:7">
      <c s="6" r="A17" t="n">
        <v>2016</v>
      </c>
      <c s="6" r="C17" t="n">
        <v>10428</v>
      </c>
    </row>
    <row r="18" spans="1:7">
      <c s="6" r="A18" t="n">
        <v>2017</v>
      </c>
      <c s="6" r="C18" t="n">
        <v>9653</v>
      </c>
    </row>
    <row r="19" spans="1:7">
      <c s="6" r="A19" t="n">
        <v>2018</v>
      </c>
      <c s="6" r="C19" t="n">
        <v>8964</v>
      </c>
    </row>
    <row r="20" spans="1:7">
      <c s="6" r="A20" t="n">
        <v>2019</v>
      </c>
      <c s="6" r="C20" t="n">
        <v>8964</v>
      </c>
    </row>
    <row r="21" spans="1:7">
      <c s="6" r="A21" t="n">
        <v>2020</v>
      </c>
      <c s="6" r="C21" t="n">
        <v>8964</v>
      </c>
    </row>
    <row r="22" spans="1:7">
      <c s="4" r="A22" t="s">
        <v>544</v>
      </c>
      <c s="6" r="C22" t="n">
        <v>142725</v>
      </c>
    </row>
    <row r="23" spans="1:7">
      <c s="4" r="A23" t="s">
        <v>545</v>
      </c>
    </row>
    <row r="24" spans="1:7">
      <c s="3" r="A24" t="s">
        <v>250</v>
      </c>
    </row>
    <row r="25" spans="1:7">
      <c s="4" r="A25" t="s">
        <v>546</v>
      </c>
      <c s="6" r="C25" t="n">
        <v>49750</v>
      </c>
      <c s="6" r="D25" t="n">
        <v>49750</v>
      </c>
    </row>
    <row r="26" spans="1:7">
      <c s="4" r="A26" t="s">
        <v>547</v>
      </c>
    </row>
    <row r="27" spans="1:7">
      <c s="3" r="A27" t="s">
        <v>250</v>
      </c>
    </row>
    <row r="28" spans="1:7">
      <c s="4" r="A28" t="s">
        <v>546</v>
      </c>
      <c s="6" r="C28" t="n">
        <v>123</v>
      </c>
      <c s="6" r="D28" t="n">
        <v>147</v>
      </c>
    </row>
    <row r="29" spans="1:7">
      <c s="4" r="A29" t="s">
        <v>454</v>
      </c>
    </row>
    <row r="30" spans="1:7">
      <c s="3" r="A30" t="s">
        <v>532</v>
      </c>
    </row>
    <row r="31" spans="1:7">
      <c s="4" r="A31" t="s">
        <v>82</v>
      </c>
      <c s="6" r="C31" t="n">
        <v>-6400</v>
      </c>
    </row>
    <row r="32" spans="1:7">
      <c s="4" r="A32" t="s">
        <v>455</v>
      </c>
      <c s="7" r="F32" t="n">
        <v>58800</v>
      </c>
    </row>
    <row r="33" spans="1:7">
      <c s="4" r="A33" t="s">
        <v>458</v>
      </c>
    </row>
    <row r="34" spans="1:7">
      <c s="3" r="A34" t="s">
        <v>532</v>
      </c>
    </row>
    <row r="35" spans="1:7">
      <c s="4" r="A35" t="s">
        <v>455</v>
      </c>
      <c s="7" r="G35" t="n">
        <v>58000</v>
      </c>
    </row>
    <row r="36" spans="1:7">
      <c s="4" r="A36" t="s">
        <v>548</v>
      </c>
    </row>
    <row r="37" spans="1:7">
      <c s="3" r="A37" t="s">
        <v>250</v>
      </c>
    </row>
    <row r="38" spans="1:7">
      <c s="4" r="A38" t="s">
        <v>537</v>
      </c>
      <c s="6" r="C38" t="n">
        <v>109652</v>
      </c>
      <c s="6" r="D38" t="n">
        <v>113693</v>
      </c>
    </row>
    <row r="39" spans="1:7">
      <c s="4" r="A39" t="s">
        <v>538</v>
      </c>
      <c s="6" r="C39" t="n">
        <v>-6682</v>
      </c>
      <c s="6" r="D39" t="n">
        <v>-4427</v>
      </c>
    </row>
    <row r="40" spans="1:7">
      <c s="4" r="A40" t="s">
        <v>539</v>
      </c>
      <c s="6" r="C40" t="n">
        <v>102970</v>
      </c>
      <c s="6" r="D40" t="n">
        <v>109266</v>
      </c>
    </row>
    <row r="41" spans="1:7">
      <c s="4" r="A41" t="s">
        <v>549</v>
      </c>
    </row>
    <row r="42" spans="1:7">
      <c s="3" r="A42" t="s">
        <v>250</v>
      </c>
    </row>
    <row r="43" spans="1:7">
      <c s="4" r="A43" t="s">
        <v>537</v>
      </c>
      <c s="6" r="C43" t="n">
        <v>82021</v>
      </c>
      <c s="6" r="D43" t="n">
        <v>103086</v>
      </c>
    </row>
    <row r="44" spans="1:7">
      <c s="4" r="A44" t="s">
        <v>538</v>
      </c>
      <c s="6" r="C44" t="n">
        <v>-9015</v>
      </c>
      <c s="6" r="D44" t="n">
        <v>-4488</v>
      </c>
    </row>
    <row r="45" spans="1:7">
      <c s="4" r="A45" t="s">
        <v>539</v>
      </c>
      <c s="6" r="C45" t="n">
        <v>73006</v>
      </c>
      <c s="6" r="D45" t="n">
        <v>98598</v>
      </c>
    </row>
    <row r="46" spans="1:7">
      <c s="4" r="A46" t="s">
        <v>550</v>
      </c>
    </row>
    <row r="47" spans="1:7">
      <c s="3" r="A47" t="s">
        <v>250</v>
      </c>
    </row>
    <row r="48" spans="1:7">
      <c s="4" r="A48" t="s">
        <v>537</v>
      </c>
      <c s="6" r="C48" t="n">
        <v>6560</v>
      </c>
      <c s="6" r="D48" t="n">
        <v>7844</v>
      </c>
    </row>
    <row r="49" spans="1:7">
      <c s="4" r="A49" t="s">
        <v>538</v>
      </c>
      <c s="6" r="C49" t="n">
        <v>-1054</v>
      </c>
      <c s="6" r="D49" t="n">
        <v>-1009</v>
      </c>
    </row>
    <row r="50" spans="1:7">
      <c s="4" r="A50" t="s">
        <v>539</v>
      </c>
      <c s="6" r="C50" t="n">
        <v>5506</v>
      </c>
      <c s="6" r="D50" t="n">
        <v>6835</v>
      </c>
    </row>
    <row r="51" spans="1:7">
      <c s="4" r="A51" t="s">
        <v>551</v>
      </c>
    </row>
    <row r="52" spans="1:7">
      <c s="3" r="A52" t="s">
        <v>250</v>
      </c>
    </row>
    <row r="53" spans="1:7">
      <c s="4" r="A53" t="s">
        <v>537</v>
      </c>
      <c s="6" r="C53" t="n">
        <v>3652</v>
      </c>
      <c s="6" r="D53" t="n">
        <v>4600</v>
      </c>
    </row>
    <row r="54" spans="1:7">
      <c s="4" r="A54" t="s">
        <v>538</v>
      </c>
      <c s="6" r="C54" t="n">
        <v>-561</v>
      </c>
      <c s="6" r="D54" t="n">
        <v>-246</v>
      </c>
    </row>
    <row r="55" spans="1:7">
      <c s="4" r="A55" t="s">
        <v>539</v>
      </c>
      <c s="6" r="C55" t="n">
        <v>3091</v>
      </c>
      <c s="6" r="D55" t="n">
        <v>4354</v>
      </c>
    </row>
    <row r="56" spans="1:7">
      <c s="4" r="A56" t="s">
        <v>547</v>
      </c>
    </row>
    <row r="57" spans="1:7">
      <c s="3" r="A57" t="s">
        <v>250</v>
      </c>
    </row>
    <row r="58" spans="1:7">
      <c s="4" r="A58" t="s">
        <v>537</v>
      </c>
      <c s="6" r="C58" t="n">
        <v>4318</v>
      </c>
      <c s="6" r="D58" t="n">
        <v>5481</v>
      </c>
    </row>
    <row r="59" spans="1:7">
      <c s="4" r="A59" t="s">
        <v>538</v>
      </c>
      <c s="6" r="C59" t="n">
        <v>-2210</v>
      </c>
      <c s="6" r="D59" t="n">
        <v>-979</v>
      </c>
    </row>
    <row r="60" spans="1:7">
      <c s="4" r="A60" t="s">
        <v>539</v>
      </c>
      <c s="6" r="C60" t="n">
        <v>2108</v>
      </c>
      <c s="6" r="D60" t="n">
        <v>4502</v>
      </c>
    </row>
    <row r="61" spans="1:7">
      <c s="4" r="A61" t="s">
        <v>552</v>
      </c>
    </row>
    <row r="62" spans="1:7">
      <c s="3" r="A62" t="s">
        <v>250</v>
      </c>
    </row>
    <row r="63" spans="1:7">
      <c s="4" r="A63" t="s">
        <v>537</v>
      </c>
      <c s="6" r="C63" t="n">
        <v>2899</v>
      </c>
      <c s="6" r="D63" t="n">
        <v>3745</v>
      </c>
    </row>
    <row r="64" spans="1:7">
      <c s="4" r="A64" t="s">
        <v>538</v>
      </c>
      <c s="6" r="C64" t="n">
        <v>-678</v>
      </c>
      <c s="6" r="D64" t="n">
        <v>-428</v>
      </c>
    </row>
    <row r="65" spans="1:7">
      <c s="4" r="A65" t="s">
        <v>539</v>
      </c>
      <c s="6" r="C65" t="n">
        <v>2221</v>
      </c>
      <c s="6" r="D65" t="n">
        <v>3317</v>
      </c>
    </row>
    <row r="66" spans="1:7">
      <c s="4" r="A66" t="s">
        <v>553</v>
      </c>
    </row>
    <row r="67" spans="1:7">
      <c s="3" r="A67" t="s">
        <v>250</v>
      </c>
    </row>
    <row r="68" spans="1:7">
      <c s="4" r="A68" t="s">
        <v>537</v>
      </c>
      <c s="6" r="C68" t="n">
        <v>732</v>
      </c>
      <c s="6" r="D68" t="n">
        <v>920</v>
      </c>
    </row>
    <row r="69" spans="1:7">
      <c s="4" r="A69" t="s">
        <v>538</v>
      </c>
      <c s="6" r="C69" t="n">
        <v>-732</v>
      </c>
      <c s="6" r="D69" t="n">
        <v>-462</v>
      </c>
    </row>
    <row r="70" spans="1:7">
      <c s="4" r="A70" t="s">
        <v>539</v>
      </c>
      <c s="6" r="D70" t="n">
        <v>458</v>
      </c>
    </row>
    <row r="71" spans="1:7">
      <c s="4" r="A71" t="s">
        <v>554</v>
      </c>
    </row>
    <row r="72" spans="1:7">
      <c s="3" r="A72" t="s">
        <v>250</v>
      </c>
    </row>
    <row r="73" spans="1:7">
      <c s="4" r="A73" t="s">
        <v>537</v>
      </c>
      <c s="6" r="C73" t="n">
        <v>540</v>
      </c>
      <c s="6" r="D73" t="n">
        <v>869</v>
      </c>
    </row>
    <row r="74" spans="1:7">
      <c s="4" r="A74" t="s">
        <v>538</v>
      </c>
      <c s="6" r="C74" t="n">
        <v>-44</v>
      </c>
      <c s="6" r="D74" t="n">
        <v>-24</v>
      </c>
    </row>
    <row r="75" spans="1:7">
      <c s="4" r="A75" t="s">
        <v>539</v>
      </c>
      <c s="6" r="C75" t="n">
        <v>496</v>
      </c>
      <c s="6" r="D75" t="n">
        <v>845</v>
      </c>
    </row>
    <row r="76" spans="1:7">
      <c s="4" r="A76" t="s">
        <v>555</v>
      </c>
    </row>
    <row r="77" spans="1:7">
      <c s="3" r="A77" t="s">
        <v>250</v>
      </c>
    </row>
    <row r="78" spans="1:7">
      <c s="4" r="A78" t="s">
        <v>537</v>
      </c>
      <c s="6" r="C78" t="n">
        <v>385</v>
      </c>
      <c s="6" r="D78" t="n">
        <v>667</v>
      </c>
    </row>
    <row r="79" spans="1:7">
      <c s="4" r="A79" t="s">
        <v>538</v>
      </c>
      <c s="6" r="C79" t="n">
        <v>-85</v>
      </c>
      <c s="6" r="D79" t="n">
        <v>-72</v>
      </c>
    </row>
    <row r="80" spans="1:7">
      <c s="4" r="A80" t="s">
        <v>539</v>
      </c>
      <c s="6" r="C80" t="n">
        <v>300</v>
      </c>
      <c s="6" r="D80" t="n">
        <v>595</v>
      </c>
    </row>
    <row r="81" spans="1:7">
      <c s="4" r="A81" t="s">
        <v>417</v>
      </c>
    </row>
    <row r="82" spans="1:7">
      <c s="3" r="A82" t="s">
        <v>532</v>
      </c>
    </row>
    <row r="83" spans="1:7">
      <c s="4" r="A83" t="s">
        <v>533</v>
      </c>
      <c s="6" r="C83" t="n">
        <v>152396</v>
      </c>
    </row>
    <row r="84" spans="1:7">
      <c s="4" r="A84" t="s">
        <v>535</v>
      </c>
      <c s="6" r="C84" t="n">
        <v>-4704</v>
      </c>
    </row>
    <row r="85" spans="1:7">
      <c s="4" r="A85" t="s">
        <v>536</v>
      </c>
      <c s="6" r="C85" t="n">
        <v>147692</v>
      </c>
      <c s="6" r="D85" t="n">
        <v>152396</v>
      </c>
    </row>
    <row r="86" spans="1:7">
      <c s="4" r="A86" t="s">
        <v>416</v>
      </c>
    </row>
    <row r="87" spans="1:7">
      <c s="3" r="A87" t="s">
        <v>532</v>
      </c>
    </row>
    <row r="88" spans="1:7">
      <c s="4" r="A88" t="s">
        <v>533</v>
      </c>
      <c s="6" r="C88" t="n">
        <v>65213</v>
      </c>
    </row>
    <row r="89" spans="1:7">
      <c s="4" r="A89" t="s">
        <v>82</v>
      </c>
      <c s="7" r="B89" t="n">
        <v>-6700</v>
      </c>
      <c s="6" r="C89" t="n">
        <v>-6700</v>
      </c>
    </row>
    <row r="90" spans="1:7">
      <c s="4" r="A90" t="s">
        <v>534</v>
      </c>
      <c s="6" r="C90" t="n">
        <v>-13572</v>
      </c>
    </row>
    <row r="91" spans="1:7">
      <c s="4" r="A91" t="s">
        <v>535</v>
      </c>
      <c s="6" r="C91" t="n">
        <v>-810</v>
      </c>
    </row>
    <row r="92" spans="1:7">
      <c s="4" r="A92" t="s">
        <v>536</v>
      </c>
      <c s="7" r="C92" t="n">
        <v>44131</v>
      </c>
      <c s="7" r="D92" t="n">
        <v>6521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21"/>
    <col customWidth="1" max="3" min="3" width="37"/>
    <col customWidth="1" max="4" min="4" width="21"/>
    <col customWidth="1" max="5" min="5" width="21"/>
  </cols>
  <sheetData>
    <row r="1" spans="1:5">
      <c s="1" r="A1" t="s">
        <v>556</v>
      </c>
      <c s="2" r="B1" t="s">
        <v>557</v>
      </c>
      <c s="2" r="C1" t="s">
        <v>1</v>
      </c>
    </row>
    <row r="2" spans="1:5">
      <c s="2" r="B2" t="s">
        <v>368</v>
      </c>
      <c s="2" r="C2" t="s">
        <v>558</v>
      </c>
      <c s="2" r="D2" t="s">
        <v>368</v>
      </c>
      <c s="2" r="E2" t="s">
        <v>150</v>
      </c>
    </row>
    <row r="3" spans="1:5">
      <c s="3" r="A3" t="s">
        <v>559</v>
      </c>
    </row>
    <row r="4" spans="1:5">
      <c s="4" r="A4" t="s">
        <v>560</v>
      </c>
      <c s="6" r="C4" t="n">
        <v>3</v>
      </c>
    </row>
    <row r="5" spans="1:5">
      <c s="4" r="A5" t="s">
        <v>561</v>
      </c>
    </row>
    <row r="6" spans="1:5">
      <c s="3" r="A6" t="s">
        <v>559</v>
      </c>
    </row>
    <row r="7" spans="1:5">
      <c s="4" r="A7" t="s">
        <v>562</v>
      </c>
      <c s="4" r="C7" t="s">
        <v>563</v>
      </c>
    </row>
    <row r="8" spans="1:5">
      <c s="4" r="A8" t="s">
        <v>564</v>
      </c>
      <c s="4" r="C8" t="s">
        <v>565</v>
      </c>
    </row>
    <row r="9" spans="1:5">
      <c s="4" r="A9" t="s">
        <v>566</v>
      </c>
      <c s="7" r="C9" t="n">
        <v>2300000</v>
      </c>
      <c s="7" r="D9" t="n">
        <v>521000</v>
      </c>
      <c s="7" r="E9" t="n">
        <v>436000</v>
      </c>
    </row>
    <row r="10" spans="1:5">
      <c s="4" r="A10" t="s">
        <v>567</v>
      </c>
    </row>
    <row r="11" spans="1:5">
      <c s="3" r="A11" t="s">
        <v>559</v>
      </c>
    </row>
    <row r="12" spans="1:5">
      <c s="4" r="A12" t="s">
        <v>566</v>
      </c>
      <c s="7" r="B12" t="n">
        <v>649000</v>
      </c>
    </row>
    <row r="13" spans="1:5">
      <c s="4" r="A13" t="s">
        <v>568</v>
      </c>
    </row>
    <row r="14" spans="1:5">
      <c s="3" r="A14" t="s">
        <v>559</v>
      </c>
    </row>
    <row r="15" spans="1:5">
      <c s="4" r="A15" t="s">
        <v>562</v>
      </c>
      <c s="4" r="C15" t="s">
        <v>569</v>
      </c>
    </row>
    <row r="16" spans="1:5">
      <c s="4" r="A16" t="s">
        <v>564</v>
      </c>
      <c s="4" r="C16" t="s">
        <v>570</v>
      </c>
    </row>
    <row r="17" spans="1:5">
      <c s="4" r="A17" t="s">
        <v>571</v>
      </c>
    </row>
    <row r="18" spans="1:5">
      <c s="3" r="A18" t="s">
        <v>559</v>
      </c>
    </row>
    <row r="19" spans="1:5">
      <c s="4" r="A19" t="s">
        <v>564</v>
      </c>
      <c s="4" r="C19" t="s">
        <v>572</v>
      </c>
    </row>
    <row r="20" spans="1:5">
      <c s="4" r="A20" t="s">
        <v>566</v>
      </c>
      <c s="7" r="C20" t="n">
        <v>515000</v>
      </c>
      <c s="7" r="D20" t="n">
        <v>510000</v>
      </c>
      <c s="7" r="E20" t="n">
        <v>415000</v>
      </c>
    </row>
    <row r="21" spans="1:5">
      <c s="4" r="A21" t="s">
        <v>573</v>
      </c>
    </row>
    <row r="22" spans="1:5">
      <c s="3" r="A22" t="s">
        <v>559</v>
      </c>
    </row>
    <row r="23" spans="1:5">
      <c s="4" r="A23" t="s">
        <v>574</v>
      </c>
      <c s="6" r="C23" t="n">
        <v>7</v>
      </c>
    </row>
    <row r="24" spans="1:5">
      <c s="4" r="A24" t="s">
        <v>575</v>
      </c>
    </row>
    <row r="25" spans="1:5">
      <c s="3" r="A25" t="s">
        <v>559</v>
      </c>
    </row>
    <row r="26" spans="1:5">
      <c s="4" r="A26" t="s">
        <v>576</v>
      </c>
      <c s="6" r="B26" t="n">
        <v>530000</v>
      </c>
      <c s="7" r="C26" t="n">
        <v>941000</v>
      </c>
    </row>
    <row r="27" spans="1:5">
      <c s="4" r="A27" t="s">
        <v>577</v>
      </c>
      <c s="6" r="C27" t="n">
        <v>154</v>
      </c>
    </row>
    <row r="28" spans="1:5">
      <c s="4" r="A28" t="s">
        <v>578</v>
      </c>
    </row>
    <row r="29" spans="1:5">
      <c s="3" r="A29" t="s">
        <v>559</v>
      </c>
    </row>
    <row r="30" spans="1:5">
      <c s="4" r="A30" t="s">
        <v>576</v>
      </c>
      <c s="7" r="B30" t="n">
        <v>407000</v>
      </c>
      <c s="7" r="C30" t="n">
        <v>461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79</v>
      </c>
      <c s="2" r="B1" t="s">
        <v>1</v>
      </c>
    </row>
    <row r="2" spans="1:2">
      <c s="2" r="B2" t="s">
        <v>580</v>
      </c>
    </row>
    <row r="3" spans="1:2">
      <c s="3" r="A3" t="s">
        <v>581</v>
      </c>
    </row>
    <row r="4" spans="1:2">
      <c s="4" r="A4" t="s">
        <v>582</v>
      </c>
      <c s="4" r="B4" t="s">
        <v>583</v>
      </c>
    </row>
    <row r="5" spans="1:2">
      <c s="4" r="A5" t="s">
        <v>584</v>
      </c>
      <c s="7" r="B5" t="n">
        <v>65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585</v>
      </c>
      <c s="2" r="B1" t="s">
        <v>1</v>
      </c>
    </row>
    <row r="2" spans="1:2">
      <c s="2" r="B2" t="s">
        <v>2</v>
      </c>
    </row>
    <row r="3" spans="1:2">
      <c s="3" r="A3" t="s">
        <v>586</v>
      </c>
    </row>
    <row r="4" spans="1:2">
      <c s="4" r="A4" t="s">
        <v>587</v>
      </c>
      <c s="4" r="B4" t="s">
        <v>588</v>
      </c>
    </row>
    <row r="5" spans="1:2">
      <c s="4" r="A5" t="s">
        <v>589</v>
      </c>
    </row>
    <row r="6" spans="1:2">
      <c s="3" r="A6" t="s">
        <v>586</v>
      </c>
    </row>
    <row r="7" spans="1:2">
      <c s="4" r="A7" t="s">
        <v>590</v>
      </c>
      <c s="4" r="B7"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92</v>
      </c>
      <c s="2" r="B1" t="s">
        <v>1</v>
      </c>
    </row>
    <row r="2" spans="1:6">
      <c s="2" r="B2" t="s">
        <v>2</v>
      </c>
      <c s="2" r="C2" t="s">
        <v>32</v>
      </c>
      <c s="2" r="D2" t="s">
        <v>76</v>
      </c>
      <c s="2" r="E2" t="s">
        <v>2</v>
      </c>
      <c s="2" r="F2" t="s">
        <v>32</v>
      </c>
    </row>
    <row r="3" spans="1:6">
      <c s="3" r="A3" t="s">
        <v>593</v>
      </c>
    </row>
    <row r="4" spans="1:6">
      <c s="4" r="A4" t="s">
        <v>594</v>
      </c>
      <c s="7" r="B4" t="n">
        <v>72870</v>
      </c>
      <c s="7" r="C4" t="n">
        <v>17468</v>
      </c>
    </row>
    <row r="5" spans="1:6">
      <c s="4" r="A5" t="s">
        <v>595</v>
      </c>
      <c s="6" r="C5" t="n">
        <v>47190</v>
      </c>
    </row>
    <row r="6" spans="1:6">
      <c s="4" r="A6" t="s">
        <v>596</v>
      </c>
      <c s="6" r="B6" t="n">
        <v>4584</v>
      </c>
      <c s="6" r="C6" t="n">
        <v>2656</v>
      </c>
      <c s="7" r="D6" t="n">
        <v>1241</v>
      </c>
    </row>
    <row r="7" spans="1:6">
      <c s="4" r="A7" t="s">
        <v>597</v>
      </c>
      <c s="6" r="B7" t="n">
        <v>-5679</v>
      </c>
      <c s="6" r="C7" t="n">
        <v>-1443</v>
      </c>
    </row>
    <row r="8" spans="1:6">
      <c s="4" r="A8" t="s">
        <v>520</v>
      </c>
      <c s="6" r="B8" t="n">
        <v>-349</v>
      </c>
      <c s="6" r="C8" t="n">
        <v>7157</v>
      </c>
    </row>
    <row r="9" spans="1:6">
      <c s="4" r="A9" t="s">
        <v>598</v>
      </c>
      <c s="6" r="B9" t="n">
        <v>-272</v>
      </c>
      <c s="6" r="C9" t="n">
        <v>-158</v>
      </c>
    </row>
    <row r="10" spans="1:6">
      <c s="4" r="A10" t="s">
        <v>599</v>
      </c>
      <c s="6" r="B10" t="n">
        <v>72870</v>
      </c>
      <c s="6" r="C10" t="n">
        <v>17468</v>
      </c>
      <c s="6" r="D10" t="n">
        <v>17468</v>
      </c>
      <c s="7" r="E10" t="n">
        <v>71154</v>
      </c>
      <c s="7" r="F10" t="n">
        <v>72870</v>
      </c>
    </row>
    <row r="11" spans="1:6">
      <c s="4" r="A11" t="s">
        <v>600</v>
      </c>
      <c s="6" r="E11" t="n">
        <v>-2787</v>
      </c>
      <c s="6" r="F11" t="n">
        <v>-5359</v>
      </c>
    </row>
    <row r="12" spans="1:6">
      <c s="4" r="A12" t="s">
        <v>601</v>
      </c>
      <c s="7" r="E12" t="n">
        <v>68367</v>
      </c>
      <c s="7" r="F12" t="n">
        <v>67511</v>
      </c>
    </row>
    <row r="13" spans="1:6">
      <c s="3" r="A13" t="s">
        <v>602</v>
      </c>
    </row>
    <row r="14" spans="1:6">
      <c s="4" r="A14" t="s">
        <v>603</v>
      </c>
      <c s="6" r="B14" t="n">
        <v>24651</v>
      </c>
      <c s="6" r="C14" t="n">
        <v>1832</v>
      </c>
    </row>
    <row r="15" spans="1:6">
      <c s="4" r="A15" t="s">
        <v>604</v>
      </c>
      <c s="6" r="C15" t="n">
        <v>16555</v>
      </c>
    </row>
    <row r="16" spans="1:6">
      <c s="4" r="A16" t="s">
        <v>605</v>
      </c>
      <c s="6" r="B16" t="n">
        <v>-349</v>
      </c>
      <c s="6" r="C16" t="n">
        <v>7157</v>
      </c>
    </row>
    <row r="17" spans="1:6">
      <c s="4" r="A17" t="s">
        <v>606</v>
      </c>
      <c s="6" r="B17" t="n">
        <v>-836</v>
      </c>
      <c s="6" r="C17" t="n">
        <v>-683</v>
      </c>
    </row>
    <row r="18" spans="1:6">
      <c s="4" r="A18" t="s">
        <v>607</v>
      </c>
      <c s="6" r="B18" t="n">
        <v>-423</v>
      </c>
      <c s="6" r="C18" t="n">
        <v>-210</v>
      </c>
    </row>
    <row r="19" spans="1:6">
      <c s="4" r="A19" t="s">
        <v>608</v>
      </c>
      <c s="6" r="B19" t="n">
        <v>23043</v>
      </c>
      <c s="6" r="C19" t="n">
        <v>24651</v>
      </c>
      <c s="7" r="D19" t="n">
        <v>1832</v>
      </c>
    </row>
    <row r="20" spans="1:6">
      <c s="4" r="A20" t="s">
        <v>417</v>
      </c>
    </row>
    <row r="21" spans="1:6">
      <c s="3" r="A21" t="s">
        <v>593</v>
      </c>
    </row>
    <row r="22" spans="1:6">
      <c s="4" r="A22" t="s">
        <v>520</v>
      </c>
      <c s="6" r="B22" t="n">
        <v>-945</v>
      </c>
      <c s="7" r="C22" t="n">
        <v>7200</v>
      </c>
    </row>
    <row r="23" spans="1:6">
      <c s="4" r="A23" t="s">
        <v>416</v>
      </c>
    </row>
    <row r="24" spans="1:6">
      <c s="3" r="A24" t="s">
        <v>593</v>
      </c>
    </row>
    <row r="25" spans="1:6">
      <c s="4" r="A25" t="s">
        <v>520</v>
      </c>
      <c s="7" r="B25" t="n">
        <v>5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76</v>
      </c>
    </row>
    <row r="3" spans="1:4">
      <c s="3" r="A3" t="s">
        <v>109</v>
      </c>
    </row>
    <row r="4" spans="1:4">
      <c s="4" r="A4" t="s">
        <v>93</v>
      </c>
      <c s="7" r="B4" t="n">
        <v>25611</v>
      </c>
      <c s="7" r="C4" t="n">
        <v>38236</v>
      </c>
      <c s="7" r="D4" t="n">
        <v>32151</v>
      </c>
    </row>
    <row r="5" spans="1:4">
      <c s="3" r="A5" t="s">
        <v>110</v>
      </c>
    </row>
    <row r="6" spans="1:4">
      <c s="4" r="A6" t="s">
        <v>82</v>
      </c>
      <c s="6" r="B6" t="n">
        <v>6700</v>
      </c>
    </row>
    <row r="7" spans="1:4">
      <c s="4" r="A7" t="s">
        <v>111</v>
      </c>
      <c s="6" r="B7" t="n">
        <v>27931</v>
      </c>
      <c s="6" r="C7" t="n">
        <v>24413</v>
      </c>
      <c s="6" r="D7" t="n">
        <v>14815</v>
      </c>
    </row>
    <row r="8" spans="1:4">
      <c s="4" r="A8" t="s">
        <v>112</v>
      </c>
      <c s="6" r="B8" t="n">
        <v>12307</v>
      </c>
      <c s="6" r="C8" t="n">
        <v>8207</v>
      </c>
      <c s="6" r="D8" t="n">
        <v>1461</v>
      </c>
    </row>
    <row r="9" spans="1:4">
      <c s="4" r="A9" t="s">
        <v>113</v>
      </c>
      <c s="6" r="B9" t="n">
        <v>4584</v>
      </c>
      <c s="6" r="C9" t="n">
        <v>2656</v>
      </c>
      <c s="6" r="D9" t="n">
        <v>1241</v>
      </c>
    </row>
    <row r="10" spans="1:4">
      <c s="4" r="A10" t="s">
        <v>114</v>
      </c>
      <c s="6" r="B10" t="n">
        <v>3271</v>
      </c>
      <c s="6" r="C10" t="n">
        <v>2427</v>
      </c>
      <c s="6" r="D10" t="n">
        <v>2789</v>
      </c>
    </row>
    <row r="11" spans="1:4">
      <c s="4" r="A11" t="s">
        <v>38</v>
      </c>
      <c s="6" r="B11" t="n">
        <v>-2714</v>
      </c>
      <c s="6" r="C11" t="n">
        <v>2035</v>
      </c>
      <c s="6" r="D11" t="n">
        <v>-2637</v>
      </c>
    </row>
    <row r="12" spans="1:4">
      <c s="4" r="A12" t="s">
        <v>115</v>
      </c>
      <c s="6" r="B12" t="n">
        <v>2297</v>
      </c>
      <c s="6" r="C12" t="n">
        <v>1250</v>
      </c>
      <c s="6" r="D12" t="n">
        <v>865</v>
      </c>
    </row>
    <row r="13" spans="1:4">
      <c s="4" r="A13" t="s">
        <v>116</v>
      </c>
      <c s="6" r="C13" t="n">
        <v>-480</v>
      </c>
      <c s="6" r="D13" t="n">
        <v>13</v>
      </c>
    </row>
    <row r="14" spans="1:4">
      <c s="4" r="A14" t="s">
        <v>117</v>
      </c>
      <c s="6" r="B14" t="n">
        <v>542</v>
      </c>
    </row>
    <row r="15" spans="1:4">
      <c s="4" r="A15" t="s">
        <v>118</v>
      </c>
      <c s="6" r="B15" t="n">
        <v>741</v>
      </c>
      <c s="6" r="C15" t="n">
        <v>421</v>
      </c>
      <c s="6" r="D15" t="n">
        <v>170</v>
      </c>
    </row>
    <row r="16" spans="1:4">
      <c s="4" r="A16" t="s">
        <v>119</v>
      </c>
      <c s="6" r="B16" t="n">
        <v>4428</v>
      </c>
      <c s="6" r="C16" t="n">
        <v>1037</v>
      </c>
    </row>
    <row r="17" spans="1:4">
      <c s="4" r="A17" t="s">
        <v>120</v>
      </c>
      <c s="6" r="B17" t="n">
        <v>148</v>
      </c>
      <c s="6" r="C17" t="n">
        <v>74</v>
      </c>
    </row>
    <row r="18" spans="1:4">
      <c s="3" r="A18" t="s">
        <v>121</v>
      </c>
    </row>
    <row r="19" spans="1:4">
      <c s="4" r="A19" t="s">
        <v>122</v>
      </c>
      <c s="6" r="B19" t="n">
        <v>1565</v>
      </c>
      <c s="6" r="C19" t="n">
        <v>-4400</v>
      </c>
      <c s="6" r="D19" t="n">
        <v>-10408</v>
      </c>
    </row>
    <row r="20" spans="1:4">
      <c s="4" r="A20" t="s">
        <v>37</v>
      </c>
      <c s="6" r="B20" t="n">
        <v>4830</v>
      </c>
      <c s="6" r="C20" t="n">
        <v>-1798</v>
      </c>
    </row>
    <row r="21" spans="1:4">
      <c s="4" r="A21" t="s">
        <v>44</v>
      </c>
      <c s="6" r="B21" t="n">
        <v>734</v>
      </c>
      <c s="6" r="C21" t="n">
        <v>-921</v>
      </c>
      <c s="6" r="D21" t="n">
        <v>-403</v>
      </c>
    </row>
    <row r="22" spans="1:4">
      <c s="4" r="A22" t="s">
        <v>123</v>
      </c>
      <c s="6" r="B22" t="n">
        <v>-6481</v>
      </c>
      <c s="6" r="C22" t="n">
        <v>-2878</v>
      </c>
      <c s="6" r="D22" t="n">
        <v>1673</v>
      </c>
    </row>
    <row r="23" spans="1:4">
      <c s="4" r="A23" t="s">
        <v>48</v>
      </c>
      <c s="6" r="B23" t="n">
        <v>-4449</v>
      </c>
      <c s="6" r="C23" t="n">
        <v>1890</v>
      </c>
      <c s="6" r="D23" t="n">
        <v>5197</v>
      </c>
    </row>
    <row r="24" spans="1:4">
      <c s="4" r="A24" t="s">
        <v>50</v>
      </c>
      <c s="6" r="B24" t="n">
        <v>-901</v>
      </c>
      <c s="6" r="C24" t="n">
        <v>771</v>
      </c>
      <c s="6" r="D24" t="n">
        <v>-424</v>
      </c>
    </row>
    <row r="25" spans="1:4">
      <c s="4" r="A25" t="s">
        <v>51</v>
      </c>
      <c s="6" r="B25" t="n">
        <v>-3918</v>
      </c>
      <c s="6" r="C25" t="n">
        <v>-389</v>
      </c>
      <c s="6" r="D25" t="n">
        <v>4091</v>
      </c>
    </row>
    <row r="26" spans="1:4">
      <c s="4" r="A26" t="s">
        <v>124</v>
      </c>
      <c s="6" r="B26" t="n">
        <v>-5679</v>
      </c>
      <c s="6" r="C26" t="n">
        <v>-1182</v>
      </c>
      <c s="6" r="D26" t="n">
        <v>-955</v>
      </c>
    </row>
    <row r="27" spans="1:4">
      <c s="4" r="A27" t="s">
        <v>125</v>
      </c>
      <c s="6" r="B27" t="n">
        <v>71547</v>
      </c>
      <c s="6" r="C27" t="n">
        <v>71369</v>
      </c>
      <c s="6" r="D27" t="n">
        <v>49639</v>
      </c>
    </row>
    <row r="28" spans="1:4">
      <c s="3" r="A28" t="s">
        <v>126</v>
      </c>
    </row>
    <row r="29" spans="1:4">
      <c s="4" r="A29" t="s">
        <v>127</v>
      </c>
      <c s="6" r="B29" t="n">
        <v>58728</v>
      </c>
    </row>
    <row r="30" spans="1:4">
      <c s="4" r="A30" t="s">
        <v>128</v>
      </c>
      <c s="6" r="B30" t="n">
        <v>-39370</v>
      </c>
      <c s="6" r="C30" t="n">
        <v>-28434</v>
      </c>
      <c s="6" r="D30" t="n">
        <v>-21373</v>
      </c>
    </row>
    <row r="31" spans="1:4">
      <c s="4" r="A31" t="s">
        <v>129</v>
      </c>
      <c s="6" r="B31" t="n">
        <v>-2075</v>
      </c>
      <c s="6" r="C31" t="n">
        <v>-1060</v>
      </c>
      <c s="6" r="D31" t="n">
        <v>-5249</v>
      </c>
    </row>
    <row r="32" spans="1:4">
      <c s="4" r="A32" t="s">
        <v>130</v>
      </c>
      <c s="6" r="B32" t="n">
        <v>2057</v>
      </c>
      <c s="6" r="C32" t="n">
        <v>1023</v>
      </c>
      <c s="6" r="D32" t="n">
        <v>5263</v>
      </c>
    </row>
    <row r="33" spans="1:4">
      <c s="4" r="A33" t="s">
        <v>131</v>
      </c>
      <c s="6" r="C33" t="n">
        <v>654</v>
      </c>
    </row>
    <row r="34" spans="1:4">
      <c s="4" r="A34" t="s">
        <v>132</v>
      </c>
      <c s="6" r="B34" t="n">
        <v>948</v>
      </c>
      <c s="6" r="C34" t="n">
        <v>201</v>
      </c>
      <c s="6" r="D34" t="n">
        <v>168</v>
      </c>
    </row>
    <row r="35" spans="1:4">
      <c s="4" r="A35" t="s">
        <v>133</v>
      </c>
      <c s="6" r="C35" t="n">
        <v>-460874</v>
      </c>
    </row>
    <row r="36" spans="1:4">
      <c s="4" r="A36" t="s">
        <v>134</v>
      </c>
      <c s="6" r="B36" t="n">
        <v>20288</v>
      </c>
      <c s="6" r="C36" t="n">
        <v>-488490</v>
      </c>
      <c s="6" r="D36" t="n">
        <v>-21191</v>
      </c>
    </row>
    <row r="37" spans="1:4">
      <c s="3" r="A37" t="s">
        <v>135</v>
      </c>
    </row>
    <row r="38" spans="1:4">
      <c s="4" r="A38" t="s">
        <v>136</v>
      </c>
      <c s="6" r="B38" t="n">
        <v>-94623</v>
      </c>
      <c s="6" r="C38" t="n">
        <v>-19384</v>
      </c>
      <c s="6" r="D38" t="n">
        <v>-54500</v>
      </c>
    </row>
    <row r="39" spans="1:4">
      <c s="4" r="A39" t="s">
        <v>137</v>
      </c>
      <c s="6" r="B39" t="n">
        <v>-15612</v>
      </c>
      <c s="6" r="C39" t="n">
        <v>-15532</v>
      </c>
      <c s="6" r="D39" t="n">
        <v>-9978</v>
      </c>
    </row>
    <row r="40" spans="1:4">
      <c s="4" r="A40" t="s">
        <v>138</v>
      </c>
      <c s="6" r="B40" t="n">
        <v>10316</v>
      </c>
    </row>
    <row r="41" spans="1:4">
      <c s="4" r="A41" t="s">
        <v>139</v>
      </c>
      <c s="6" r="B41" t="n">
        <v>-10316</v>
      </c>
    </row>
    <row r="42" spans="1:4">
      <c s="4" r="A42" t="s">
        <v>140</v>
      </c>
      <c s="6" r="B42" t="n">
        <v>1823</v>
      </c>
      <c s="6" r="C42" t="n">
        <v>1542</v>
      </c>
      <c s="6" r="D42" t="n">
        <v>2461</v>
      </c>
    </row>
    <row r="43" spans="1:4">
      <c s="4" r="A43" t="s">
        <v>141</v>
      </c>
      <c s="6" r="C43" t="n">
        <v>413962</v>
      </c>
      <c s="6" r="D43" t="n">
        <v>9500</v>
      </c>
    </row>
    <row r="44" spans="1:4">
      <c s="4" r="A44" t="s">
        <v>142</v>
      </c>
      <c s="6" r="C44" t="n">
        <v>-14001</v>
      </c>
      <c s="6" r="D44" t="n">
        <v>-235</v>
      </c>
    </row>
    <row r="45" spans="1:4">
      <c s="4" r="A45" t="s">
        <v>143</v>
      </c>
      <c s="6" r="D45" t="n">
        <v>96431</v>
      </c>
    </row>
    <row r="46" spans="1:4">
      <c s="4" r="A46" t="s">
        <v>89</v>
      </c>
      <c s="6" r="B46" t="n">
        <v>54</v>
      </c>
      <c s="6" r="C46" t="n">
        <v>206</v>
      </c>
      <c s="6" r="D46" t="n">
        <v>-1</v>
      </c>
    </row>
    <row r="47" spans="1:4">
      <c s="4" r="A47" t="s">
        <v>144</v>
      </c>
      <c s="6" r="B47" t="n">
        <v>-108358</v>
      </c>
      <c s="6" r="C47" t="n">
        <v>366793</v>
      </c>
      <c s="6" r="D47" t="n">
        <v>43678</v>
      </c>
    </row>
    <row r="48" spans="1:4">
      <c s="4" r="A48" t="s">
        <v>145</v>
      </c>
      <c s="6" r="B48" t="n">
        <v>-459</v>
      </c>
      <c s="6" r="C48" t="n">
        <v>-641</v>
      </c>
      <c s="6" r="D48" t="n">
        <v>-306</v>
      </c>
    </row>
    <row r="49" spans="1:4">
      <c s="4" r="A49" t="s">
        <v>146</v>
      </c>
      <c s="6" r="B49" t="n">
        <v>-16982</v>
      </c>
      <c s="6" r="C49" t="n">
        <v>-50969</v>
      </c>
      <c s="6" r="D49" t="n">
        <v>71820</v>
      </c>
    </row>
    <row r="50" spans="1:4">
      <c s="4" r="A50" t="s">
        <v>147</v>
      </c>
      <c s="6" r="B50" t="n">
        <v>22971</v>
      </c>
      <c s="6" r="C50" t="n">
        <v>73940</v>
      </c>
      <c s="6" r="D50" t="n">
        <v>2120</v>
      </c>
    </row>
    <row r="51" spans="1:4">
      <c s="4" r="A51" t="s">
        <v>148</v>
      </c>
      <c s="7" r="B51" t="n">
        <v>5989</v>
      </c>
      <c s="7" r="C51" t="n">
        <v>22971</v>
      </c>
      <c s="7" r="D51" t="n">
        <v>739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09</v>
      </c>
      <c s="2" r="B1" t="s">
        <v>610</v>
      </c>
      <c s="2" r="C1" t="s">
        <v>580</v>
      </c>
      <c s="2" r="D1" t="s">
        <v>368</v>
      </c>
    </row>
    <row r="2" spans="1:4">
      <c s="3" r="A2" t="s">
        <v>611</v>
      </c>
    </row>
    <row r="3" spans="1:4">
      <c s="6" r="A3" t="n">
        <v>2016</v>
      </c>
      <c s="7" r="C3" t="n">
        <v>3056</v>
      </c>
    </row>
    <row r="4" spans="1:4">
      <c s="6" r="A4" t="n">
        <v>2017</v>
      </c>
      <c s="6" r="C4" t="n">
        <v>3056</v>
      </c>
    </row>
    <row r="5" spans="1:4">
      <c s="6" r="A5" t="n">
        <v>2018</v>
      </c>
      <c s="6" r="C5" t="n">
        <v>3056</v>
      </c>
    </row>
    <row r="6" spans="1:4">
      <c s="6" r="A6" t="n">
        <v>2019</v>
      </c>
      <c s="6" r="C6" t="n">
        <v>3056</v>
      </c>
    </row>
    <row r="7" spans="1:4">
      <c s="6" r="A7" t="n">
        <v>2020</v>
      </c>
      <c s="6" r="C7" t="n">
        <v>3056</v>
      </c>
    </row>
    <row r="8" spans="1:4">
      <c s="4" r="A8" t="s">
        <v>544</v>
      </c>
      <c s="6" r="C8" t="n">
        <v>285714</v>
      </c>
    </row>
    <row r="9" spans="1:4">
      <c s="3" r="A9" t="s">
        <v>56</v>
      </c>
    </row>
    <row r="10" spans="1:4">
      <c s="4" r="A10" t="s">
        <v>612</v>
      </c>
      <c s="6" r="C10" t="n">
        <v>300994</v>
      </c>
      <c s="7" r="D10" t="n">
        <v>395616</v>
      </c>
    </row>
    <row r="11" spans="1:4">
      <c s="4" r="A11" t="s">
        <v>613</v>
      </c>
      <c s="6" r="C11" t="n">
        <v>-7254</v>
      </c>
      <c s="6" r="D11" t="n">
        <v>-11235</v>
      </c>
    </row>
    <row r="12" spans="1:4">
      <c s="4" r="A12" t="s">
        <v>614</v>
      </c>
      <c s="6" r="C12" t="n">
        <v>293740</v>
      </c>
      <c s="6" r="D12" t="n">
        <v>384381</v>
      </c>
    </row>
    <row r="13" spans="1:4">
      <c s="4" r="A13" t="s">
        <v>53</v>
      </c>
      <c s="6" r="C13" t="n">
        <v>-3056</v>
      </c>
      <c s="6" r="D13" t="n">
        <v>-3976</v>
      </c>
    </row>
    <row r="14" spans="1:4">
      <c s="4" r="A14" t="s">
        <v>56</v>
      </c>
      <c s="7" r="C14" t="n">
        <v>290684</v>
      </c>
      <c s="6" r="D14" t="n">
        <v>380405</v>
      </c>
    </row>
    <row r="15" spans="1:4">
      <c s="4" r="A15" t="s">
        <v>615</v>
      </c>
    </row>
    <row r="16" spans="1:4">
      <c s="3" r="A16" t="s">
        <v>56</v>
      </c>
    </row>
    <row r="17" spans="1:4">
      <c s="4" r="A17" t="s">
        <v>616</v>
      </c>
      <c s="9" r="C17" t="n">
        <v>3.75</v>
      </c>
    </row>
    <row r="18" spans="1:4">
      <c s="4" r="A18" t="s">
        <v>617</v>
      </c>
    </row>
    <row r="19" spans="1:4">
      <c s="3" r="A19" t="s">
        <v>56</v>
      </c>
    </row>
    <row r="20" spans="1:4">
      <c s="4" r="A20" t="s">
        <v>616</v>
      </c>
      <c s="9" r="C20" t="n">
        <v>3.5</v>
      </c>
    </row>
    <row r="21" spans="1:4">
      <c s="4" r="A21" t="s">
        <v>618</v>
      </c>
    </row>
    <row r="22" spans="1:4">
      <c s="3" r="A22" t="s">
        <v>56</v>
      </c>
    </row>
    <row r="23" spans="1:4">
      <c s="4" r="A23" t="s">
        <v>616</v>
      </c>
      <c s="9" r="C23" t="n">
        <v>3.25</v>
      </c>
    </row>
    <row r="24" spans="1:4">
      <c s="4" r="A24" t="s">
        <v>619</v>
      </c>
    </row>
    <row r="25" spans="1:4">
      <c s="3" r="A25" t="s">
        <v>56</v>
      </c>
    </row>
    <row r="26" spans="1:4">
      <c s="4" r="A26" t="s">
        <v>616</v>
      </c>
      <c s="6" r="C26" t="n">
        <v>3</v>
      </c>
    </row>
    <row r="27" spans="1:4">
      <c s="4" r="A27" t="s">
        <v>620</v>
      </c>
    </row>
    <row r="28" spans="1:4">
      <c s="3" r="A28" t="s">
        <v>56</v>
      </c>
    </row>
    <row r="29" spans="1:4">
      <c s="4" r="A29" t="s">
        <v>621</v>
      </c>
      <c s="4" r="B29" t="s">
        <v>569</v>
      </c>
    </row>
    <row r="30" spans="1:4">
      <c s="4" r="A30" t="s">
        <v>622</v>
      </c>
      <c s="9" r="B30" t="n">
        <v>2.5</v>
      </c>
    </row>
    <row r="31" spans="1:4">
      <c s="4" r="A31" t="s">
        <v>623</v>
      </c>
      <c s="4" r="B31" t="s">
        <v>624</v>
      </c>
    </row>
    <row r="32" spans="1:4">
      <c s="4" r="A32" t="s">
        <v>625</v>
      </c>
    </row>
    <row r="33" spans="1:4">
      <c s="3" r="A33" t="s">
        <v>56</v>
      </c>
    </row>
    <row r="34" spans="1:4">
      <c s="4" r="A34" t="s">
        <v>626</v>
      </c>
      <c s="7" r="B34" t="n">
        <v>540000</v>
      </c>
    </row>
    <row r="35" spans="1:4">
      <c s="4" r="A35" t="s">
        <v>627</v>
      </c>
    </row>
    <row r="36" spans="1:4">
      <c s="3" r="A36" t="s">
        <v>56</v>
      </c>
    </row>
    <row r="37" spans="1:4">
      <c s="4" r="A37" t="s">
        <v>628</v>
      </c>
      <c s="4" r="B37" t="s">
        <v>629</v>
      </c>
    </row>
    <row r="38" spans="1:4">
      <c s="4" r="A38" t="s">
        <v>630</v>
      </c>
      <c s="4" r="C38" t="s">
        <v>631</v>
      </c>
    </row>
    <row r="39" spans="1:4">
      <c s="4" r="A39" t="s">
        <v>632</v>
      </c>
      <c s="4" r="C39" t="s">
        <v>633</v>
      </c>
    </row>
    <row r="40" spans="1:4">
      <c s="4" r="A40" t="s">
        <v>634</v>
      </c>
      <c s="7" r="C40" t="n">
        <v>230000</v>
      </c>
    </row>
    <row r="41" spans="1:4">
      <c s="4" r="A41" t="s">
        <v>635</v>
      </c>
    </row>
    <row r="42" spans="1:4">
      <c s="3" r="A42" t="s">
        <v>56</v>
      </c>
    </row>
    <row r="43" spans="1:4">
      <c s="4" r="A43" t="s">
        <v>632</v>
      </c>
      <c s="4" r="B43" t="s">
        <v>569</v>
      </c>
    </row>
    <row r="44" spans="1:4">
      <c s="4" r="A44" t="s">
        <v>636</v>
      </c>
    </row>
    <row r="45" spans="1:4">
      <c s="3" r="A45" t="s">
        <v>56</v>
      </c>
    </row>
    <row r="46" spans="1:4">
      <c s="4" r="A46" t="s">
        <v>637</v>
      </c>
      <c s="4" r="B46" t="s">
        <v>570</v>
      </c>
    </row>
    <row r="47" spans="1:4">
      <c s="4" r="A47" t="s">
        <v>638</v>
      </c>
    </row>
    <row r="48" spans="1:4">
      <c s="3" r="A48" t="s">
        <v>56</v>
      </c>
    </row>
    <row r="49" spans="1:4">
      <c s="4" r="A49" t="s">
        <v>626</v>
      </c>
      <c s="7" r="B49" t="n">
        <v>415000</v>
      </c>
    </row>
    <row r="50" spans="1:4">
      <c s="4" r="A50" t="s">
        <v>364</v>
      </c>
      <c s="4" r="B50" t="s">
        <v>365</v>
      </c>
    </row>
    <row r="51" spans="1:4">
      <c s="4" r="A51" t="s">
        <v>639</v>
      </c>
    </row>
    <row r="52" spans="1:4">
      <c s="3" r="A52" t="s">
        <v>56</v>
      </c>
    </row>
    <row r="53" spans="1:4">
      <c s="4" r="A53" t="s">
        <v>637</v>
      </c>
      <c s="4" r="B53" t="s">
        <v>640</v>
      </c>
    </row>
    <row r="54" spans="1:4">
      <c s="4" r="A54" t="s">
        <v>641</v>
      </c>
    </row>
    <row r="55" spans="1:4">
      <c s="3" r="A55" t="s">
        <v>642</v>
      </c>
    </row>
    <row r="56" spans="1:4">
      <c s="4" r="A56" t="s">
        <v>408</v>
      </c>
      <c s="6" r="C56" t="n">
        <v>-6400</v>
      </c>
    </row>
    <row r="57" spans="1:4">
      <c s="3" r="A57" t="s">
        <v>56</v>
      </c>
    </row>
    <row r="58" spans="1:4">
      <c s="4" r="A58" t="s">
        <v>56</v>
      </c>
      <c s="6" r="C58" t="n">
        <v>-6400</v>
      </c>
      <c s="6" r="D58" t="n">
        <v>-10300</v>
      </c>
    </row>
    <row r="59" spans="1:4">
      <c s="4" r="A59" t="s">
        <v>405</v>
      </c>
    </row>
    <row r="60" spans="1:4">
      <c s="3" r="A60" t="s">
        <v>642</v>
      </c>
    </row>
    <row r="61" spans="1:4">
      <c s="4" r="A61" t="s">
        <v>643</v>
      </c>
      <c s="6" r="C61" t="n">
        <v>2000</v>
      </c>
      <c s="7" r="D61" t="n">
        <v>2600</v>
      </c>
    </row>
    <row r="62" spans="1:4">
      <c s="3" r="A62" t="s">
        <v>56</v>
      </c>
    </row>
    <row r="63" spans="1:4">
      <c s="4" r="A63" t="s">
        <v>626</v>
      </c>
      <c s="7" r="B63" t="n">
        <v>125000</v>
      </c>
    </row>
    <row r="64" spans="1:4">
      <c s="4" r="A64" t="s">
        <v>644</v>
      </c>
      <c s="6" r="C64" t="n">
        <v>0</v>
      </c>
    </row>
    <row r="65" spans="1:4">
      <c s="4" r="A65" t="s">
        <v>645</v>
      </c>
      <c s="7" r="B65" t="n">
        <v>0</v>
      </c>
    </row>
    <row r="66" spans="1:4">
      <c s="4" r="A66" t="s">
        <v>646</v>
      </c>
      <c s="4" r="B66" t="s">
        <v>647</v>
      </c>
    </row>
    <row r="67" spans="1:4">
      <c s="4" r="A67" t="s">
        <v>648</v>
      </c>
      <c s="6" r="C67" t="n">
        <v>117300</v>
      </c>
    </row>
    <row r="68" spans="1:4">
      <c s="4" r="A68" t="s">
        <v>649</v>
      </c>
      <c s="7" r="C68" t="n">
        <v>7700</v>
      </c>
    </row>
    <row r="69" spans="1:4">
      <c s="4" r="A69" t="s">
        <v>650</v>
      </c>
    </row>
    <row r="70" spans="1:4">
      <c s="3" r="A70" t="s">
        <v>56</v>
      </c>
    </row>
    <row r="71" spans="1:4">
      <c s="4" r="A71" t="s">
        <v>626</v>
      </c>
      <c s="7" r="B71" t="n">
        <v>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v>
      </c>
      <c s="2" r="C2" t="s">
        <v>32</v>
      </c>
      <c s="2" r="D2" t="s">
        <v>76</v>
      </c>
    </row>
    <row r="3" spans="1:4">
      <c s="3" r="A3" t="s">
        <v>652</v>
      </c>
    </row>
    <row r="4" spans="1:4">
      <c s="4" r="A4" t="s">
        <v>653</v>
      </c>
      <c s="7" r="B4" t="n">
        <v>17818</v>
      </c>
      <c s="7" r="C4" t="n">
        <v>13767</v>
      </c>
      <c s="7" r="D4" t="n">
        <v>14769</v>
      </c>
    </row>
    <row r="5" spans="1:4">
      <c s="4" r="A5" t="s">
        <v>654</v>
      </c>
      <c s="6" r="B5" t="n">
        <v>2830</v>
      </c>
      <c s="6" r="C5" t="n">
        <v>2492</v>
      </c>
      <c s="6" r="D5" t="n">
        <v>2241</v>
      </c>
    </row>
    <row r="6" spans="1:4">
      <c s="4" r="A6" t="s">
        <v>655</v>
      </c>
      <c s="6" r="B6" t="n">
        <v>3279</v>
      </c>
      <c s="6" r="C6" t="n">
        <v>4521</v>
      </c>
      <c s="6" r="D6" t="n">
        <v>3623</v>
      </c>
    </row>
    <row r="7" spans="1:4">
      <c s="4" r="A7" t="s">
        <v>656</v>
      </c>
      <c s="6" r="B7" t="n">
        <v>23927</v>
      </c>
      <c s="6" r="C7" t="n">
        <v>20780</v>
      </c>
      <c s="6" r="D7" t="n">
        <v>20633</v>
      </c>
    </row>
    <row r="8" spans="1:4">
      <c s="3" r="A8" t="s">
        <v>657</v>
      </c>
    </row>
    <row r="9" spans="1:4">
      <c s="4" r="A9" t="s">
        <v>653</v>
      </c>
      <c s="6" r="B9" t="n">
        <v>-2355</v>
      </c>
      <c s="6" r="C9" t="n">
        <v>2721</v>
      </c>
      <c s="6" r="D9" t="n">
        <v>-2068</v>
      </c>
    </row>
    <row r="10" spans="1:4">
      <c s="4" r="A10" t="s">
        <v>654</v>
      </c>
      <c s="6" r="B10" t="n">
        <v>125</v>
      </c>
      <c s="6" r="C10" t="n">
        <v>-155</v>
      </c>
      <c s="6" r="D10" t="n">
        <v>-218</v>
      </c>
    </row>
    <row r="11" spans="1:4">
      <c s="4" r="A11" t="s">
        <v>655</v>
      </c>
      <c s="6" r="B11" t="n">
        <v>-453</v>
      </c>
      <c s="6" r="C11" t="n">
        <v>-532</v>
      </c>
      <c s="6" r="D11" t="n">
        <v>-351</v>
      </c>
    </row>
    <row r="12" spans="1:4">
      <c s="4" r="A12" t="s">
        <v>658</v>
      </c>
      <c s="6" r="B12" t="n">
        <v>-2683</v>
      </c>
      <c s="6" r="C12" t="n">
        <v>2034</v>
      </c>
      <c s="6" r="D12" t="n">
        <v>-2637</v>
      </c>
    </row>
    <row r="13" spans="1:4">
      <c s="4" r="A13" t="s">
        <v>92</v>
      </c>
      <c s="7" r="B13" t="n">
        <v>21244</v>
      </c>
      <c s="7" r="C13" t="n">
        <v>22814</v>
      </c>
      <c s="7" r="D13" t="n">
        <v>17996</v>
      </c>
    </row>
    <row r="14" spans="1:4">
      <c s="3" r="A14" t="s">
        <v>659</v>
      </c>
    </row>
    <row r="15" spans="1:4">
      <c s="4" r="A15" t="s">
        <v>660</v>
      </c>
      <c s="4" r="B15" t="s">
        <v>661</v>
      </c>
      <c s="4" r="C15" t="s">
        <v>661</v>
      </c>
      <c s="4" r="D15" t="s">
        <v>661</v>
      </c>
    </row>
    <row r="16" spans="1:4">
      <c s="4" r="A16" t="s">
        <v>662</v>
      </c>
      <c s="4" r="B16" t="s">
        <v>663</v>
      </c>
    </row>
    <row r="17" spans="1:4">
      <c s="4" r="A17" t="s">
        <v>664</v>
      </c>
      <c s="4" r="B17" t="s">
        <v>665</v>
      </c>
      <c s="4" r="C17" t="s">
        <v>666</v>
      </c>
      <c s="4" r="D17" t="s">
        <v>666</v>
      </c>
    </row>
    <row r="18" spans="1:4">
      <c s="4" r="A18" t="s">
        <v>667</v>
      </c>
      <c s="4" r="B18" t="s">
        <v>668</v>
      </c>
      <c s="4" r="C18" t="s">
        <v>669</v>
      </c>
    </row>
    <row r="19" spans="1:4">
      <c s="4" r="A19" t="s">
        <v>670</v>
      </c>
      <c s="4" r="B19" t="s">
        <v>671</v>
      </c>
      <c s="4" r="C19" t="s">
        <v>672</v>
      </c>
      <c s="4" r="D19" t="s">
        <v>672</v>
      </c>
    </row>
    <row r="20" spans="1:4">
      <c s="4" r="A20" t="s">
        <v>673</v>
      </c>
      <c s="4" r="B20" t="s">
        <v>674</v>
      </c>
      <c s="4" r="C20" t="s">
        <v>675</v>
      </c>
      <c s="4" r="D20" t="s">
        <v>675</v>
      </c>
    </row>
    <row r="21" spans="1:4">
      <c s="4" r="A21" t="s">
        <v>676</v>
      </c>
      <c s="4" r="B21" t="s">
        <v>677</v>
      </c>
      <c s="4" r="C21" t="s">
        <v>678</v>
      </c>
      <c s="4" r="D21" t="s">
        <v>6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32</v>
      </c>
    </row>
    <row r="2" spans="1:3">
      <c s="3" r="A2" t="s">
        <v>681</v>
      </c>
    </row>
    <row r="3" spans="1:3">
      <c s="4" r="A3" t="s">
        <v>682</v>
      </c>
      <c s="7" r="B3" t="n">
        <v>5215000</v>
      </c>
      <c s="7" r="C3" t="n">
        <v>1955000</v>
      </c>
    </row>
    <row r="4" spans="1:3">
      <c s="4" r="A4" t="s">
        <v>683</v>
      </c>
      <c s="6" r="B4" t="n">
        <v>5021000</v>
      </c>
      <c s="6" r="C4" t="n">
        <v>4336000</v>
      </c>
    </row>
    <row r="5" spans="1:3">
      <c s="4" r="A5" t="s">
        <v>684</v>
      </c>
      <c s="6" r="B5" t="n">
        <v>7924000</v>
      </c>
      <c s="6" r="C5" t="n">
        <v>7081000</v>
      </c>
    </row>
    <row r="6" spans="1:3">
      <c s="4" r="A6" t="s">
        <v>685</v>
      </c>
      <c s="6" r="B6" t="n">
        <v>2101000</v>
      </c>
      <c s="6" r="C6" t="n">
        <v>1180000</v>
      </c>
    </row>
    <row r="7" spans="1:3">
      <c s="4" r="A7" t="s">
        <v>686</v>
      </c>
      <c s="6" r="B7" t="n">
        <v>1637000</v>
      </c>
      <c s="6" r="C7" t="n">
        <v>1098000</v>
      </c>
    </row>
    <row r="8" spans="1:3">
      <c s="4" r="A8" t="s">
        <v>687</v>
      </c>
      <c s="6" r="B8" t="n">
        <v>21898000</v>
      </c>
      <c s="6" r="C8" t="n">
        <v>15650000</v>
      </c>
    </row>
    <row r="9" spans="1:3">
      <c s="4" r="A9" t="s">
        <v>688</v>
      </c>
      <c s="6" r="B9" t="n">
        <v>-4645000</v>
      </c>
      <c s="6" r="C9" t="n">
        <v>-2518000</v>
      </c>
    </row>
    <row r="10" spans="1:3">
      <c s="4" r="A10" t="s">
        <v>689</v>
      </c>
      <c s="6" r="B10" t="n">
        <v>17253000</v>
      </c>
      <c s="6" r="C10" t="n">
        <v>13132000</v>
      </c>
    </row>
    <row r="11" spans="1:3">
      <c s="3" r="A11" t="s">
        <v>690</v>
      </c>
    </row>
    <row r="12" spans="1:3">
      <c s="4" r="A12" t="s">
        <v>420</v>
      </c>
      <c s="6" r="B12" t="n">
        <v>-23898000</v>
      </c>
      <c s="6" r="C12" t="n">
        <v>-29204000</v>
      </c>
    </row>
    <row r="13" spans="1:3">
      <c s="4" r="A13" t="s">
        <v>691</v>
      </c>
      <c s="6" r="B13" t="n">
        <v>-74451000</v>
      </c>
      <c s="6" r="C13" t="n">
        <v>-85859000</v>
      </c>
    </row>
    <row r="14" spans="1:3">
      <c s="4" r="A14" t="s">
        <v>89</v>
      </c>
      <c s="6" r="B14" t="n">
        <v>-1526000</v>
      </c>
      <c s="6" r="C14" t="n">
        <v>-1598000</v>
      </c>
    </row>
    <row r="15" spans="1:3">
      <c s="4" r="A15" t="s">
        <v>692</v>
      </c>
      <c s="6" r="B15" t="n">
        <v>-99875000</v>
      </c>
      <c s="6" r="C15" t="n">
        <v>-116661000</v>
      </c>
    </row>
    <row r="16" spans="1:3">
      <c s="4" r="A16" t="s">
        <v>693</v>
      </c>
      <c s="6" r="B16" t="n">
        <v>-82622000</v>
      </c>
      <c s="7" r="C16" t="n">
        <v>-103529000</v>
      </c>
    </row>
    <row r="17" spans="1:3">
      <c s="4" r="A17" t="s">
        <v>694</v>
      </c>
      <c s="6" r="B17" t="n">
        <v>29200000</v>
      </c>
    </row>
    <row r="18" spans="1:3">
      <c s="4" r="A18" t="s">
        <v>695</v>
      </c>
      <c s="6" r="B18" t="n">
        <v>161000</v>
      </c>
    </row>
    <row r="19" spans="1:3">
      <c s="4" r="A19" t="s">
        <v>696</v>
      </c>
      <c s="6" r="B19" t="n">
        <v>34200000</v>
      </c>
    </row>
    <row r="20" spans="1:3">
      <c s="4" r="A20" t="s">
        <v>697</v>
      </c>
      <c s="6" r="B20" t="n">
        <v>2400000</v>
      </c>
    </row>
    <row r="21" spans="1:3">
      <c s="4" r="A21" t="s">
        <v>655</v>
      </c>
    </row>
    <row r="22" spans="1:3">
      <c s="3" r="A22" t="s">
        <v>690</v>
      </c>
    </row>
    <row r="23" spans="1:3">
      <c s="4" r="A23" t="s">
        <v>698</v>
      </c>
      <c s="7" r="B23" t="n">
        <v>18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9</v>
      </c>
      <c s="2" r="B1" t="s">
        <v>1</v>
      </c>
    </row>
    <row r="2" spans="1:4">
      <c s="2" r="B2" t="s">
        <v>2</v>
      </c>
      <c s="2" r="C2" t="s">
        <v>32</v>
      </c>
      <c s="2" r="D2" t="s">
        <v>76</v>
      </c>
    </row>
    <row r="3" spans="1:4">
      <c s="3" r="A3" t="s">
        <v>700</v>
      </c>
    </row>
    <row r="4" spans="1:4">
      <c s="4" r="A4" t="s">
        <v>701</v>
      </c>
      <c s="7" r="B4" t="n">
        <v>4645000</v>
      </c>
      <c s="7" r="C4" t="n">
        <v>2518000</v>
      </c>
    </row>
    <row r="5" spans="1:4">
      <c s="3" r="A5" t="s">
        <v>702</v>
      </c>
    </row>
    <row r="6" spans="1:4">
      <c s="4" r="A6" t="s">
        <v>703</v>
      </c>
      <c s="6" r="B6" t="n">
        <v>36367000</v>
      </c>
      <c s="6" r="C6" t="n">
        <v>46017000</v>
      </c>
      <c s="7" r="D6" t="n">
        <v>37958000</v>
      </c>
    </row>
    <row r="7" spans="1:4">
      <c s="4" r="A7" t="s">
        <v>655</v>
      </c>
      <c s="6" r="B7" t="n">
        <v>10488000</v>
      </c>
      <c s="6" r="C7" t="n">
        <v>15033000</v>
      </c>
      <c s="6" r="D7" t="n">
        <v>12189000</v>
      </c>
    </row>
    <row r="8" spans="1:4">
      <c s="4" r="A8" t="s">
        <v>91</v>
      </c>
      <c s="6" r="B8" t="n">
        <v>46855000</v>
      </c>
      <c s="6" r="C8" t="n">
        <v>61050000</v>
      </c>
      <c s="6" r="D8" t="n">
        <v>50147000</v>
      </c>
    </row>
    <row r="9" spans="1:4">
      <c s="3" r="A9" t="s">
        <v>704</v>
      </c>
    </row>
    <row r="10" spans="1:4">
      <c s="4" r="A10" t="s">
        <v>705</v>
      </c>
      <c s="6" r="C10" t="n">
        <v>438000</v>
      </c>
      <c s="6" r="D10" t="n">
        <v>438000</v>
      </c>
    </row>
    <row r="11" spans="1:4">
      <c s="4" r="A11" t="s">
        <v>706</v>
      </c>
      <c s="6" r="C11" t="n">
        <v>-438000</v>
      </c>
    </row>
    <row r="12" spans="1:4">
      <c s="4" r="A12" t="s">
        <v>707</v>
      </c>
      <c s="7" r="D12" t="n">
        <v>438000</v>
      </c>
    </row>
    <row r="13" spans="1:4">
      <c s="4" r="A13" t="s">
        <v>708</v>
      </c>
      <c s="6" r="C13" t="n">
        <v>480000</v>
      </c>
    </row>
    <row r="14" spans="1:4">
      <c s="4" r="A14" t="s">
        <v>654</v>
      </c>
    </row>
    <row r="15" spans="1:4">
      <c s="3" r="A15" t="s">
        <v>700</v>
      </c>
    </row>
    <row r="16" spans="1:4">
      <c s="4" r="A16" t="s">
        <v>701</v>
      </c>
      <c s="7" r="B16" t="n">
        <v>1900000</v>
      </c>
      <c s="7" r="C16"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709</v>
      </c>
      <c s="2" r="B1" t="s">
        <v>1</v>
      </c>
    </row>
    <row r="2" spans="1:4">
      <c s="2" r="B2" t="s">
        <v>2</v>
      </c>
      <c s="2" r="C2" t="s">
        <v>32</v>
      </c>
      <c s="2" r="D2" t="s">
        <v>76</v>
      </c>
    </row>
    <row r="3" spans="1:4">
      <c s="3" r="A3" t="s">
        <v>710</v>
      </c>
    </row>
    <row r="4" spans="1:4">
      <c s="6" r="A4" t="n">
        <v>2016</v>
      </c>
      <c s="7" r="B4" t="n">
        <v>6609000</v>
      </c>
    </row>
    <row r="5" spans="1:4">
      <c s="6" r="A5" t="n">
        <v>2017</v>
      </c>
      <c s="6" r="B5" t="n">
        <v>5232000</v>
      </c>
    </row>
    <row r="6" spans="1:4">
      <c s="6" r="A6" t="n">
        <v>2018</v>
      </c>
      <c s="6" r="B6" t="n">
        <v>3359000</v>
      </c>
    </row>
    <row r="7" spans="1:4">
      <c s="6" r="A7" t="n">
        <v>2019</v>
      </c>
      <c s="6" r="B7" t="n">
        <v>1967000</v>
      </c>
    </row>
    <row r="8" spans="1:4">
      <c s="6" r="A8" t="n">
        <v>2020</v>
      </c>
      <c s="6" r="B8" t="n">
        <v>200000</v>
      </c>
    </row>
    <row r="9" spans="1:4">
      <c s="4" r="A9" t="s">
        <v>544</v>
      </c>
      <c s="6" r="B9" t="n">
        <v>429000</v>
      </c>
    </row>
    <row r="10" spans="1:4">
      <c s="4" r="A10" t="s">
        <v>159</v>
      </c>
      <c s="6" r="B10" t="n">
        <v>17796000</v>
      </c>
    </row>
    <row r="11" spans="1:4">
      <c s="4" r="A11" t="s">
        <v>711</v>
      </c>
      <c s="7" r="B11" t="n">
        <v>8200000</v>
      </c>
      <c s="7" r="C11" t="n">
        <v>3900000</v>
      </c>
      <c s="7" r="D11" t="n">
        <v>68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712</v>
      </c>
      <c s="2" r="B1" t="s">
        <v>713</v>
      </c>
      <c s="2" r="C1" t="s">
        <v>714</v>
      </c>
      <c s="2" r="D1" t="s">
        <v>2</v>
      </c>
    </row>
    <row r="2" spans="1:4">
      <c s="4" r="A2" t="s">
        <v>715</v>
      </c>
    </row>
    <row r="3" spans="1:4">
      <c s="3" r="A3" t="s">
        <v>716</v>
      </c>
    </row>
    <row r="4" spans="1:4">
      <c s="4" r="A4" t="s">
        <v>717</v>
      </c>
      <c s="6" r="B4" t="n">
        <v>1500000</v>
      </c>
    </row>
    <row r="5" spans="1:4">
      <c s="4" r="A5" t="s">
        <v>718</v>
      </c>
      <c s="6" r="D5" t="n">
        <v>1476542</v>
      </c>
    </row>
    <row r="6" spans="1:4">
      <c s="4" r="A6" t="s">
        <v>719</v>
      </c>
    </row>
    <row r="7" spans="1:4">
      <c s="3" r="A7" t="s">
        <v>716</v>
      </c>
    </row>
    <row r="8" spans="1:4">
      <c s="4" r="A8" t="s">
        <v>720</v>
      </c>
      <c s="6" r="B8" t="n">
        <v>1</v>
      </c>
    </row>
    <row r="9" spans="1:4">
      <c s="4" r="A9" t="s">
        <v>721</v>
      </c>
      <c s="6" r="B9" t="n">
        <v>6929</v>
      </c>
    </row>
    <row r="10" spans="1:4">
      <c s="4" r="A10" t="s">
        <v>722</v>
      </c>
      <c s="8" r="B10" t="n">
        <v>65.78</v>
      </c>
    </row>
    <row r="11" spans="1:4">
      <c s="4" r="A11" t="s">
        <v>723</v>
      </c>
      <c s="4" r="C11" t="s">
        <v>378</v>
      </c>
    </row>
    <row r="12" spans="1:4">
      <c s="3" r="A12" t="s">
        <v>724</v>
      </c>
    </row>
    <row r="13" spans="1:4">
      <c s="4" r="A13" t="s">
        <v>725</v>
      </c>
      <c s="4" r="B13" t="s">
        <v>726</v>
      </c>
    </row>
    <row r="14" spans="1:4">
      <c s="4" r="A14" t="s">
        <v>727</v>
      </c>
      <c s="8" r="B14" t="n">
        <v>46.89</v>
      </c>
    </row>
    <row r="15" spans="1:4">
      <c s="4" r="A15" t="s">
        <v>728</v>
      </c>
      <c s="4" r="B15" t="s">
        <v>729</v>
      </c>
    </row>
    <row r="16" spans="1:4">
      <c s="4" r="A16" t="s">
        <v>730</v>
      </c>
      <c s="4" r="B16" t="s">
        <v>731</v>
      </c>
    </row>
    <row r="17" spans="1:4">
      <c s="4" r="A17" t="s">
        <v>732</v>
      </c>
      <c s="4" r="B17" t="s">
        <v>669</v>
      </c>
    </row>
    <row r="18" spans="1:4">
      <c s="4" r="A18" t="s">
        <v>733</v>
      </c>
    </row>
    <row r="19" spans="1:4">
      <c s="3" r="A19" t="s">
        <v>716</v>
      </c>
    </row>
    <row r="20" spans="1:4">
      <c s="4" r="A20" t="s">
        <v>734</v>
      </c>
      <c s="4" r="B20" t="s">
        <v>624</v>
      </c>
    </row>
    <row r="21" spans="1:4">
      <c s="4" r="A21" t="s">
        <v>735</v>
      </c>
    </row>
    <row r="22" spans="1:4">
      <c s="3" r="A22" t="s">
        <v>716</v>
      </c>
    </row>
    <row r="23" spans="1:4">
      <c s="4" r="A23" t="s">
        <v>734</v>
      </c>
      <c s="4" r="B23" t="s">
        <v>7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s="1" r="A1" t="s">
        <v>737</v>
      </c>
      <c s="2" r="B1" t="s">
        <v>1</v>
      </c>
    </row>
    <row r="2" spans="1:4">
      <c s="2" r="B2" t="s">
        <v>2</v>
      </c>
      <c s="2" r="C2" t="s">
        <v>32</v>
      </c>
      <c s="2" r="D2" t="s">
        <v>76</v>
      </c>
    </row>
    <row r="3" spans="1:4">
      <c s="4" r="A3" t="s">
        <v>738</v>
      </c>
    </row>
    <row r="4" spans="1:4">
      <c s="3" r="A4" t="s">
        <v>716</v>
      </c>
    </row>
    <row r="5" spans="1:4">
      <c s="4" r="A5" t="s">
        <v>739</v>
      </c>
      <c s="4" r="B5" t="s">
        <v>380</v>
      </c>
    </row>
    <row r="6" spans="1:4">
      <c s="3" r="A6" t="s">
        <v>740</v>
      </c>
    </row>
    <row r="7" spans="1:4">
      <c s="4" r="A7" t="s">
        <v>741</v>
      </c>
      <c s="6" r="B7" t="n">
        <v>316778</v>
      </c>
    </row>
    <row r="8" spans="1:4">
      <c s="4" r="A8" t="s">
        <v>742</v>
      </c>
      <c s="6" r="B8" t="n">
        <v>120260</v>
      </c>
    </row>
    <row r="9" spans="1:4">
      <c s="4" r="A9" t="s">
        <v>743</v>
      </c>
      <c s="6" r="B9" t="n">
        <v>-82268</v>
      </c>
    </row>
    <row r="10" spans="1:4">
      <c s="4" r="A10" t="s">
        <v>744</v>
      </c>
      <c s="6" r="B10" t="n">
        <v>-18353</v>
      </c>
    </row>
    <row r="11" spans="1:4">
      <c s="4" r="A11" t="s">
        <v>745</v>
      </c>
      <c s="6" r="B11" t="n">
        <v>336417</v>
      </c>
      <c s="6" r="C11" t="n">
        <v>316778</v>
      </c>
    </row>
    <row r="12" spans="1:4">
      <c s="4" r="A12" t="s">
        <v>746</v>
      </c>
      <c s="6" r="B12" t="n">
        <v>70801</v>
      </c>
    </row>
    <row r="13" spans="1:4">
      <c s="3" r="A13" t="s">
        <v>747</v>
      </c>
    </row>
    <row r="14" spans="1:4">
      <c s="4" r="A14" t="s">
        <v>748</v>
      </c>
      <c s="8" r="B14" t="n">
        <v>27.92</v>
      </c>
    </row>
    <row r="15" spans="1:4">
      <c s="4" r="A15" t="s">
        <v>749</v>
      </c>
      <c s="9" r="B15" t="n">
        <v>49.97</v>
      </c>
    </row>
    <row r="16" spans="1:4">
      <c s="4" r="A16" t="s">
        <v>750</v>
      </c>
      <c s="9" r="B16" t="n">
        <v>23.44</v>
      </c>
    </row>
    <row r="17" spans="1:4">
      <c s="4" r="A17" t="s">
        <v>751</v>
      </c>
      <c s="9" r="B17" t="n">
        <v>47.32</v>
      </c>
    </row>
    <row r="18" spans="1:4">
      <c s="4" r="A18" t="s">
        <v>752</v>
      </c>
      <c s="9" r="B18" t="n">
        <v>35.83</v>
      </c>
      <c s="8" r="C18" t="n">
        <v>27.92</v>
      </c>
    </row>
    <row r="19" spans="1:4">
      <c s="4" r="A19" t="s">
        <v>753</v>
      </c>
      <c s="8" r="B19" t="n">
        <v>25.96</v>
      </c>
    </row>
    <row r="20" spans="1:4">
      <c s="3" r="A20" t="s">
        <v>754</v>
      </c>
    </row>
    <row r="21" spans="1:4">
      <c s="4" r="A21" t="s">
        <v>755</v>
      </c>
      <c s="7" r="B21" t="n">
        <v>204000</v>
      </c>
    </row>
    <row r="22" spans="1:4">
      <c s="4" r="A22" t="s">
        <v>756</v>
      </c>
      <c s="7" r="B22" t="n">
        <v>742000</v>
      </c>
    </row>
    <row r="23" spans="1:4">
      <c s="3" r="A23" t="s">
        <v>757</v>
      </c>
    </row>
    <row r="24" spans="1:4">
      <c s="4" r="A24" t="s">
        <v>758</v>
      </c>
      <c s="4" r="B24" t="s">
        <v>759</v>
      </c>
    </row>
    <row r="25" spans="1:4">
      <c s="4" r="A25" t="s">
        <v>760</v>
      </c>
      <c s="4" r="B25" t="s">
        <v>761</v>
      </c>
    </row>
    <row r="26" spans="1:4">
      <c s="3" r="A26" t="s">
        <v>762</v>
      </c>
    </row>
    <row r="27" spans="1:4">
      <c s="4" r="A27" t="s">
        <v>763</v>
      </c>
      <c s="8" r="B27" t="n">
        <v>11.83</v>
      </c>
      <c s="8" r="C27" t="n">
        <v>9.779999999999999</v>
      </c>
      <c s="8" r="D27" t="n">
        <v>5.06</v>
      </c>
    </row>
    <row r="28" spans="1:4">
      <c s="4" r="A28" t="s">
        <v>764</v>
      </c>
      <c s="7" r="B28" t="n">
        <v>2000000</v>
      </c>
      <c s="7" r="C28" t="n">
        <v>3500000</v>
      </c>
      <c s="7" r="D28" t="n">
        <v>2400000</v>
      </c>
    </row>
    <row r="29" spans="1:4">
      <c s="3" r="A29" t="s">
        <v>724</v>
      </c>
    </row>
    <row r="30" spans="1:4">
      <c s="4" r="A30" t="s">
        <v>730</v>
      </c>
      <c s="4" r="B30" t="s">
        <v>765</v>
      </c>
      <c s="4" r="C30" t="s">
        <v>765</v>
      </c>
      <c s="4" r="D30" t="s">
        <v>766</v>
      </c>
    </row>
    <row r="31" spans="1:4">
      <c s="4" r="A31" t="s">
        <v>725</v>
      </c>
      <c s="4" r="B31" t="s">
        <v>661</v>
      </c>
      <c s="4" r="C31" t="s">
        <v>767</v>
      </c>
      <c s="4" r="D31" t="s">
        <v>767</v>
      </c>
    </row>
    <row r="32" spans="1:4">
      <c s="4" r="A32" t="s">
        <v>728</v>
      </c>
      <c s="4" r="B32" t="s">
        <v>768</v>
      </c>
      <c s="4" r="C32" t="s">
        <v>769</v>
      </c>
      <c s="4" r="D32" t="s">
        <v>770</v>
      </c>
    </row>
    <row r="33" spans="1:4">
      <c s="4" r="A33" t="s">
        <v>732</v>
      </c>
      <c s="4" r="B33" t="s">
        <v>771</v>
      </c>
      <c s="4" r="C33" t="s">
        <v>640</v>
      </c>
      <c s="4" r="D33" t="s">
        <v>772</v>
      </c>
    </row>
    <row r="34" spans="1:4">
      <c s="4" r="A34" t="s">
        <v>773</v>
      </c>
    </row>
    <row r="35" spans="1:4">
      <c s="3" r="A35" t="s">
        <v>716</v>
      </c>
    </row>
    <row r="36" spans="1:4">
      <c s="4" r="A36" t="s">
        <v>723</v>
      </c>
      <c s="4" r="B36" t="s">
        <v>398</v>
      </c>
    </row>
    <row r="37" spans="1:4">
      <c s="4" r="A37" t="s">
        <v>774</v>
      </c>
    </row>
    <row r="38" spans="1:4">
      <c s="3" r="A38" t="s">
        <v>716</v>
      </c>
    </row>
    <row r="39" spans="1:4">
      <c s="4" r="A39" t="s">
        <v>775</v>
      </c>
      <c s="4" r="B39" t="s">
        <v>776</v>
      </c>
    </row>
    <row r="40" spans="1:4">
      <c s="4" r="A40" t="s">
        <v>777</v>
      </c>
    </row>
    <row r="41" spans="1:4">
      <c s="3" r="A41" t="s">
        <v>716</v>
      </c>
    </row>
    <row r="42" spans="1:4">
      <c s="4" r="A42" t="s">
        <v>723</v>
      </c>
      <c s="4" r="B42" t="s">
        <v>378</v>
      </c>
    </row>
    <row r="43" spans="1:4">
      <c s="4" r="A43" t="s">
        <v>778</v>
      </c>
    </row>
    <row r="44" spans="1:4">
      <c s="3" r="A44" t="s">
        <v>740</v>
      </c>
    </row>
    <row r="45" spans="1:4">
      <c s="4" r="A45" t="s">
        <v>741</v>
      </c>
      <c s="6" r="B45" t="n">
        <v>52985</v>
      </c>
    </row>
    <row r="46" spans="1:4">
      <c s="4" r="A46" t="s">
        <v>721</v>
      </c>
      <c s="6" r="B46" t="n">
        <v>38000</v>
      </c>
    </row>
    <row r="47" spans="1:4">
      <c s="4" r="A47" t="s">
        <v>779</v>
      </c>
      <c s="6" r="B47" t="n">
        <v>-27182</v>
      </c>
    </row>
    <row r="48" spans="1:4">
      <c s="4" r="A48" t="s">
        <v>744</v>
      </c>
      <c s="6" r="B48" t="n">
        <v>-4390</v>
      </c>
    </row>
    <row r="49" spans="1:4">
      <c s="4" r="A49" t="s">
        <v>745</v>
      </c>
      <c s="6" r="B49" t="n">
        <v>59413</v>
      </c>
      <c s="6" r="C49" t="n">
        <v>52985</v>
      </c>
    </row>
    <row r="50" spans="1:4">
      <c s="3" r="A50" t="s">
        <v>780</v>
      </c>
    </row>
    <row r="51" spans="1:4">
      <c s="4" r="A51" t="s">
        <v>748</v>
      </c>
      <c s="8" r="B51" t="n">
        <v>34.92</v>
      </c>
    </row>
    <row r="52" spans="1:4">
      <c s="4" r="A52" t="s">
        <v>722</v>
      </c>
      <c s="9" r="B52" t="n">
        <v>49.06</v>
      </c>
    </row>
    <row r="53" spans="1:4">
      <c s="4" r="A53" t="s">
        <v>781</v>
      </c>
      <c s="9" r="B53" t="n">
        <v>35.77</v>
      </c>
    </row>
    <row r="54" spans="1:4">
      <c s="4" r="A54" t="s">
        <v>751</v>
      </c>
      <c s="9" r="B54" t="n">
        <v>47.18</v>
      </c>
    </row>
    <row r="55" spans="1:4">
      <c s="4" r="A55" t="s">
        <v>752</v>
      </c>
      <c s="8" r="B55" t="n">
        <v>42.67</v>
      </c>
      <c s="8" r="C55" t="n">
        <v>34.92</v>
      </c>
    </row>
    <row r="56" spans="1:4">
      <c s="3" r="A56" t="s">
        <v>762</v>
      </c>
    </row>
    <row r="57" spans="1:4">
      <c s="4" r="A57" t="s">
        <v>782</v>
      </c>
      <c s="7" r="B57" t="n">
        <v>1400000</v>
      </c>
      <c s="7" r="C57" t="n">
        <v>975000</v>
      </c>
      <c s="7" r="D57" t="n">
        <v>299000</v>
      </c>
    </row>
    <row r="58" spans="1:4">
      <c s="4" r="A58" t="s">
        <v>783</v>
      </c>
    </row>
    <row r="59" spans="1:4">
      <c s="3" r="A59" t="s">
        <v>716</v>
      </c>
    </row>
    <row r="60" spans="1:4">
      <c s="4" r="A60" t="s">
        <v>775</v>
      </c>
      <c s="4" r="B60" t="s">
        <v>776</v>
      </c>
    </row>
    <row r="61" spans="1:4">
      <c s="4" r="A61" t="s">
        <v>784</v>
      </c>
      <c s="4" r="B61" t="s">
        <v>7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5</v>
      </c>
      <c s="2" r="B1" t="s">
        <v>1</v>
      </c>
    </row>
    <row r="2" spans="1:4">
      <c s="2" r="B2" t="s">
        <v>2</v>
      </c>
      <c s="2" r="C2" t="s">
        <v>32</v>
      </c>
      <c s="2" r="D2" t="s">
        <v>76</v>
      </c>
    </row>
    <row r="3" spans="1:4">
      <c s="3" r="A3" t="s">
        <v>786</v>
      </c>
    </row>
    <row r="4" spans="1:4">
      <c s="4" r="A4" t="s">
        <v>787</v>
      </c>
      <c s="7" r="B4" t="n">
        <v>2297</v>
      </c>
      <c s="7" r="C4" t="n">
        <v>1250</v>
      </c>
      <c s="7" r="D4" t="n">
        <v>865</v>
      </c>
    </row>
    <row r="5" spans="1:4">
      <c s="4" r="A5" t="s">
        <v>788</v>
      </c>
      <c s="6" r="B5" t="n">
        <v>-1041</v>
      </c>
      <c s="6" r="C5" t="n">
        <v>-467</v>
      </c>
      <c s="6" r="D5" t="n">
        <v>-310</v>
      </c>
    </row>
    <row r="6" spans="1:4">
      <c s="4" r="A6" t="s">
        <v>789</v>
      </c>
      <c s="6" r="B6" t="n">
        <v>1256</v>
      </c>
      <c s="6" r="C6" t="n">
        <v>783</v>
      </c>
      <c s="6" r="D6" t="n">
        <v>555</v>
      </c>
    </row>
    <row r="7" spans="1:4">
      <c s="3" r="A7" t="s">
        <v>790</v>
      </c>
    </row>
    <row r="8" spans="1:4">
      <c s="4" r="A8" t="s">
        <v>791</v>
      </c>
      <c s="7" r="B8" t="n">
        <v>3400</v>
      </c>
    </row>
    <row r="9" spans="1:4">
      <c s="4" r="A9" t="s">
        <v>792</v>
      </c>
      <c s="4" r="B9" t="s">
        <v>793</v>
      </c>
    </row>
    <row r="10" spans="1:4">
      <c s="4" r="A10" t="s">
        <v>738</v>
      </c>
    </row>
    <row r="11" spans="1:4">
      <c s="3" r="A11" t="s">
        <v>786</v>
      </c>
    </row>
    <row r="12" spans="1:4">
      <c s="4" r="A12" t="s">
        <v>787</v>
      </c>
      <c s="7" r="B12" t="n">
        <v>808</v>
      </c>
      <c s="6" r="C12" t="n">
        <v>442</v>
      </c>
      <c s="6" r="D12" t="n">
        <v>346</v>
      </c>
    </row>
    <row r="13" spans="1:4">
      <c s="4" r="A13" t="s">
        <v>778</v>
      </c>
    </row>
    <row r="14" spans="1:4">
      <c s="3" r="A14" t="s">
        <v>786</v>
      </c>
    </row>
    <row r="15" spans="1:4">
      <c s="4" r="A15" t="s">
        <v>787</v>
      </c>
      <c s="6" r="B15" t="n">
        <v>1375</v>
      </c>
      <c s="7" r="C15" t="n">
        <v>808</v>
      </c>
      <c s="7" r="D15" t="n">
        <v>519</v>
      </c>
    </row>
    <row r="16" spans="1:4">
      <c s="4" r="A16" t="s">
        <v>719</v>
      </c>
    </row>
    <row r="17" spans="1:4">
      <c s="3" r="A17" t="s">
        <v>786</v>
      </c>
    </row>
    <row r="18" spans="1:4">
      <c s="4" r="A18" t="s">
        <v>787</v>
      </c>
      <c s="7" r="B18" t="n">
        <v>1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794</v>
      </c>
      <c s="2" r="B1" t="s">
        <v>795</v>
      </c>
    </row>
    <row r="2" spans="1:2">
      <c s="2" r="B2" t="s">
        <v>796</v>
      </c>
    </row>
    <row r="3" spans="1:2">
      <c s="3" r="A3" t="s">
        <v>797</v>
      </c>
    </row>
    <row r="4" spans="1:2">
      <c s="4" r="A4" t="s">
        <v>798</v>
      </c>
      <c s="7" r="B4" t="n">
        <v>30</v>
      </c>
    </row>
    <row r="5" spans="1:2">
      <c s="4" r="A5" t="s">
        <v>154</v>
      </c>
    </row>
    <row r="6" spans="1:2">
      <c s="3" r="A6" t="s">
        <v>797</v>
      </c>
    </row>
    <row r="7" spans="1:2">
      <c s="4" r="A7" t="s">
        <v>799</v>
      </c>
      <c s="6" r="B7" t="n">
        <v>2990000</v>
      </c>
    </row>
    <row r="8" spans="1:2">
      <c s="4" r="A8" t="s">
        <v>800</v>
      </c>
      <c s="6" r="B8" t="n">
        <v>390000</v>
      </c>
    </row>
    <row r="9" spans="1:2">
      <c s="4" r="A9" t="s">
        <v>801</v>
      </c>
      <c s="7" r="B9" t="n">
        <v>34</v>
      </c>
    </row>
    <row r="10" spans="1:2">
      <c s="4" r="A10" t="s">
        <v>802</v>
      </c>
      <c s="10" r="B10" t="n">
        <v>96.4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3</v>
      </c>
      <c s="2" r="B1" t="s">
        <v>390</v>
      </c>
      <c s="2" r="J1" t="s">
        <v>1</v>
      </c>
    </row>
    <row r="2" spans="1:12">
      <c s="2" r="B2" t="s">
        <v>2</v>
      </c>
      <c s="2" r="C2" t="s">
        <v>804</v>
      </c>
      <c s="2" r="D2" t="s">
        <v>4</v>
      </c>
      <c s="2" r="E2" t="s">
        <v>805</v>
      </c>
      <c s="2" r="F2" t="s">
        <v>32</v>
      </c>
      <c s="2" r="G2" t="s">
        <v>806</v>
      </c>
      <c s="2" r="H2" t="s">
        <v>807</v>
      </c>
      <c s="2" r="I2" t="s">
        <v>808</v>
      </c>
      <c s="2" r="J2" t="s">
        <v>2</v>
      </c>
      <c s="2" r="K2" t="s">
        <v>32</v>
      </c>
      <c s="2" r="L2" t="s">
        <v>76</v>
      </c>
    </row>
    <row r="3" spans="1:12">
      <c s="3" r="A3" t="s">
        <v>809</v>
      </c>
    </row>
    <row r="4" spans="1:12">
      <c s="4" r="A4" t="s">
        <v>810</v>
      </c>
      <c s="7" r="B4" t="n">
        <v>7704</v>
      </c>
      <c s="7" r="C4" t="n">
        <v>9904</v>
      </c>
      <c s="7" r="D4" t="n">
        <v>2138</v>
      </c>
      <c s="7" r="E4" t="n">
        <v>5865</v>
      </c>
      <c s="7" r="F4" t="n">
        <v>8677</v>
      </c>
      <c s="7" r="G4" t="n">
        <v>13333</v>
      </c>
      <c s="7" r="H4" t="n">
        <v>6865</v>
      </c>
      <c s="7" r="I4" t="n">
        <v>9361</v>
      </c>
      <c s="7" r="J4" t="n">
        <v>25611</v>
      </c>
      <c s="7" r="K4" t="n">
        <v>38236</v>
      </c>
      <c s="7" r="L4" t="n">
        <v>32151</v>
      </c>
    </row>
    <row r="5" spans="1:12">
      <c s="4" r="A5" t="s">
        <v>811</v>
      </c>
      <c s="6" r="J5" t="n">
        <v>21637</v>
      </c>
      <c s="6" r="K5" t="n">
        <v>21537</v>
      </c>
      <c s="6" r="L5" t="n">
        <v>18592</v>
      </c>
    </row>
    <row r="6" spans="1:12">
      <c s="4" r="A6" t="s">
        <v>812</v>
      </c>
      <c s="8" r="J6" t="n">
        <v>1.18</v>
      </c>
      <c s="8" r="K6" t="n">
        <v>1.78</v>
      </c>
      <c s="8" r="L6" t="n">
        <v>1.73</v>
      </c>
    </row>
    <row r="7" spans="1:12">
      <c s="3" r="A7" t="s">
        <v>813</v>
      </c>
    </row>
    <row r="8" spans="1:12">
      <c s="4" r="A8" t="s">
        <v>811</v>
      </c>
      <c s="6" r="J8" t="n">
        <v>21637</v>
      </c>
      <c s="6" r="K8" t="n">
        <v>21537</v>
      </c>
      <c s="6" r="L8" t="n">
        <v>18592</v>
      </c>
    </row>
    <row r="9" spans="1:12">
      <c s="4" r="A9" t="s">
        <v>814</v>
      </c>
      <c s="6" r="J9" t="n">
        <v>96</v>
      </c>
      <c s="6" r="K9" t="n">
        <v>118</v>
      </c>
      <c s="6" r="L9" t="n">
        <v>84</v>
      </c>
    </row>
    <row r="10" spans="1:12">
      <c s="4" r="A10" t="s">
        <v>815</v>
      </c>
      <c s="6" r="B10" t="n">
        <v>21748</v>
      </c>
      <c s="6" r="C10" t="n">
        <v>21749</v>
      </c>
      <c s="6" r="D10" t="n">
        <v>21748</v>
      </c>
      <c s="6" r="E10" t="n">
        <v>21689</v>
      </c>
      <c s="6" r="F10" t="n">
        <v>21673</v>
      </c>
      <c s="6" r="G10" t="n">
        <v>21680</v>
      </c>
      <c s="6" r="H10" t="n">
        <v>21667</v>
      </c>
      <c s="6" r="I10" t="n">
        <v>21586</v>
      </c>
      <c s="6" r="J10" t="n">
        <v>21733</v>
      </c>
      <c s="6" r="K10" t="n">
        <v>21655</v>
      </c>
      <c s="6" r="L10" t="n">
        <v>18676</v>
      </c>
    </row>
    <row r="11" spans="1:12">
      <c s="4" r="A11" t="s">
        <v>812</v>
      </c>
      <c s="8" r="B11" t="n">
        <v>0.35</v>
      </c>
      <c s="8" r="C11" t="n">
        <v>0.46</v>
      </c>
      <c s="8" r="D11" t="n">
        <v>0.1</v>
      </c>
      <c s="8" r="E11" t="n">
        <v>0.27</v>
      </c>
      <c s="8" r="F11" t="n">
        <v>0.4</v>
      </c>
      <c s="8" r="G11" t="n">
        <v>0.61</v>
      </c>
      <c s="8" r="H11" t="n">
        <v>0.32</v>
      </c>
      <c s="8" r="I11" t="n">
        <v>0.43</v>
      </c>
      <c s="8" r="J11" t="n">
        <v>1.18</v>
      </c>
      <c s="8" r="K11" t="n">
        <v>1.77</v>
      </c>
      <c s="8" r="L11" t="n">
        <v>1.72</v>
      </c>
    </row>
    <row r="12" spans="1:12">
      <c s="4" r="A12" t="s">
        <v>816</v>
      </c>
      <c s="6" r="J12" t="n">
        <v>192</v>
      </c>
      <c s="6" r="K12" t="n">
        <v>58</v>
      </c>
      <c s="6" r="L12" t="n">
        <v>15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49</v>
      </c>
      <c s="2" r="B1" t="s">
        <v>1</v>
      </c>
    </row>
    <row r="2" spans="1:2">
      <c s="2" r="B2" t="s">
        <v>150</v>
      </c>
    </row>
    <row r="3" spans="1:2">
      <c s="3" r="A3" t="s">
        <v>151</v>
      </c>
    </row>
    <row r="4" spans="1:2">
      <c s="4" r="A4" t="s">
        <v>152</v>
      </c>
      <c s="7" r="B4" t="n">
        <v>5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817</v>
      </c>
      <c s="2" r="B1" t="s">
        <v>390</v>
      </c>
      <c s="2" r="J1" t="s">
        <v>1</v>
      </c>
    </row>
    <row r="2" spans="1:12">
      <c s="2" r="B2" t="s">
        <v>580</v>
      </c>
      <c s="2" r="C2" t="s">
        <v>818</v>
      </c>
      <c s="2" r="D2" t="s">
        <v>819</v>
      </c>
      <c s="2" r="E2" t="s">
        <v>820</v>
      </c>
      <c s="2" r="F2" t="s">
        <v>368</v>
      </c>
      <c s="2" r="G2" t="s">
        <v>821</v>
      </c>
      <c s="2" r="H2" t="s">
        <v>822</v>
      </c>
      <c s="2" r="I2" t="s">
        <v>823</v>
      </c>
      <c s="2" r="J2" t="s">
        <v>824</v>
      </c>
      <c s="2" r="K2" t="s">
        <v>368</v>
      </c>
      <c s="2" r="L2" t="s">
        <v>150</v>
      </c>
    </row>
    <row r="3" spans="1:12">
      <c s="3" r="A3" t="s">
        <v>825</v>
      </c>
    </row>
    <row r="4" spans="1:12">
      <c s="4" r="A4" t="s">
        <v>826</v>
      </c>
      <c s="6" r="J4" t="n">
        <v>2</v>
      </c>
    </row>
    <row r="5" spans="1:12">
      <c s="4" r="A5" t="s">
        <v>827</v>
      </c>
      <c s="7" r="B5" t="n">
        <v>138273</v>
      </c>
      <c s="7" r="C5" t="n">
        <v>148414</v>
      </c>
      <c s="7" r="D5" t="n">
        <v>139732</v>
      </c>
      <c s="7" r="E5" t="n">
        <v>136651</v>
      </c>
      <c s="7" r="F5" t="n">
        <v>157174</v>
      </c>
      <c s="7" r="G5" t="n">
        <v>170864</v>
      </c>
      <c s="7" r="H5" t="n">
        <v>66019</v>
      </c>
      <c s="7" r="I5" t="n">
        <v>53354</v>
      </c>
      <c s="7" r="J5" t="n">
        <v>563070</v>
      </c>
      <c s="7" r="K5" t="n">
        <v>447411</v>
      </c>
      <c s="7" r="L5" t="n">
        <v>201126</v>
      </c>
    </row>
    <row r="6" spans="1:12">
      <c s="4" r="A6" t="s">
        <v>828</v>
      </c>
      <c s="6" r="J6" t="n">
        <v>44822</v>
      </c>
      <c s="6" r="K6" t="n">
        <v>35276</v>
      </c>
      <c s="6" r="L6" t="n">
        <v>17517</v>
      </c>
    </row>
    <row r="7" spans="1:12">
      <c s="4" r="A7" t="s">
        <v>829</v>
      </c>
      <c s="6" r="J7" t="n">
        <v>39370</v>
      </c>
      <c s="6" r="K7" t="n">
        <v>28434</v>
      </c>
      <c s="6" r="L7" t="n">
        <v>21373</v>
      </c>
    </row>
    <row r="8" spans="1:12">
      <c s="4" r="A8" t="s">
        <v>45</v>
      </c>
      <c s="6" r="B8" t="n">
        <v>771987</v>
      </c>
      <c s="6" r="F8" t="n">
        <v>910047</v>
      </c>
      <c s="6" r="J8" t="n">
        <v>771987</v>
      </c>
      <c s="6" r="K8" t="n">
        <v>910047</v>
      </c>
      <c s="6" r="L8" t="n">
        <v>300556</v>
      </c>
    </row>
    <row r="9" spans="1:12">
      <c s="4" r="A9" t="s">
        <v>830</v>
      </c>
    </row>
    <row r="10" spans="1:12">
      <c s="3" r="A10" t="s">
        <v>825</v>
      </c>
    </row>
    <row r="11" spans="1:12">
      <c s="4" r="A11" t="s">
        <v>827</v>
      </c>
      <c s="6" r="J11" t="n">
        <v>300441</v>
      </c>
      <c s="6" r="K11" t="n">
        <v>256994</v>
      </c>
      <c s="6" r="L11" t="n">
        <v>165109</v>
      </c>
    </row>
    <row r="12" spans="1:12">
      <c s="4" r="A12" t="s">
        <v>831</v>
      </c>
    </row>
    <row r="13" spans="1:12">
      <c s="3" r="A13" t="s">
        <v>825</v>
      </c>
    </row>
    <row r="14" spans="1:12">
      <c s="4" r="A14" t="s">
        <v>827</v>
      </c>
      <c s="6" r="J14" t="n">
        <v>103775</v>
      </c>
      <c s="6" r="K14" t="n">
        <v>86942</v>
      </c>
      <c s="6" r="L14" t="n">
        <v>36017</v>
      </c>
    </row>
    <row r="15" spans="1:12">
      <c s="4" r="A15" t="s">
        <v>832</v>
      </c>
    </row>
    <row r="16" spans="1:12">
      <c s="3" r="A16" t="s">
        <v>825</v>
      </c>
    </row>
    <row r="17" spans="1:12">
      <c s="4" r="A17" t="s">
        <v>827</v>
      </c>
      <c s="6" r="J17" t="n">
        <v>83712</v>
      </c>
      <c s="6" r="K17" t="n">
        <v>48706</v>
      </c>
    </row>
    <row r="18" spans="1:12">
      <c s="4" r="A18" t="s">
        <v>833</v>
      </c>
    </row>
    <row r="19" spans="1:12">
      <c s="3" r="A19" t="s">
        <v>825</v>
      </c>
    </row>
    <row r="20" spans="1:12">
      <c s="4" r="A20" t="s">
        <v>827</v>
      </c>
      <c s="6" r="J20" t="n">
        <v>62858</v>
      </c>
      <c s="6" r="K20" t="n">
        <v>35234</v>
      </c>
    </row>
    <row r="21" spans="1:12">
      <c s="4" r="A21" t="s">
        <v>834</v>
      </c>
    </row>
    <row r="22" spans="1:12">
      <c s="3" r="A22" t="s">
        <v>825</v>
      </c>
    </row>
    <row r="23" spans="1:12">
      <c s="4" r="A23" t="s">
        <v>827</v>
      </c>
      <c s="6" r="J23" t="n">
        <v>6734</v>
      </c>
      <c s="6" r="K23" t="n">
        <v>16410</v>
      </c>
    </row>
    <row r="24" spans="1:12">
      <c s="4" r="A24" t="s">
        <v>89</v>
      </c>
    </row>
    <row r="25" spans="1:12">
      <c s="3" r="A25" t="s">
        <v>825</v>
      </c>
    </row>
    <row r="26" spans="1:12">
      <c s="4" r="A26" t="s">
        <v>827</v>
      </c>
      <c s="6" r="J26" t="n">
        <v>5550</v>
      </c>
      <c s="6" r="K26" t="n">
        <v>3125</v>
      </c>
    </row>
    <row r="27" spans="1:12">
      <c s="4" r="A27" t="s">
        <v>835</v>
      </c>
    </row>
    <row r="28" spans="1:12">
      <c s="3" r="A28" t="s">
        <v>825</v>
      </c>
    </row>
    <row r="29" spans="1:12">
      <c s="4" r="A29" t="s">
        <v>828</v>
      </c>
      <c s="6" r="J29" t="n">
        <v>527</v>
      </c>
      <c s="6" r="K29" t="n">
        <v>303</v>
      </c>
      <c s="6" r="L29" t="n">
        <v>39</v>
      </c>
    </row>
    <row r="30" spans="1:12">
      <c s="4" r="A30" t="s">
        <v>829</v>
      </c>
      <c s="6" r="J30" t="n">
        <v>2034</v>
      </c>
      <c s="6" r="K30" t="n">
        <v>908</v>
      </c>
      <c s="6" r="L30" t="n">
        <v>384</v>
      </c>
    </row>
    <row r="31" spans="1:12">
      <c s="4" r="A31" t="s">
        <v>45</v>
      </c>
      <c s="6" r="B31" t="n">
        <v>61299</v>
      </c>
      <c s="6" r="F31" t="n">
        <v>71708</v>
      </c>
      <c s="6" r="J31" t="n">
        <v>61299</v>
      </c>
      <c s="6" r="K31" t="n">
        <v>71708</v>
      </c>
      <c s="6" r="L31" t="n">
        <v>78428</v>
      </c>
    </row>
    <row r="32" spans="1:12">
      <c s="4" r="A32" t="s">
        <v>836</v>
      </c>
    </row>
    <row r="33" spans="1:12">
      <c s="3" r="A33" t="s">
        <v>825</v>
      </c>
    </row>
    <row r="34" spans="1:12">
      <c s="4" r="A34" t="s">
        <v>827</v>
      </c>
      <c s="6" r="J34" t="n">
        <v>375846</v>
      </c>
      <c s="6" r="K34" t="n">
        <v>319819</v>
      </c>
      <c s="6" r="L34" t="n">
        <v>201126</v>
      </c>
    </row>
    <row r="35" spans="1:12">
      <c s="4" r="A35" t="s">
        <v>828</v>
      </c>
      <c s="6" r="J35" t="n">
        <v>35039</v>
      </c>
      <c s="6" r="K35" t="n">
        <v>28211</v>
      </c>
      <c s="6" r="L35" t="n">
        <v>17478</v>
      </c>
    </row>
    <row r="36" spans="1:12">
      <c s="4" r="A36" t="s">
        <v>829</v>
      </c>
      <c s="6" r="J36" t="n">
        <v>30236</v>
      </c>
      <c s="6" r="K36" t="n">
        <v>20128</v>
      </c>
      <c s="6" r="L36" t="n">
        <v>20989</v>
      </c>
    </row>
    <row r="37" spans="1:12">
      <c s="4" r="A37" t="s">
        <v>45</v>
      </c>
      <c s="6" r="B37" t="n">
        <v>591699</v>
      </c>
      <c s="6" r="F37" t="n">
        <v>622678</v>
      </c>
      <c s="6" r="J37" t="n">
        <v>591699</v>
      </c>
      <c s="6" r="K37" t="n">
        <v>622678</v>
      </c>
      <c s="6" r="L37" t="n">
        <v>222128</v>
      </c>
    </row>
    <row r="38" spans="1:12">
      <c s="4" r="A38" t="s">
        <v>837</v>
      </c>
    </row>
    <row r="39" spans="1:12">
      <c s="3" r="A39" t="s">
        <v>825</v>
      </c>
    </row>
    <row r="40" spans="1:12">
      <c s="4" r="A40" t="s">
        <v>827</v>
      </c>
      <c s="6" r="J40" t="n">
        <v>300441</v>
      </c>
      <c s="6" r="K40" t="n">
        <v>256994</v>
      </c>
      <c s="6" r="L40" t="n">
        <v>165109</v>
      </c>
    </row>
    <row r="41" spans="1:12">
      <c s="4" r="A41" t="s">
        <v>838</v>
      </c>
    </row>
    <row r="42" spans="1:12">
      <c s="3" r="A42" t="s">
        <v>825</v>
      </c>
    </row>
    <row r="43" spans="1:12">
      <c s="4" r="A43" t="s">
        <v>827</v>
      </c>
      <c s="6" r="J43" t="n">
        <v>75405</v>
      </c>
      <c s="6" r="K43" t="n">
        <v>62825</v>
      </c>
      <c s="7" r="L43" t="n">
        <v>36017</v>
      </c>
    </row>
    <row r="44" spans="1:12">
      <c s="4" r="A44" t="s">
        <v>839</v>
      </c>
    </row>
    <row r="45" spans="1:12">
      <c s="3" r="A45" t="s">
        <v>825</v>
      </c>
    </row>
    <row r="46" spans="1:12">
      <c s="4" r="A46" t="s">
        <v>827</v>
      </c>
      <c s="6" r="J46" t="n">
        <v>187224</v>
      </c>
      <c s="6" r="K46" t="n">
        <v>127592</v>
      </c>
    </row>
    <row r="47" spans="1:12">
      <c s="4" r="A47" t="s">
        <v>828</v>
      </c>
      <c s="6" r="J47" t="n">
        <v>9256</v>
      </c>
      <c s="6" r="K47" t="n">
        <v>6762</v>
      </c>
    </row>
    <row r="48" spans="1:12">
      <c s="4" r="A48" t="s">
        <v>829</v>
      </c>
      <c s="6" r="J48" t="n">
        <v>7100</v>
      </c>
      <c s="6" r="K48" t="n">
        <v>7398</v>
      </c>
    </row>
    <row r="49" spans="1:12">
      <c s="4" r="A49" t="s">
        <v>45</v>
      </c>
      <c s="7" r="B49" t="n">
        <v>118989</v>
      </c>
      <c s="7" r="F49" t="n">
        <v>215661</v>
      </c>
      <c s="6" r="J49" t="n">
        <v>118989</v>
      </c>
      <c s="6" r="K49" t="n">
        <v>215661</v>
      </c>
    </row>
    <row r="50" spans="1:12">
      <c s="4" r="A50" t="s">
        <v>840</v>
      </c>
    </row>
    <row r="51" spans="1:12">
      <c s="3" r="A51" t="s">
        <v>825</v>
      </c>
    </row>
    <row r="52" spans="1:12">
      <c s="4" r="A52" t="s">
        <v>827</v>
      </c>
      <c s="6" r="J52" t="n">
        <v>28370</v>
      </c>
      <c s="6" r="K52" t="n">
        <v>24117</v>
      </c>
    </row>
    <row r="53" spans="1:12">
      <c s="4" r="A53" t="s">
        <v>841</v>
      </c>
    </row>
    <row r="54" spans="1:12">
      <c s="3" r="A54" t="s">
        <v>825</v>
      </c>
    </row>
    <row r="55" spans="1:12">
      <c s="4" r="A55" t="s">
        <v>827</v>
      </c>
      <c s="6" r="J55" t="n">
        <v>83712</v>
      </c>
      <c s="6" r="K55" t="n">
        <v>48706</v>
      </c>
    </row>
    <row r="56" spans="1:12">
      <c s="4" r="A56" t="s">
        <v>842</v>
      </c>
    </row>
    <row r="57" spans="1:12">
      <c s="3" r="A57" t="s">
        <v>825</v>
      </c>
    </row>
    <row r="58" spans="1:12">
      <c s="4" r="A58" t="s">
        <v>827</v>
      </c>
      <c s="6" r="J58" t="n">
        <v>62858</v>
      </c>
      <c s="6" r="K58" t="n">
        <v>35234</v>
      </c>
    </row>
    <row r="59" spans="1:12">
      <c s="4" r="A59" t="s">
        <v>843</v>
      </c>
    </row>
    <row r="60" spans="1:12">
      <c s="3" r="A60" t="s">
        <v>825</v>
      </c>
    </row>
    <row r="61" spans="1:12">
      <c s="4" r="A61" t="s">
        <v>827</v>
      </c>
      <c s="6" r="J61" t="n">
        <v>6734</v>
      </c>
      <c s="6" r="K61" t="n">
        <v>16410</v>
      </c>
    </row>
    <row r="62" spans="1:12">
      <c s="4" r="A62" t="s">
        <v>844</v>
      </c>
    </row>
    <row r="63" spans="1:12">
      <c s="3" r="A63" t="s">
        <v>825</v>
      </c>
    </row>
    <row r="64" spans="1:12">
      <c s="4" r="A64" t="s">
        <v>827</v>
      </c>
      <c s="7" r="J64" t="n">
        <v>5550</v>
      </c>
      <c s="7" r="K64" t="n">
        <v>312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5</v>
      </c>
      <c s="2" r="B1" t="s">
        <v>390</v>
      </c>
      <c s="2" r="J1" t="s">
        <v>1</v>
      </c>
    </row>
    <row r="2" spans="1:12">
      <c s="2" r="B2" t="s">
        <v>2</v>
      </c>
      <c s="2" r="C2" t="s">
        <v>804</v>
      </c>
      <c s="2" r="D2" t="s">
        <v>4</v>
      </c>
      <c s="2" r="E2" t="s">
        <v>805</v>
      </c>
      <c s="2" r="F2" t="s">
        <v>32</v>
      </c>
      <c s="2" r="G2" t="s">
        <v>806</v>
      </c>
      <c s="2" r="H2" t="s">
        <v>807</v>
      </c>
      <c s="2" r="I2" t="s">
        <v>808</v>
      </c>
      <c s="2" r="J2" t="s">
        <v>2</v>
      </c>
      <c s="2" r="K2" t="s">
        <v>32</v>
      </c>
      <c s="2" r="L2" t="s">
        <v>76</v>
      </c>
    </row>
    <row r="3" spans="1:12">
      <c s="3" r="A3" t="s">
        <v>846</v>
      </c>
    </row>
    <row r="4" spans="1:12">
      <c s="4" r="A4" t="s">
        <v>847</v>
      </c>
      <c s="7" r="J4" t="n">
        <v>125450</v>
      </c>
      <c s="7" r="K4" t="n">
        <v>108976</v>
      </c>
      <c s="7" r="L4" t="n">
        <v>71186</v>
      </c>
    </row>
    <row r="5" spans="1:12">
      <c s="3" r="A5" t="s">
        <v>848</v>
      </c>
    </row>
    <row r="6" spans="1:12">
      <c s="4" r="A6" t="s">
        <v>92</v>
      </c>
      <c s="6" r="J6" t="n">
        <v>-21244</v>
      </c>
      <c s="6" r="K6" t="n">
        <v>-22814</v>
      </c>
      <c s="6" r="L6" t="n">
        <v>-17996</v>
      </c>
    </row>
    <row r="7" spans="1:12">
      <c s="4" r="A7" t="s">
        <v>86</v>
      </c>
      <c s="6" r="J7" t="n">
        <v>-23370</v>
      </c>
      <c s="6" r="K7" t="n">
        <v>-10677</v>
      </c>
      <c s="6" r="L7" t="n">
        <v>-828</v>
      </c>
    </row>
    <row r="8" spans="1:12">
      <c s="4" r="A8" t="s">
        <v>85</v>
      </c>
      <c s="6" r="J8" t="n">
        <v>65</v>
      </c>
      <c s="6" r="K8" t="n">
        <v>107</v>
      </c>
      <c s="6" r="L8" t="n">
        <v>19</v>
      </c>
    </row>
    <row r="9" spans="1:12">
      <c s="4" r="A9" t="s">
        <v>87</v>
      </c>
      <c s="6" r="J9" t="n">
        <v>-2196</v>
      </c>
      <c s="6" r="K9" t="n">
        <v>-1499</v>
      </c>
      <c s="6" r="L9" t="n">
        <v>-2327</v>
      </c>
    </row>
    <row r="10" spans="1:12">
      <c s="4" r="A10" t="s">
        <v>88</v>
      </c>
      <c s="6" r="J10" t="n">
        <v>-542</v>
      </c>
    </row>
    <row r="11" spans="1:12">
      <c s="4" r="A11" t="s">
        <v>849</v>
      </c>
      <c s="6" r="J11" t="n">
        <v>1267</v>
      </c>
      <c s="6" r="K11" t="n">
        <v>669</v>
      </c>
      <c s="6" r="L11" t="n">
        <v>352</v>
      </c>
    </row>
    <row r="12" spans="1:12">
      <c s="4" r="A12" t="s">
        <v>82</v>
      </c>
      <c s="7" r="D12" t="n">
        <v>-6700</v>
      </c>
      <c s="6" r="J12" t="n">
        <v>-6700</v>
      </c>
    </row>
    <row r="13" spans="1:12">
      <c s="4" r="A13" t="s">
        <v>850</v>
      </c>
      <c s="6" r="J13" t="n">
        <v>-27931</v>
      </c>
      <c s="6" r="K13" t="n">
        <v>-24413</v>
      </c>
      <c s="6" r="L13" t="n">
        <v>-14815</v>
      </c>
    </row>
    <row r="14" spans="1:12">
      <c s="4" r="A14" t="s">
        <v>851</v>
      </c>
      <c s="6" r="J14" t="n">
        <v>-12307</v>
      </c>
      <c s="6" r="K14" t="n">
        <v>-8207</v>
      </c>
      <c s="6" r="L14" t="n">
        <v>-1461</v>
      </c>
    </row>
    <row r="15" spans="1:12">
      <c s="4" r="A15" t="s">
        <v>852</v>
      </c>
      <c s="6" r="J15" t="n">
        <v>-2297</v>
      </c>
      <c s="6" r="K15" t="n">
        <v>-1250</v>
      </c>
      <c s="6" r="L15" t="n">
        <v>-865</v>
      </c>
    </row>
    <row r="16" spans="1:12">
      <c s="4" r="A16" t="s">
        <v>853</v>
      </c>
      <c s="6" r="J16" t="n">
        <v>-4584</v>
      </c>
      <c s="6" r="K16" t="n">
        <v>-2656</v>
      </c>
      <c s="6" r="L16" t="n">
        <v>-1114</v>
      </c>
    </row>
    <row r="17" spans="1:12">
      <c s="4" r="A17" t="s">
        <v>93</v>
      </c>
      <c s="7" r="B17" t="n">
        <v>7704</v>
      </c>
      <c s="7" r="C17" t="n">
        <v>9904</v>
      </c>
      <c s="6" r="D17" t="n">
        <v>2138</v>
      </c>
      <c s="7" r="E17" t="n">
        <v>5865</v>
      </c>
      <c s="7" r="F17" t="n">
        <v>8677</v>
      </c>
      <c s="7" r="G17" t="n">
        <v>13333</v>
      </c>
      <c s="7" r="H17" t="n">
        <v>6865</v>
      </c>
      <c s="7" r="I17" t="n">
        <v>9361</v>
      </c>
      <c s="6" r="J17" t="n">
        <v>25611</v>
      </c>
      <c s="6" r="K17" t="n">
        <v>38236</v>
      </c>
      <c s="6" r="L17" t="n">
        <v>32151</v>
      </c>
    </row>
    <row r="18" spans="1:12">
      <c s="4" r="A18" t="s">
        <v>416</v>
      </c>
    </row>
    <row r="19" spans="1:12">
      <c s="3" r="A19" t="s">
        <v>848</v>
      </c>
    </row>
    <row r="20" spans="1:12">
      <c s="4" r="A20" t="s">
        <v>82</v>
      </c>
      <c s="7" r="D20" t="n">
        <v>-6700</v>
      </c>
      <c s="6" r="J20" t="n">
        <v>-6700</v>
      </c>
    </row>
    <row r="21" spans="1:12">
      <c s="4" r="A21" t="s">
        <v>854</v>
      </c>
    </row>
    <row r="22" spans="1:12">
      <c s="3" r="A22" t="s">
        <v>846</v>
      </c>
    </row>
    <row r="23" spans="1:12">
      <c s="4" r="A23" t="s">
        <v>847</v>
      </c>
      <c s="6" r="J23" t="n">
        <v>152815</v>
      </c>
      <c s="6" r="K23" t="n">
        <v>123192</v>
      </c>
      <c s="6" r="L23" t="n">
        <v>84547</v>
      </c>
    </row>
    <row r="24" spans="1:12">
      <c s="4" r="A24" t="s">
        <v>855</v>
      </c>
    </row>
    <row r="25" spans="1:12">
      <c s="3" r="A25" t="s">
        <v>846</v>
      </c>
    </row>
    <row r="26" spans="1:12">
      <c s="4" r="A26" t="s">
        <v>847</v>
      </c>
      <c s="6" r="J26" t="n">
        <v>18640</v>
      </c>
      <c s="6" r="K26" t="n">
        <v>8532</v>
      </c>
    </row>
    <row r="27" spans="1:12">
      <c s="4" r="A27" t="s">
        <v>835</v>
      </c>
    </row>
    <row r="28" spans="1:12">
      <c s="3" r="A28" t="s">
        <v>846</v>
      </c>
    </row>
    <row r="29" spans="1:12">
      <c s="4" r="A29" t="s">
        <v>847</v>
      </c>
      <c s="7" r="J29" t="n">
        <v>-46005</v>
      </c>
      <c s="7" r="K29" t="n">
        <v>-22748</v>
      </c>
      <c s="7" r="L29" t="n">
        <v>-1336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6</v>
      </c>
      <c s="2" r="B1" t="s">
        <v>390</v>
      </c>
      <c s="2" r="J1" t="s">
        <v>1</v>
      </c>
    </row>
    <row r="2" spans="1:12">
      <c s="2" r="B2" t="s">
        <v>2</v>
      </c>
      <c s="2" r="C2" t="s">
        <v>804</v>
      </c>
      <c s="2" r="D2" t="s">
        <v>4</v>
      </c>
      <c s="2" r="E2" t="s">
        <v>805</v>
      </c>
      <c s="2" r="F2" t="s">
        <v>32</v>
      </c>
      <c s="2" r="G2" t="s">
        <v>806</v>
      </c>
      <c s="2" r="H2" t="s">
        <v>807</v>
      </c>
      <c s="2" r="I2" t="s">
        <v>808</v>
      </c>
      <c s="2" r="J2" t="s">
        <v>2</v>
      </c>
      <c s="2" r="K2" t="s">
        <v>32</v>
      </c>
      <c s="2" r="L2" t="s">
        <v>76</v>
      </c>
    </row>
    <row r="3" spans="1:12">
      <c s="3" r="A3" t="s">
        <v>857</v>
      </c>
    </row>
    <row r="4" spans="1:12">
      <c s="4" r="A4" t="s">
        <v>827</v>
      </c>
      <c s="7" r="B4" t="n">
        <v>138273</v>
      </c>
      <c s="7" r="C4" t="n">
        <v>148414</v>
      </c>
      <c s="7" r="D4" t="n">
        <v>139732</v>
      </c>
      <c s="7" r="E4" t="n">
        <v>136651</v>
      </c>
      <c s="7" r="F4" t="n">
        <v>157174</v>
      </c>
      <c s="7" r="G4" t="n">
        <v>170864</v>
      </c>
      <c s="7" r="H4" t="n">
        <v>66019</v>
      </c>
      <c s="7" r="I4" t="n">
        <v>53354</v>
      </c>
      <c s="7" r="J4" t="n">
        <v>563070</v>
      </c>
      <c s="7" r="K4" t="n">
        <v>447411</v>
      </c>
      <c s="7" r="L4" t="n">
        <v>201126</v>
      </c>
    </row>
    <row r="5" spans="1:12">
      <c s="4" r="A5" t="s">
        <v>858</v>
      </c>
      <c s="6" r="B5" t="n">
        <v>449905</v>
      </c>
      <c s="6" r="F5" t="n">
        <v>506351</v>
      </c>
      <c s="6" r="J5" t="n">
        <v>449905</v>
      </c>
      <c s="6" r="K5" t="n">
        <v>506351</v>
      </c>
    </row>
    <row r="6" spans="1:12">
      <c s="4" r="A6" t="s">
        <v>859</v>
      </c>
    </row>
    <row r="7" spans="1:12">
      <c s="3" r="A7" t="s">
        <v>857</v>
      </c>
    </row>
    <row r="8" spans="1:12">
      <c s="4" r="A8" t="s">
        <v>827</v>
      </c>
      <c s="6" r="J8" t="n">
        <v>521092</v>
      </c>
      <c s="6" r="K8" t="n">
        <v>388084</v>
      </c>
      <c s="6" r="L8" t="n">
        <v>147128</v>
      </c>
    </row>
    <row r="9" spans="1:12">
      <c s="4" r="A9" t="s">
        <v>858</v>
      </c>
      <c s="6" r="B9" t="n">
        <v>400320</v>
      </c>
      <c s="6" r="F9" t="n">
        <v>446412</v>
      </c>
      <c s="6" r="J9" t="n">
        <v>400320</v>
      </c>
      <c s="6" r="K9" t="n">
        <v>446412</v>
      </c>
    </row>
    <row r="10" spans="1:12">
      <c s="4" r="A10" t="s">
        <v>860</v>
      </c>
    </row>
    <row r="11" spans="1:12">
      <c s="3" r="A11" t="s">
        <v>857</v>
      </c>
    </row>
    <row r="12" spans="1:12">
      <c s="4" r="A12" t="s">
        <v>827</v>
      </c>
      <c s="6" r="J12" t="n">
        <v>41978</v>
      </c>
      <c s="6" r="K12" t="n">
        <v>59327</v>
      </c>
      <c s="7" r="L12" t="n">
        <v>53998</v>
      </c>
    </row>
    <row r="13" spans="1:12">
      <c s="4" r="A13" t="s">
        <v>858</v>
      </c>
      <c s="7" r="B13" t="n">
        <v>49585</v>
      </c>
      <c s="7" r="F13" t="n">
        <v>59939</v>
      </c>
      <c s="7" r="J13" t="n">
        <v>49585</v>
      </c>
      <c s="7" r="K13" t="n">
        <v>5993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1</v>
      </c>
      <c s="2" r="B1" t="s">
        <v>390</v>
      </c>
      <c s="2" r="J1" t="s">
        <v>1</v>
      </c>
    </row>
    <row r="2" spans="1:12">
      <c s="2" r="B2" t="s">
        <v>2</v>
      </c>
      <c s="2" r="C2" t="s">
        <v>804</v>
      </c>
      <c s="2" r="D2" t="s">
        <v>4</v>
      </c>
      <c s="2" r="E2" t="s">
        <v>805</v>
      </c>
      <c s="2" r="F2" t="s">
        <v>32</v>
      </c>
      <c s="2" r="G2" t="s">
        <v>806</v>
      </c>
      <c s="2" r="H2" t="s">
        <v>807</v>
      </c>
      <c s="2" r="I2" t="s">
        <v>808</v>
      </c>
      <c s="2" r="J2" t="s">
        <v>2</v>
      </c>
      <c s="2" r="K2" t="s">
        <v>32</v>
      </c>
      <c s="2" r="L2" t="s">
        <v>76</v>
      </c>
    </row>
    <row r="3" spans="1:12">
      <c s="3" r="A3" t="s">
        <v>225</v>
      </c>
    </row>
    <row r="4" spans="1:12">
      <c s="4" r="A4" t="s">
        <v>78</v>
      </c>
      <c s="7" r="B4" t="n">
        <v>138273</v>
      </c>
      <c s="7" r="C4" t="n">
        <v>148414</v>
      </c>
      <c s="7" r="D4" t="n">
        <v>139732</v>
      </c>
      <c s="7" r="E4" t="n">
        <v>136651</v>
      </c>
      <c s="7" r="F4" t="n">
        <v>157174</v>
      </c>
      <c s="7" r="G4" t="n">
        <v>170864</v>
      </c>
      <c s="7" r="H4" t="n">
        <v>66019</v>
      </c>
      <c s="7" r="I4" t="n">
        <v>53354</v>
      </c>
      <c s="7" r="J4" t="n">
        <v>563070</v>
      </c>
      <c s="7" r="K4" t="n">
        <v>447411</v>
      </c>
      <c s="7" r="L4" t="n">
        <v>201126</v>
      </c>
    </row>
    <row r="5" spans="1:12">
      <c s="4" r="A5" t="s">
        <v>80</v>
      </c>
      <c s="6" r="B5" t="n">
        <v>44156</v>
      </c>
      <c s="6" r="C5" t="n">
        <v>45940</v>
      </c>
      <c s="6" r="D5" t="n">
        <v>41470</v>
      </c>
      <c s="6" r="E5" t="n">
        <v>39844</v>
      </c>
      <c s="6" r="F5" t="n">
        <v>46213</v>
      </c>
      <c s="6" r="G5" t="n">
        <v>52308</v>
      </c>
      <c s="6" r="H5" t="n">
        <v>25145</v>
      </c>
      <c s="6" r="I5" t="n">
        <v>22120</v>
      </c>
      <c s="6" r="J5" t="n">
        <v>171410</v>
      </c>
      <c s="6" r="K5" t="n">
        <v>145786</v>
      </c>
      <c s="6" r="L5" t="n">
        <v>78986</v>
      </c>
    </row>
    <row r="6" spans="1:12">
      <c s="4" r="A6" t="s">
        <v>83</v>
      </c>
      <c s="6" r="B6" t="n">
        <v>22152</v>
      </c>
      <c s="6" r="C6" t="n">
        <v>22433</v>
      </c>
      <c s="6" r="D6" t="n">
        <v>12095</v>
      </c>
      <c s="6" r="E6" t="n">
        <v>14951</v>
      </c>
      <c s="6" r="F6" t="n">
        <v>19148</v>
      </c>
      <c s="6" r="G6" t="n">
        <v>26800</v>
      </c>
      <c s="6" r="H6" t="n">
        <v>11018</v>
      </c>
      <c s="6" r="I6" t="n">
        <v>15484</v>
      </c>
      <c s="6" r="J6" t="n">
        <v>71631</v>
      </c>
      <c s="6" r="K6" t="n">
        <v>72450</v>
      </c>
      <c s="6" r="L6" t="n">
        <v>52931</v>
      </c>
    </row>
    <row r="7" spans="1:12">
      <c s="4" r="A7" t="s">
        <v>93</v>
      </c>
      <c s="7" r="B7" t="n">
        <v>7704</v>
      </c>
      <c s="7" r="C7" t="n">
        <v>9904</v>
      </c>
      <c s="7" r="D7" t="n">
        <v>2138</v>
      </c>
      <c s="7" r="E7" t="n">
        <v>5865</v>
      </c>
      <c s="7" r="F7" t="n">
        <v>8677</v>
      </c>
      <c s="7" r="G7" t="n">
        <v>13333</v>
      </c>
      <c s="7" r="H7" t="n">
        <v>6865</v>
      </c>
      <c s="7" r="I7" t="n">
        <v>9361</v>
      </c>
      <c s="7" r="J7" t="n">
        <v>25611</v>
      </c>
      <c s="7" r="K7" t="n">
        <v>38236</v>
      </c>
      <c s="7" r="L7" t="n">
        <v>32151</v>
      </c>
    </row>
    <row r="8" spans="1:12">
      <c s="4" r="A8" t="s">
        <v>862</v>
      </c>
      <c s="8" r="B8" t="n">
        <v>0.35</v>
      </c>
      <c s="8" r="C8" t="n">
        <v>0.46</v>
      </c>
      <c s="8" r="D8" t="n">
        <v>0.1</v>
      </c>
      <c s="8" r="E8" t="n">
        <v>0.27</v>
      </c>
      <c s="8" r="F8" t="n">
        <v>0.4</v>
      </c>
      <c s="8" r="G8" t="n">
        <v>0.61</v>
      </c>
      <c s="8" r="H8" t="n">
        <v>0.32</v>
      </c>
      <c s="8" r="I8" t="n">
        <v>0.43</v>
      </c>
      <c s="8" r="J8" t="n">
        <v>1.18</v>
      </c>
      <c s="8" r="K8" t="n">
        <v>1.77</v>
      </c>
      <c s="8" r="L8" t="n">
        <v>1.72</v>
      </c>
    </row>
    <row r="9" spans="1:12">
      <c s="4" r="A9" t="s">
        <v>863</v>
      </c>
      <c s="6" r="B9" t="n">
        <v>21748</v>
      </c>
      <c s="6" r="C9" t="n">
        <v>21749</v>
      </c>
      <c s="6" r="D9" t="n">
        <v>21748</v>
      </c>
      <c s="6" r="E9" t="n">
        <v>21689</v>
      </c>
      <c s="6" r="F9" t="n">
        <v>21673</v>
      </c>
      <c s="6" r="G9" t="n">
        <v>21680</v>
      </c>
      <c s="6" r="H9" t="n">
        <v>21667</v>
      </c>
      <c s="6" r="I9" t="n">
        <v>21586</v>
      </c>
      <c s="6" r="J9" t="n">
        <v>21733</v>
      </c>
      <c s="6" r="K9" t="n">
        <v>21655</v>
      </c>
      <c s="6" r="L9" t="n">
        <v>18676</v>
      </c>
    </row>
    <row r="10" spans="1:12">
      <c s="4" r="A10" t="s">
        <v>864</v>
      </c>
      <c s="8" r="B10" t="n">
        <v>0.18</v>
      </c>
      <c s="8" r="C10" t="n">
        <v>0.18</v>
      </c>
      <c s="8" r="D10" t="n">
        <v>0.18</v>
      </c>
      <c s="8" r="E10" t="n">
        <v>0.18</v>
      </c>
      <c s="8" r="F10" t="n">
        <v>0.18</v>
      </c>
      <c s="8" r="G10" t="n">
        <v>0.18</v>
      </c>
      <c s="8" r="H10" t="n">
        <v>0.18</v>
      </c>
      <c s="8" r="I10" t="n">
        <v>0.18</v>
      </c>
      <c s="8" r="J10" t="n">
        <v>0.72</v>
      </c>
      <c s="8" r="K10" t="n">
        <v>0.7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865</v>
      </c>
      <c s="2" r="B1" t="s">
        <v>866</v>
      </c>
      <c s="2" r="C1" t="s">
        <v>867</v>
      </c>
      <c s="2" r="D1" t="s">
        <v>2</v>
      </c>
      <c s="2" r="E1" t="s">
        <v>804</v>
      </c>
      <c s="2" r="F1" t="s">
        <v>4</v>
      </c>
      <c s="2" r="G1" t="s">
        <v>805</v>
      </c>
      <c s="2" r="H1" t="s">
        <v>32</v>
      </c>
      <c s="2" r="I1" t="s">
        <v>806</v>
      </c>
      <c s="2" r="J1" t="s">
        <v>807</v>
      </c>
      <c s="2" r="K1" t="s">
        <v>808</v>
      </c>
      <c s="2" r="L1" t="s">
        <v>2</v>
      </c>
      <c s="2" r="M1" t="s">
        <v>32</v>
      </c>
      <c s="2" r="N1" t="s">
        <v>76</v>
      </c>
    </row>
    <row r="2" spans="1:14">
      <c s="3" r="A2" t="s">
        <v>227</v>
      </c>
    </row>
    <row r="3" spans="1:14">
      <c s="4" r="A3" t="s">
        <v>868</v>
      </c>
      <c s="8" r="D3" t="n">
        <v>0.18</v>
      </c>
      <c s="8" r="E3" t="n">
        <v>0.18</v>
      </c>
      <c s="8" r="F3" t="n">
        <v>0.18</v>
      </c>
      <c s="8" r="G3" t="n">
        <v>0.18</v>
      </c>
      <c s="8" r="H3" t="n">
        <v>0.18</v>
      </c>
      <c s="8" r="I3" t="n">
        <v>0.18</v>
      </c>
      <c s="8" r="J3" t="n">
        <v>0.18</v>
      </c>
      <c s="8" r="K3" t="n">
        <v>0.18</v>
      </c>
      <c s="8" r="L3" t="n">
        <v>0.72</v>
      </c>
      <c s="8" r="M3" t="n">
        <v>0.72</v>
      </c>
    </row>
    <row r="4" spans="1:14">
      <c s="4" r="A4" t="s">
        <v>869</v>
      </c>
      <c s="7" r="L4" t="n">
        <v>15612</v>
      </c>
      <c s="7" r="M4" t="n">
        <v>15532</v>
      </c>
      <c s="7" r="N4" t="n">
        <v>9978</v>
      </c>
    </row>
    <row r="5" spans="1:14">
      <c s="4" r="A5" t="s">
        <v>870</v>
      </c>
    </row>
    <row r="6" spans="1:14">
      <c s="3" r="A6" t="s">
        <v>227</v>
      </c>
    </row>
    <row r="7" spans="1:14">
      <c s="4" r="A7" t="s">
        <v>868</v>
      </c>
      <c s="8" r="C7" t="n">
        <v>0.18</v>
      </c>
    </row>
    <row r="8" spans="1:14">
      <c s="4" r="A8" t="s">
        <v>869</v>
      </c>
      <c s="7" r="B8" t="n">
        <v>39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s="1" r="A1" t="s">
        <v>153</v>
      </c>
      <c s="2" r="B1" t="s">
        <v>154</v>
      </c>
      <c s="2" r="C1" t="s">
        <v>155</v>
      </c>
      <c s="2" r="D1" t="s">
        <v>156</v>
      </c>
      <c s="2" r="E1" t="s">
        <v>157</v>
      </c>
      <c s="2" r="F1" t="s">
        <v>158</v>
      </c>
      <c s="2" r="G1" t="s">
        <v>159</v>
      </c>
    </row>
    <row r="2" spans="1:7">
      <c s="4" r="A2" t="s">
        <v>160</v>
      </c>
      <c s="7" r="B2" t="n">
        <v>184</v>
      </c>
      <c s="7" r="C2" t="n">
        <v>63969</v>
      </c>
      <c s="7" r="D2" t="n">
        <v>48424</v>
      </c>
      <c s="7" r="E2" t="n">
        <v>-1183</v>
      </c>
      <c s="7" r="F2" t="n">
        <v>628</v>
      </c>
      <c s="7" r="G2" t="n">
        <v>112022</v>
      </c>
    </row>
    <row r="3" spans="1:7">
      <c s="4" r="A3" t="s">
        <v>161</v>
      </c>
      <c s="6" r="B3" t="n">
        <v>18385262</v>
      </c>
    </row>
    <row r="4" spans="1:7">
      <c s="3" r="A4" t="s">
        <v>162</v>
      </c>
    </row>
    <row r="5" spans="1:7">
      <c s="4" r="A5" t="s">
        <v>93</v>
      </c>
      <c s="6" r="D5" t="n">
        <v>32151</v>
      </c>
      <c s="6" r="G5" t="n">
        <v>32151</v>
      </c>
    </row>
    <row r="6" spans="1:7">
      <c s="4" r="A6" t="s">
        <v>163</v>
      </c>
      <c s="6" r="F6" t="n">
        <v>-2413</v>
      </c>
      <c s="6" r="G6" t="n">
        <v>-2413</v>
      </c>
    </row>
    <row r="7" spans="1:7">
      <c s="4" r="A7" t="s">
        <v>164</v>
      </c>
      <c s="6" r="D7" t="n">
        <v>-9978</v>
      </c>
      <c s="6" r="G7" t="n">
        <v>-9978</v>
      </c>
    </row>
    <row r="8" spans="1:7">
      <c s="4" r="A8" t="s">
        <v>165</v>
      </c>
      <c s="6" r="C8" t="n">
        <v>318</v>
      </c>
      <c s="6" r="G8" t="n">
        <v>318</v>
      </c>
    </row>
    <row r="9" spans="1:7">
      <c s="4" r="A9" t="s">
        <v>166</v>
      </c>
      <c s="6" r="C9" t="n">
        <v>865</v>
      </c>
      <c s="6" r="G9" t="n">
        <v>865</v>
      </c>
    </row>
    <row r="10" spans="1:7">
      <c s="4" r="A10" t="s">
        <v>167</v>
      </c>
      <c s="7" r="B10" t="n">
        <v>1</v>
      </c>
      <c s="6" r="C10" t="n">
        <v>2140</v>
      </c>
      <c s="6" r="G10" t="n">
        <v>2141</v>
      </c>
    </row>
    <row r="11" spans="1:7">
      <c s="4" r="A11" t="s">
        <v>168</v>
      </c>
      <c s="6" r="B11" t="n">
        <v>162314</v>
      </c>
    </row>
    <row r="12" spans="1:7">
      <c s="4" r="A12" t="s">
        <v>169</v>
      </c>
      <c s="6" r="C12" t="n">
        <v>-864</v>
      </c>
      <c s="6" r="E12" t="n">
        <v>864</v>
      </c>
    </row>
    <row r="13" spans="1:7">
      <c s="4" r="A13" t="s">
        <v>170</v>
      </c>
      <c s="7" r="B13" t="n">
        <v>30</v>
      </c>
      <c s="6" r="C13" t="n">
        <v>96402</v>
      </c>
      <c s="6" r="G13" t="n">
        <v>96432</v>
      </c>
    </row>
    <row r="14" spans="1:7">
      <c s="4" r="A14" t="s">
        <v>171</v>
      </c>
      <c s="6" r="B14" t="n">
        <v>2990000</v>
      </c>
    </row>
    <row r="15" spans="1:7">
      <c s="4" r="A15" t="s">
        <v>172</v>
      </c>
      <c s="7" r="B15" t="n">
        <v>215</v>
      </c>
      <c s="6" r="C15" t="n">
        <v>162830</v>
      </c>
      <c s="6" r="D15" t="n">
        <v>70597</v>
      </c>
      <c s="6" r="E15" t="n">
        <v>-319</v>
      </c>
      <c s="6" r="F15" t="n">
        <v>-1785</v>
      </c>
      <c s="6" r="G15" t="n">
        <v>231538</v>
      </c>
    </row>
    <row r="16" spans="1:7">
      <c s="4" r="A16" t="s">
        <v>173</v>
      </c>
      <c s="6" r="B16" t="n">
        <v>21537576</v>
      </c>
    </row>
    <row r="17" spans="1:7">
      <c s="3" r="A17" t="s">
        <v>162</v>
      </c>
    </row>
    <row r="18" spans="1:7">
      <c s="4" r="A18" t="s">
        <v>93</v>
      </c>
      <c s="6" r="D18" t="n">
        <v>38236</v>
      </c>
      <c s="6" r="G18" t="n">
        <v>38236</v>
      </c>
    </row>
    <row r="19" spans="1:7">
      <c s="4" r="A19" t="s">
        <v>163</v>
      </c>
      <c s="6" r="F19" t="n">
        <v>-5901</v>
      </c>
      <c s="6" r="G19" t="n">
        <v>-5901</v>
      </c>
    </row>
    <row r="20" spans="1:7">
      <c s="4" r="A20" t="s">
        <v>164</v>
      </c>
      <c s="6" r="D20" t="n">
        <v>-15532</v>
      </c>
      <c s="6" r="G20" t="n">
        <v>-15532</v>
      </c>
    </row>
    <row r="21" spans="1:7">
      <c s="4" r="A21" t="s">
        <v>165</v>
      </c>
      <c s="6" r="C21" t="n">
        <v>667</v>
      </c>
      <c s="6" r="G21" t="n">
        <v>667</v>
      </c>
    </row>
    <row r="22" spans="1:7">
      <c s="4" r="A22" t="s">
        <v>166</v>
      </c>
      <c s="6" r="C22" t="n">
        <v>1250</v>
      </c>
      <c s="6" r="G22" t="n">
        <v>1250</v>
      </c>
    </row>
    <row r="23" spans="1:7">
      <c s="4" r="A23" t="s">
        <v>167</v>
      </c>
      <c s="7" r="B23" t="n">
        <v>1</v>
      </c>
      <c s="6" r="C23" t="n">
        <v>1264</v>
      </c>
      <c s="6" r="G23" t="n">
        <v>1265</v>
      </c>
    </row>
    <row r="24" spans="1:7">
      <c s="4" r="A24" t="s">
        <v>168</v>
      </c>
      <c s="6" r="B24" t="n">
        <v>93621</v>
      </c>
    </row>
    <row r="25" spans="1:7">
      <c s="4" r="A25" t="s">
        <v>174</v>
      </c>
      <c s="6" r="E25" t="n">
        <v>-186</v>
      </c>
      <c s="6" r="G25" t="n">
        <v>-186</v>
      </c>
    </row>
    <row r="26" spans="1:7">
      <c s="4" r="A26" t="s">
        <v>175</v>
      </c>
      <c s="6" r="B26" t="n">
        <v>1246</v>
      </c>
    </row>
    <row r="27" spans="1:7">
      <c s="4" r="A27" t="s">
        <v>169</v>
      </c>
      <c s="6" r="C27" t="n">
        <v>-487</v>
      </c>
      <c s="6" r="E27" t="n">
        <v>487</v>
      </c>
    </row>
    <row r="28" spans="1:7">
      <c s="4" r="A28" t="s">
        <v>176</v>
      </c>
      <c s="7" r="B28" t="n">
        <v>216</v>
      </c>
      <c s="6" r="C28" t="n">
        <v>165524</v>
      </c>
      <c s="6" r="D28" t="n">
        <v>93301</v>
      </c>
      <c s="6" r="E28" t="n">
        <v>-18</v>
      </c>
      <c s="6" r="F28" t="n">
        <v>-7686</v>
      </c>
      <c s="6" r="G28" t="n">
        <v>251337</v>
      </c>
    </row>
    <row r="29" spans="1:7">
      <c s="4" r="A29" t="s">
        <v>177</v>
      </c>
      <c s="6" r="B29" t="n">
        <v>21632443</v>
      </c>
    </row>
    <row r="30" spans="1:7">
      <c s="3" r="A30" t="s">
        <v>162</v>
      </c>
    </row>
    <row r="31" spans="1:7">
      <c s="4" r="A31" t="s">
        <v>93</v>
      </c>
      <c s="6" r="D31" t="n">
        <v>25611</v>
      </c>
      <c s="6" r="G31" t="n">
        <v>25611</v>
      </c>
    </row>
    <row r="32" spans="1:7">
      <c s="4" r="A32" t="s">
        <v>163</v>
      </c>
      <c s="6" r="F32" t="n">
        <v>-9380</v>
      </c>
      <c s="6" r="G32" t="n">
        <v>-9380</v>
      </c>
    </row>
    <row r="33" spans="1:7">
      <c s="4" r="A33" t="s">
        <v>164</v>
      </c>
      <c s="6" r="D33" t="n">
        <v>-15612</v>
      </c>
      <c s="6" r="G33" t="n">
        <v>-15612</v>
      </c>
    </row>
    <row r="34" spans="1:7">
      <c s="4" r="A34" t="s">
        <v>165</v>
      </c>
      <c s="6" r="C34" t="n">
        <v>376</v>
      </c>
      <c s="6" r="G34" t="n">
        <v>376</v>
      </c>
    </row>
    <row r="35" spans="1:7">
      <c s="4" r="A35" t="s">
        <v>166</v>
      </c>
      <c s="6" r="C35" t="n">
        <v>2297</v>
      </c>
      <c s="6" r="G35" t="n">
        <v>2297</v>
      </c>
    </row>
    <row r="36" spans="1:7">
      <c s="4" r="A36" t="s">
        <v>167</v>
      </c>
      <c s="7" r="B36" t="n">
        <v>1</v>
      </c>
      <c s="6" r="C36" t="n">
        <v>1822</v>
      </c>
      <c s="6" r="G36" t="n">
        <v>1823</v>
      </c>
    </row>
    <row r="37" spans="1:7">
      <c s="4" r="A37" t="s">
        <v>168</v>
      </c>
      <c s="6" r="B37" t="n">
        <v>80112</v>
      </c>
    </row>
    <row r="38" spans="1:7">
      <c s="4" r="A38" t="s">
        <v>174</v>
      </c>
      <c s="6" r="E38" t="n">
        <v>-317</v>
      </c>
      <c s="6" r="G38" t="n">
        <v>-317</v>
      </c>
    </row>
    <row r="39" spans="1:7">
      <c s="4" r="A39" t="s">
        <v>175</v>
      </c>
      <c s="6" r="B39" t="n">
        <v>31417</v>
      </c>
    </row>
    <row r="40" spans="1:7">
      <c s="4" r="A40" t="s">
        <v>169</v>
      </c>
      <c s="6" r="C40" t="n">
        <v>-146</v>
      </c>
      <c s="6" r="E40" t="n">
        <v>146</v>
      </c>
    </row>
    <row r="41" spans="1:7">
      <c s="4" r="A41" t="s">
        <v>178</v>
      </c>
      <c s="7" r="B41" t="n">
        <v>217</v>
      </c>
      <c s="7" r="C41" t="n">
        <v>169873</v>
      </c>
      <c s="7" r="D41" t="n">
        <v>103300</v>
      </c>
      <c s="7" r="E41" t="n">
        <v>-189</v>
      </c>
      <c s="7" r="F41" t="n">
        <v>-17066</v>
      </c>
      <c s="7" r="G41" t="n">
        <v>256135</v>
      </c>
    </row>
    <row r="42" spans="1:7">
      <c s="4" r="A42" t="s">
        <v>179</v>
      </c>
      <c s="6" r="B42" t="n">
        <v>217439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CONSOLIDATED STATEMENTS OF STOC</vt:lpstr>
      <vt:lpstr>CONSOLIDATED STATEMENTS OF ST10</vt:lpstr>
      <vt:lpstr>DESCRIPTION OF BUSINESS</vt:lpstr>
      <vt:lpstr>SUMMARY OF SIGNIFICANT ACCOUNTI</vt:lpstr>
      <vt:lpstr>USE OF ESTIMATES</vt:lpstr>
      <vt:lpstr>BUSINESS COMBINATIONS</vt:lpstr>
      <vt:lpstr>DIVESTITURE</vt:lpstr>
      <vt:lpstr>ACCUMULATED OTHER COMPREHENSIVE</vt:lpstr>
      <vt:lpstr>DISCLOSURE OF SUPPLEMENTAL CASH</vt:lpstr>
      <vt:lpstr>FAIR VALUE MEASUREMENTS</vt:lpstr>
      <vt:lpstr>CONCENTRATIONS AND CREDIT RISK</vt:lpstr>
      <vt:lpstr>RECEIVABLES</vt:lpstr>
      <vt:lpstr>PROPERTY AND EQUIPMENT</vt:lpstr>
      <vt:lpstr>GOODWILL AND INTANGIBLE ASSETS</vt:lpstr>
      <vt:lpstr>EMPLOYEE BENEFIT PLANS</vt:lpstr>
      <vt:lpstr>CLOSURE AND POST-CLOSURE OBLIGA</vt:lpstr>
      <vt:lpstr>DEBT</vt:lpstr>
      <vt:lpstr>INCOME TAXES</vt:lpstr>
      <vt:lpstr>COMMITMENTS AND CONTINGENCIES</vt:lpstr>
      <vt:lpstr>EQUITY</vt:lpstr>
      <vt:lpstr>EARNINGS PER SHARE</vt:lpstr>
      <vt:lpstr>SEGMENT REPORTING</vt:lpstr>
      <vt:lpstr>QUARTERLY FINANCIAL DATA (unaud</vt:lpstr>
      <vt:lpstr>SUBSEQUENT EVENT</vt:lpstr>
      <vt:lpstr>SUMMARY OF SIGNIFICANT ACCOUN33</vt:lpstr>
      <vt:lpstr>SUMMARY OF SIGNIFICANT ACCOUN34</vt:lpstr>
      <vt:lpstr>BUSINESS COMBINATION (Tables)</vt:lpstr>
      <vt:lpstr>DIVESTITURE (Tables)</vt:lpstr>
      <vt:lpstr>ACCUMULATED OTHER COMPREHENSI37</vt:lpstr>
      <vt:lpstr>DISCLOSURE OF SUPPLEMENTAL CA38</vt:lpstr>
      <vt:lpstr>FAIR VALUE MEASUREMENTS (Tables</vt:lpstr>
      <vt:lpstr>RECEIVABLES (Tables)</vt:lpstr>
      <vt:lpstr>PROPERTY AND EQUIPMENT (Tables)</vt:lpstr>
      <vt:lpstr>GOODWILL AND INTANGIBLE ASSETS </vt:lpstr>
      <vt:lpstr>EMPLOYEE BENEFIT PLANS (Tables)</vt:lpstr>
      <vt:lpstr>CLOSURE AND POST-CLOSURE OBLI44</vt:lpstr>
      <vt:lpstr>DEBT (Tables)</vt:lpstr>
      <vt:lpstr>INCOME TAXES (Tables)</vt:lpstr>
      <vt:lpstr>COMMITMENTS AND CONTINGENCIES (</vt:lpstr>
      <vt:lpstr>EQUITY (Tables)</vt:lpstr>
      <vt:lpstr>EARNINGS PER SHARE (Tables)</vt:lpstr>
      <vt:lpstr>SEGMENT REPORTING (Tables)</vt:lpstr>
      <vt:lpstr>QUARTERLY FINANCIAL DATA (una51</vt:lpstr>
      <vt:lpstr>DESCRIPTION OF BUSINESS (Detail</vt:lpstr>
      <vt:lpstr>SUMMARY OF SIGNIFICANT ACCOUN53</vt:lpstr>
      <vt:lpstr>SUMMARY OF SIGNIFICANT ACCOUN54</vt:lpstr>
      <vt:lpstr>SUMMARY OF SIGNIFINCANT ACCOUNT</vt:lpstr>
      <vt:lpstr>BUSINESS COMBINATION (Details)</vt:lpstr>
      <vt:lpstr>DIVESTITURE (Details)</vt:lpstr>
      <vt:lpstr>ACCUMULATED OTHER COMPREHENSI58</vt:lpstr>
      <vt:lpstr>ACCUMULATED OTHER COMPREHENSI59</vt:lpstr>
      <vt:lpstr>DISCLOSURE OF SUPPLEMENTAL CA60</vt:lpstr>
      <vt:lpstr>FAIR VALUE MEASUREMENTS (Detail</vt:lpstr>
      <vt:lpstr>CONCENTRATIONS AND CREDIT RISK </vt:lpstr>
      <vt:lpstr>RECEIVABLES (Details)</vt:lpstr>
      <vt:lpstr>PROPERTY AND EQUIPMENT (Details</vt:lpstr>
      <vt:lpstr>GOODWILL AND INTANGIBLE ASSET65</vt:lpstr>
      <vt:lpstr>EMPLOYEE BENEFIT PLANS (Details</vt:lpstr>
      <vt:lpstr>CLOSURE AND POST-CLOSURE OBLI67</vt:lpstr>
      <vt:lpstr>CLOSURE AND POST-CLOSURE OBLI68</vt:lpstr>
      <vt:lpstr>CLOSURE AND POST-CLOSURE OBLI69</vt:lpstr>
      <vt:lpstr>DEBT (Details)</vt:lpstr>
      <vt:lpstr>INCOME TAXES (Details)</vt:lpstr>
      <vt:lpstr>INCOME TAXES - DEFERRED TAX ASS</vt:lpstr>
      <vt:lpstr>INCOME TAXES - DOMESTIC AND FOR</vt:lpstr>
      <vt:lpstr>COMMITMENTS AND CONTINGENCIES74</vt:lpstr>
      <vt:lpstr>EQUITY - OMNIBUS PLAN AND PSUs </vt:lpstr>
      <vt:lpstr>EQUITY - STOCK OPTIONS AND REST</vt:lpstr>
      <vt:lpstr>EQUITY - SHARE-BASED COMPENSATI</vt:lpstr>
      <vt:lpstr>EQUITY - PUBLIC COMMON STOCK OF</vt:lpstr>
      <vt:lpstr>EARNINGS PER SHARE (Details)</vt:lpstr>
      <vt:lpstr>SEGMENT REPORTING (Details)</vt:lpstr>
      <vt:lpstr>SEGMENT REPORTING - RECONCILIAT</vt:lpstr>
      <vt:lpstr>SEGMENT REPORTING - REVENUE AND</vt:lpstr>
      <vt:lpstr>QUARTERLY FINANCIAL DATA (una8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52:09Z</dcterms:created>
  <dcterms:modified xmlns:dcterms="http://purl.org/dc/terms/" xmlns:xsi="http://www.w3.org/2001/XMLSchema-instance" xsi:type="dcterms:W3CDTF">2016-02-29T14:52:09Z</dcterms:modified>
  <dc:title xmlns:dc="http://purl.org/dc/elements/1.1/">Untitled</dc:title>
  <dc:description xmlns:dc="http://purl.org/dc/elements/1.1/"/>
  <dc:subject xmlns:dc="http://purl.org/dc/elements/1.1/"/>
  <cp:keywords/>
  <cp:category/>
</cp:coreProperties>
</file>